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Int"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AE" sheetId="17" state="visible" r:id="rId17"/>
    <sheet xmlns:r="http://schemas.openxmlformats.org/officeDocument/2006/relationships" name="Note 11 - Long-Term Debt" sheetId="18" state="visible" r:id="rId18"/>
    <sheet xmlns:r="http://schemas.openxmlformats.org/officeDocument/2006/relationships" name="Note 12 - Commitments and Conti" sheetId="19" state="visible" r:id="rId19"/>
    <sheet xmlns:r="http://schemas.openxmlformats.org/officeDocument/2006/relationships" name="Note 13 - Capital Stock (Notes)" sheetId="20" state="visible" r:id="rId20"/>
    <sheet xmlns:r="http://schemas.openxmlformats.org/officeDocument/2006/relationships" name="Note 14 - Accumulated Other Com" sheetId="21" state="visible" r:id="rId21"/>
    <sheet xmlns:r="http://schemas.openxmlformats.org/officeDocument/2006/relationships" name="Note 15 - Statutory Information" sheetId="22" state="visible" r:id="rId22"/>
    <sheet xmlns:r="http://schemas.openxmlformats.org/officeDocument/2006/relationships" name="Note 16 - Subsequent Events (No" sheetId="23" state="visible" r:id="rId23"/>
    <sheet xmlns:r="http://schemas.openxmlformats.org/officeDocument/2006/relationships" name="Note 1 - Condensed Consolidat24" sheetId="24" state="visible" r:id="rId24"/>
    <sheet xmlns:r="http://schemas.openxmlformats.org/officeDocument/2006/relationships" name="Note 2 - Net Income Per Share (" sheetId="25" state="visible" r:id="rId25"/>
    <sheet xmlns:r="http://schemas.openxmlformats.org/officeDocument/2006/relationships" name="Note 3 - Segment Reporting (Tab" sheetId="26" state="visible" r:id="rId26"/>
    <sheet xmlns:r="http://schemas.openxmlformats.org/officeDocument/2006/relationships" name="Note 4 - Fair Value of Financ27" sheetId="27" state="visible" r:id="rId27"/>
    <sheet xmlns:r="http://schemas.openxmlformats.org/officeDocument/2006/relationships" name="Note 5 - Investments (Tables)" sheetId="28" state="visible" r:id="rId28"/>
    <sheet xmlns:r="http://schemas.openxmlformats.org/officeDocument/2006/relationships" name="Note 6 - Goodwill and Other I29" sheetId="29" state="visible" r:id="rId29"/>
    <sheet xmlns:r="http://schemas.openxmlformats.org/officeDocument/2006/relationships" name="Note 7 - Reinsurance (Tables)" sheetId="30" state="visible" r:id="rId30"/>
    <sheet xmlns:r="http://schemas.openxmlformats.org/officeDocument/2006/relationships" name="Note 8 - Other Assets (Tables)" sheetId="31" state="visible" r:id="rId31"/>
    <sheet xmlns:r="http://schemas.openxmlformats.org/officeDocument/2006/relationships" name="Note 10 - Losses and LAE (Table" sheetId="32" state="visible" r:id="rId32"/>
    <sheet xmlns:r="http://schemas.openxmlformats.org/officeDocument/2006/relationships" name="Note 11 - Long-Term Debt (Table" sheetId="33" state="visible" r:id="rId33"/>
    <sheet xmlns:r="http://schemas.openxmlformats.org/officeDocument/2006/relationships" name="Note 14 - Accumulated Other C34" sheetId="34" state="visible" r:id="rId34"/>
    <sheet xmlns:r="http://schemas.openxmlformats.org/officeDocument/2006/relationships" name="Note 15 - Statutory Informati35" sheetId="35" state="visible" r:id="rId35"/>
    <sheet xmlns:r="http://schemas.openxmlformats.org/officeDocument/2006/relationships" name="Note 1 - Condensed Consolidat36" sheetId="36" state="visible" r:id="rId36"/>
    <sheet xmlns:r="http://schemas.openxmlformats.org/officeDocument/2006/relationships" name="Note 2 - Net Income Per Share N" sheetId="37" state="visible" r:id="rId37"/>
    <sheet xmlns:r="http://schemas.openxmlformats.org/officeDocument/2006/relationships" name="Note 3 - Segment Reporting Sche" sheetId="38" state="visible" r:id="rId38"/>
    <sheet xmlns:r="http://schemas.openxmlformats.org/officeDocument/2006/relationships" name="Note 3 - Segment Reporting Reco" sheetId="39" state="visible" r:id="rId39"/>
    <sheet xmlns:r="http://schemas.openxmlformats.org/officeDocument/2006/relationships" name="Note 4 - Fair Value of Financ40" sheetId="40" state="visible" r:id="rId40"/>
    <sheet xmlns:r="http://schemas.openxmlformats.org/officeDocument/2006/relationships" name="Note 4 - Fair Value of Financ41" sheetId="41" state="visible" r:id="rId41"/>
    <sheet xmlns:r="http://schemas.openxmlformats.org/officeDocument/2006/relationships" name="Note 5 - Investments Unrealized" sheetId="42" state="visible" r:id="rId42"/>
    <sheet xmlns:r="http://schemas.openxmlformats.org/officeDocument/2006/relationships" name="Note 5 - Investments Schedule o" sheetId="43" state="visible" r:id="rId43"/>
    <sheet xmlns:r="http://schemas.openxmlformats.org/officeDocument/2006/relationships" name="Note 5 - Investments Investment" sheetId="44" state="visible" r:id="rId44"/>
    <sheet xmlns:r="http://schemas.openxmlformats.org/officeDocument/2006/relationships" name="Note 5 - Investments Securities" sheetId="45" state="visible" r:id="rId45"/>
    <sheet xmlns:r="http://schemas.openxmlformats.org/officeDocument/2006/relationships" name="Note 5 - Investments Gain (Loss" sheetId="46" state="visible" r:id="rId46"/>
    <sheet xmlns:r="http://schemas.openxmlformats.org/officeDocument/2006/relationships" name="Note 5 - Investments Schedule47" sheetId="47" state="visible" r:id="rId47"/>
    <sheet xmlns:r="http://schemas.openxmlformats.org/officeDocument/2006/relationships" name="Note 6 - Goodwill and Other I48" sheetId="48" state="visible" r:id="rId48"/>
    <sheet xmlns:r="http://schemas.openxmlformats.org/officeDocument/2006/relationships" name="Note 6 - Goodwill and Other I49" sheetId="49" state="visible" r:id="rId49"/>
    <sheet xmlns:r="http://schemas.openxmlformats.org/officeDocument/2006/relationships" name="Note 6 - Goodwill and Other I50" sheetId="50" state="visible" r:id="rId50"/>
    <sheet xmlns:r="http://schemas.openxmlformats.org/officeDocument/2006/relationships" name="Note 6 - Goodwill and Other I51" sheetId="51" state="visible" r:id="rId51"/>
    <sheet xmlns:r="http://schemas.openxmlformats.org/officeDocument/2006/relationships" name="Note 7 - Reinsurance Reinsuranc" sheetId="52" state="visible" r:id="rId52"/>
    <sheet xmlns:r="http://schemas.openxmlformats.org/officeDocument/2006/relationships" name="Note 7 - Reinsurance Reinsura53" sheetId="53" state="visible" r:id="rId53"/>
    <sheet xmlns:r="http://schemas.openxmlformats.org/officeDocument/2006/relationships" name="Note 8 - Other Assets (Details)" sheetId="54" state="visible" r:id="rId54"/>
    <sheet xmlns:r="http://schemas.openxmlformats.org/officeDocument/2006/relationships" name="Note 9 - Income Taxes Income Ta" sheetId="55" state="visible" r:id="rId55"/>
    <sheet xmlns:r="http://schemas.openxmlformats.org/officeDocument/2006/relationships" name="Note 9 - Income Taxes Summary o" sheetId="56" state="visible" r:id="rId56"/>
    <sheet xmlns:r="http://schemas.openxmlformats.org/officeDocument/2006/relationships" name="Note 10 - Losses and LAE Mortga" sheetId="57" state="visible" r:id="rId57"/>
    <sheet xmlns:r="http://schemas.openxmlformats.org/officeDocument/2006/relationships" name="Note 10 - Losses and LAE Mort58" sheetId="58" state="visible" r:id="rId58"/>
    <sheet xmlns:r="http://schemas.openxmlformats.org/officeDocument/2006/relationships" name="Note 10 - Losses and LAE Rescis" sheetId="59" state="visible" r:id="rId59"/>
    <sheet xmlns:r="http://schemas.openxmlformats.org/officeDocument/2006/relationships" name="Note 11 - Long-Term Debt Schedu" sheetId="60" state="visible" r:id="rId60"/>
    <sheet xmlns:r="http://schemas.openxmlformats.org/officeDocument/2006/relationships" name="Note 11 - Long-Term Debt Sche61" sheetId="61" state="visible" r:id="rId61"/>
    <sheet xmlns:r="http://schemas.openxmlformats.org/officeDocument/2006/relationships" name="Note 12 - Commitments and Con62" sheetId="62" state="visible" r:id="rId62"/>
    <sheet xmlns:r="http://schemas.openxmlformats.org/officeDocument/2006/relationships" name="Note 12 - Commitments and Con63" sheetId="63" state="visible" r:id="rId63"/>
    <sheet xmlns:r="http://schemas.openxmlformats.org/officeDocument/2006/relationships" name="Note 13 - Capital Stock (Detail" sheetId="64" state="visible" r:id="rId64"/>
    <sheet xmlns:r="http://schemas.openxmlformats.org/officeDocument/2006/relationships" name="Note 14 - Accumulated Other C65" sheetId="65" state="visible" r:id="rId65"/>
    <sheet xmlns:r="http://schemas.openxmlformats.org/officeDocument/2006/relationships" name="Note 15 - Statutory Informati66" sheetId="66" state="visible" r:id="rId66"/>
    <sheet xmlns:r="http://schemas.openxmlformats.org/officeDocument/2006/relationships" name="Note 15 - Statutory Informati67" sheetId="67" state="visible" r:id="rId67"/>
    <sheet xmlns:r="http://schemas.openxmlformats.org/officeDocument/2006/relationships" name="Note 16 - Subsequent Events Rev" sheetId="68" state="visible" r:id="rId68"/>
    <sheet xmlns:r="http://schemas.openxmlformats.org/officeDocument/2006/relationships" name="Note 16 - Subsequent Events 201" sheetId="69" state="visible" r:id="rId69"/>
  </sheets>
  <definedNames/>
  <calcPr calcId="124519" fullCalcOnLoad="1"/>
</workbook>
</file>

<file path=xl/sharedStrings.xml><?xml version="1.0" encoding="utf-8"?>
<sst xmlns="http://schemas.openxmlformats.org/spreadsheetml/2006/main" uniqueCount="863">
  <si>
    <t>Document and Entity Information Document - shares</t>
  </si>
  <si>
    <t>9 Months Ended</t>
  </si>
  <si>
    <t>Sep. 30, 2017</t>
  </si>
  <si>
    <t>Nov. 03, 2017</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6</t>
  </si>
  <si>
    <t>ASSETS</t>
  </si>
  <si>
    <t>Fixed-maturities available for sale—at fair value (amortized cost $3,218,614 and $2,856,468)</t>
  </si>
  <si>
    <t>Equity securities available for sale—at fair value (cost $161,159 and $1,330)</t>
  </si>
  <si>
    <t>Trading Securities—at fair value</t>
  </si>
  <si>
    <t>Short-term investments—at fair value (includes $36,782 and $0 of reinvested cash collateral held under securities lending agreements)</t>
  </si>
  <si>
    <t>Other invested assets</t>
  </si>
  <si>
    <t>Total investments</t>
  </si>
  <si>
    <t>Cash</t>
  </si>
  <si>
    <t>Restricted cash</t>
  </si>
  <si>
    <t>Accounts and notes receivable</t>
  </si>
  <si>
    <t>Property, Plant and Equipment, Net</t>
  </si>
  <si>
    <t>[1],[2]</t>
  </si>
  <si>
    <t>Deferred income taxes, net (Note 9)</t>
  </si>
  <si>
    <t>Goodwill and other intangible assets, net (Note 6)</t>
  </si>
  <si>
    <t>Prepaid reinsurance premium</t>
  </si>
  <si>
    <t>Other assets (Note 8)</t>
  </si>
  <si>
    <t>Total assets</t>
  </si>
  <si>
    <t>Liabilities and Stockholders’ Equity</t>
  </si>
  <si>
    <t>Unearned premiums</t>
  </si>
  <si>
    <t>Reserve for losses and loss adjustment expense (“LAE”) (Note 10)</t>
  </si>
  <si>
    <t>Long-term debt (Note 11)</t>
  </si>
  <si>
    <t>Reinsurance funds withheld</t>
  </si>
  <si>
    <t>Other liabilities</t>
  </si>
  <si>
    <t>Total liabilities</t>
  </si>
  <si>
    <t>Commitments and contingencies (Note 12)</t>
  </si>
  <si>
    <t xml:space="preserve"> </t>
  </si>
  <si>
    <t>Stockholders’ equity</t>
  </si>
  <si>
    <t>Common stock: par value $.001 per share; 485,000,000 shares authorized at September 30, 2017 and December 31, 2016; 232,894,636 and 232,091,921 shares issued at September 30, 2017 and December 31, 2016, respectively; 215,298,551 and 214,521,079 shares outstanding at September 30, 2017 and December 31, 2016, respectively</t>
  </si>
  <si>
    <t>Treasury stock, at cost: 17,596,085 and 17,570,842 shares at September 30, 2017 and December 31, 2016, respectively</t>
  </si>
  <si>
    <t>Additional paid-in capital</t>
  </si>
  <si>
    <t>Retained earnings</t>
  </si>
  <si>
    <t>Accumulated other comprehensive income (loss) (“AOCI”) (Note 14)</t>
  </si>
  <si>
    <t>Total stockholders’ equity</t>
  </si>
  <si>
    <t>Total liabilities and stockholders’ equity</t>
  </si>
  <si>
    <t>Deferred policy acquisition costs</t>
  </si>
  <si>
    <t>Accrued Investment Income Receivable</t>
  </si>
  <si>
    <t>[1]</t>
  </si>
  <si>
    <t>Includes $45.0 million and $49.7 million at September 30, 2017 and December 31, 2016, respectively, related to our technology upgrade project and $15.7 million at September 30, 2017 of leasehold improvements related to our new corporate headquarters.</t>
  </si>
  <si>
    <t>[2]</t>
  </si>
  <si>
    <t>Property and equipment at cost, less accumulated depreciation of $101.7 million and $118.5 million at September 30, 2017 and December 31, 2016, respectively. Depreciation expense was $4.6 million and $2.9 million for the three-month periods ended September 30, 2017 and 2016, respectively, and $12.8 million and $7.6 million for the nine-month periods ended September 30, 2017 and 2016, respectively.</t>
  </si>
  <si>
    <t>Balance Sheet Parenthetical (Parentheticals) - USD ($) $ in Thousands</t>
  </si>
  <si>
    <t>Available-for-sale Debt Securities, Amortized Cost Basis</t>
  </si>
  <si>
    <t>Available-for-sale Equity Securities, Amortized Cost Basis</t>
  </si>
  <si>
    <t>Cash Collateral for Borrowed Securitie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6</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Loss on induced conversion and debt extinguishment (Note 11)</t>
  </si>
  <si>
    <t>Impairment of goodwill (Note 6)</t>
  </si>
  <si>
    <t>Amortization and impairment of other intangible assets</t>
  </si>
  <si>
    <t>Total expenses</t>
  </si>
  <si>
    <t>Pretax income</t>
  </si>
  <si>
    <t>Income tax provision</t>
  </si>
  <si>
    <t>Net income</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Dividends per share</t>
  </si>
  <si>
    <t>Condensed Consolidated Statements of Comprehensive Income (Loss) (Unaudited) - USD ($) $ in Thousands</t>
  </si>
  <si>
    <t>Unrealized holding gains (losses) arising during the period</t>
  </si>
  <si>
    <t>Less: Reclassification adjustment for net gains (losses) included in net income (loss)</t>
  </si>
  <si>
    <t>Net unrealized gains (losses) on investments</t>
  </si>
  <si>
    <t>Net foreign currency translation adjustments</t>
  </si>
  <si>
    <t>Net actuarial gains (losses)</t>
  </si>
  <si>
    <t>Other comprehensive income, net of tax</t>
  </si>
  <si>
    <t>Foreign currency translation adjustments:</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t>
  </si>
  <si>
    <t>Balance, beginning of period at Dec. 31, 2015</t>
  </si>
  <si>
    <t>Increase (Decrease) in Stockholders' Equity [Roll Forward]</t>
  </si>
  <si>
    <t>Impact to common stock related to extinguishment of Convertible Senior Notes</t>
  </si>
  <si>
    <t>Issuance of common stock under incentive and benefit plans</t>
  </si>
  <si>
    <t>Stock Repurchased and Retired During Period, Value</t>
  </si>
  <si>
    <t>Share-based compensation</t>
  </si>
  <si>
    <t>Impact of extinguishment of Convertible Senior Notes due 2017 and 2019 (Note 11)</t>
  </si>
  <si>
    <t>Equity Impact of Termination of Capped Call Transaction</t>
  </si>
  <si>
    <t>Repurchases of common stock under incentive plans</t>
  </si>
  <si>
    <t>Dividends declared</t>
  </si>
  <si>
    <t>Net foreign currency translation adjustment, net of tax</t>
  </si>
  <si>
    <t>Net unrealized gains (losses) on investments, net of tax</t>
  </si>
  <si>
    <t>Balance, end of period at Sep. 30, 2016</t>
  </si>
  <si>
    <t>Cumulative effect of adoption of the accounting standard update for share-based payment transactions</t>
  </si>
  <si>
    <t>Balance, beginning of period at Dec. 31, 2016</t>
  </si>
  <si>
    <t>Balance, end of period at Sep. 30, 2017</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 and Maturity of Fixed-Maturity Investments Available-for-sale</t>
  </si>
  <si>
    <t>Proceeds from Sale of Available-for-sale Securities, Equity</t>
  </si>
  <si>
    <t>Proceeds from Sale of Trading Securities Held-for-investment</t>
  </si>
  <si>
    <t>Proceeds from Redemption of Fixed-Maturity Investments Available-for-sale</t>
  </si>
  <si>
    <t>Proceeds from Redemption of Trading Securities Held-for-investment</t>
  </si>
  <si>
    <t>Purchases of Fixed-Maturity Investments Available-for-sale</t>
  </si>
  <si>
    <t>Equity securities available for sale</t>
  </si>
  <si>
    <t>Sales, Redemptions and (Purchases) of Short-term Investments</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common shares</t>
  </si>
  <si>
    <t>Change in payable under securities lending program</t>
  </si>
  <si>
    <t>Excess tax benefits from share-based awards (Note 1)</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and Significant Accounting Policies</t>
  </si>
  <si>
    <t>Organization, Consolidation and Presentation of Financial Statements [Abstract]</t>
  </si>
  <si>
    <t>Organization, Consolidation and Presentation of Financial Statements Disclosure and Significant Accounting Policies [Text Block]</t>
  </si>
  <si>
    <t>Condensed Consolidated Financial Statements—Business Overview and Significant Accounting Policies Business Overview We provide mortgage insurance on first-lien mortgage loans, and products and services to the real estate and mortgage finance industries through our two business segments—Mortgage Insurance and Services. Mortgage Insurance Our Mortgage Insurance segment provides credit-related insurance coverage, principally through private mortgage insurance, to mortgage lending institutions nationwide. Private mortgage insurance plays an important role in the U.S. housing finance system because it helps protect mortgage lenders and third-party beneficiaries by mitigating default-related losses on residential mortgage loans. Generally, these loans are made to home buyers who make down payments of less than 20% of the home’s purchase price or, in the case of refinancings, have less than 20% equity in the home. Private mortgage insurance also facilitates the sale of these low down payment loans in the secondary mortgage market, most of which are sold to the GSEs. Our Mortgage Insurance segment currently offers primary mortgage insurance coverage on residential first-lien mortgage loans, which comprised 98.2% of our $51.2 billion total direct RIF as of September 30, 2017 . At September 30, 2017 , Pool Insurance represented 1.6% of our total direct RIF. We provide our mortgage insurance products mainly through our wholly-owned subsidiary, Radian Guaranty. The GSEs and state insurance regulators impose various capital and financial requirements on our insurance subsidiaries. These include Risk-to-capital, other risk-based capital measures and surplus requirements, as well as the PMIERs financial requirements. Failure to comply with these capital and financial requirements could limit the amount of insurance that our insurance subsidiaries may write. The GSEs and state insurance regulators also possess significant discretion with respect to our insurance subsidiaries and their business. See Note 15 for additional regulatory information. Private mortgage insurers, including Radian Guaranty, are required to comply with the PMIERs to remain eligible insurers of loans purchased by the GSEs. At September 30, 2017 , Radian Guaranty is an approved mortgage insurer under the PMIERs and is in compliance with the PMIERs financial requirements. The PMIERs are comprehensive, covering virtually all aspects of a private mortgage insurer’s business and operations, including internal risk management and quality controls, the relationship between the GSEs and the approved insurer as well as the approved insurer’s financial condition. The GSEs have a broad range of consent rights to approve various actions of the approved insurer. If Radian Guaranty is unable to satisfy the requirements set forth in the PMIERs, the GSEs could restrict it from conducting certain types of business with them or take actions that may include not purchasing loans insured by Radian Guaranty. See Note 1 of Notes to Consolidated Financial Statements in our 2016 Form 10-K for additional information about the PMIERs. The PMIERs specifically provide that the factors that are applied to determine a mortgage insurer’s Minimum Required Assets may be updated every two years. The GSEs have informed us that they expect updates to the PMIERs will become effective in the fourth quarter of 2018. Based on this timing, we would expect to receive a draft of the recommended changes later this year and then to engage in an iterative review process with the GSEs and FHFA before the updated PMIERs are finalized. The GSEs will provide approved insurers with an implementation period of at least 180 days after the updated requirements are finalized and prior to their effective date. While we have not received a draft of the changes to the PMIERs to date, it is reasonably possible that updates to the PMIERs could, among other things, result in a material increase to Radian Guaranty’s capital requirements under the PMIERs financial requirements. Services Our Services segment provides services and solutions to participants in multiple facets of the residential real estate and mortgage finance markets. Our Services business is a fee-for-service business that provides outsourced services to buyers and sellers of, and investors in, mortgage- and real estate-related loans and securities as well as other consumer ABS. 2017 Developments Capital and Liquidity Actions. During the third quarter of 2017, we completed the following transactions: • the issuance of $450 million aggregate principal amount of Senior Notes due 2024; and • tender offers resulting in the purchases of aggregate principal amounts of $141.4 million , $115.9 million and $152.3 million of our Senior Notes due 2019, 2020 and 2021, respectively. The purchases of Senior Notes due 2019, 2020 and 2021 resulted in a pretax charge of $45.8 million during the third quarter of 2017, recorded as a loss on induced conversion and debt extinguishment. See Note 11 for additional information. On August 9, 2017, Radian Group’s board of directors renewed its share repurchase program that enables the Company to repurchase its common stock. The current authorization allows the Company to spend up to $50 million to repurchase Radian Group common stock in the open market or in privately negotiated transactions, based on market and business conditions, stock price and other factors. See Note 13 for additional information. During the second quarter of 2017, we purchased an aggregate principal amount of $21.6 million of our outstanding Convertible Senior Notes due 2017. These purchases of Convertible Senior Notes due 2017 resulted in a loss on induced conversion and debt extinguishment of $1.2 million . On January 27, 2017, we settled our obligations with respect to the remaining $68.0 million aggregate principal amount of our Convertible Senior Notes due 2019, resulting in a loss on induced conversion and debt extinguishment of $4.5 million . As of the settlement date, this transaction resulted in an aggregate decrease of 6.4 million diluted shares for purposes of determining diluted net income per share. See Note 11 for additional information on our transactions related to long-term debt. Restructuring and Other Exit Costs. Based on our strategic assessment of the Services business, on September 5, 2017, the Company committed to a plan to restructure the Services business and incurred pretax restructuring charges of $12.0 million in the third quarter of 2017, including $5.4 million in cash payments. Additional pretax charges of approximately $7.5 million , including approximately $6.0 million in cash payments, are expected to be recognized within the next 12 months. The total restructuring charges of approximately $19.5 million are expected to consist of: (i) asset impairment charges of approximately $8.1 million ; (ii) employee severance and benefit costs of approximately $6.9 million ; (iii) facility and lease termination costs of approximately $2.7 million ; and (iv) contract termination and other restructuring costs of approximately $1.8 million . See Note 6 for additional information, including the events that led to the restructuring decision. Impairment of Goodwill and Other Intangible Assets. During the second quarter of 2017, we recorded a goodwill impairment charge of $184.4 million , as well as an impairment charge for other intangible assets of $15.8 million , in each case related to our Services segment. These charges were primarily due to changes in expectations regarding the future growth of certain Services product lines resulting from changes in our business strategy, combined with market trends observed during the second quarter of 2017 that we expect to persist. As of September 30, 2017 the remaining balances of goodwill and other intangible assets reported in our condensed consolidated balance sheet were $10.9 million and $56.0 million , respectively. See Note 6 for additional information. Developments Subsequent to September 30, 2017. For information on transactions that occurred subsequent to September 30, 2017 , see Note 16 . Significant Accounting Policies Basis of Presentation 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6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6 Form 10-K for information regarding other significant accounting policies. There have been no significant changes in our significant accounting policies from those discussed in our 2016 Form 10-K, other than described below. Securities Lending Agreements. Securities lending agreements, in which we loan certain securities in our investment portfolio to third parties for short periods of time, are treated as collateralized financing arrangements on our condensed consolidated balance sheets. In all of our securities lending agreements, the securities that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We report such securities within other assets in our condensed consolidated balance sheets. We receive cash or other securities as collateral for such loaned securities. Any cash collateral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to the Borrower. Securities collateral we receive from Borrowers is held on deposit for the Borrower’s benefit and we may not transfer or loan such securities collateral unless the Borrower is in default. Therefore, such securities collateral is not reflected in our condensed consolidated financial statements given that the risks and rewards of ownership are not transferred to us from the Borrowers. See Note 5 for additional information. Fees received and paid in connection with securities lending agreements are recorded in net investment income and interest expense, respectively, on the condensed consolidated statements of operations. Restructuring and Other Exit Cos ts. Restructuring and other exit costs include items such as asset impairment charges, employee severance and benefit costs, facility and lease termination costs, contract terminations and other costs of restructuring or exiting activities. The timing of the future expense and associated cash payments for restructuring and other exit costs is dependent on the type of exit cost and is expected to be completed within the next 12 months. We review assets for impairment in accordance with the accounting guidance for long-lived assets. Generally, our employee severance and benefit costs are part of the Company’s ongoing benefit arrangement and are recognized when probable and estimable. A liability for facility and lease contract termination costs is recognized at the date we cease the use of rights conveyed by the contract and is measured at its fair value, which is determined based on the remaining contractual lease rentals reduced by estimated sublease rentals. Other contract termination and exit costs include future costs that will be incurred, which are recognized in total when they no longer will benefit the Company. The liabilities for restructuring and other exit costs are recorded in other liabilities. Goodwill and Other Intangible Assets, Net. In performing the quantitative analysis for our goodwill impairment test as of June 30, 2017, we elected to early adopt the update to the accounting standard regarding goodwill and other intangibles, as discussed in “— Accounting Standards Adopted During 2017 ” below. This update simplifies the subsequent measurement of goodwill by eliminating step two of the goodwill impairment test. Under the new guidance, if indicators for impairment are present, we perform a quantitative analysis to evaluate our long-lived assets for potential impairment, and then determine the amount of the goodwill impairment by comparing a reporting unit’s fair value to its carrying amount. After adjusting the carrying value for any impairment of other intangibles or long-lived assets, an impairment charge is recognized for any excess of the reporting unit’s carrying amount over the reporting unit’s estimated fair value, up to the full amount of the goodwill allocated to the reporting unit. Other than the change to adopt the update to the accounting standard that eliminates step two of the goodwill impairment test, as described above, our accounting policy with regard to goodwill and other intangible assets has remained unchanged from that described in Notes 2 and 7 of Notes to Consolidated Financial Statements in our 2016 Form 10-K. Recent Accounting Pronouncements Accounting Standards Adopted During 2017.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This update is effective for public companies for fiscal years beginning after December 15, 2016. Our adoption of this update, effective January 1, 2017, had an immaterial impact on our financial statements at implementation. As a result of implementing this new standard, however, we expect the potential for limited increased volatility in our effective tax rate and net earnings, and possible additional dilution in earnings per share calculations.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after adjusting the carrying value for any impairment of other intangibles or long-lived assets. The provisions of this update are effective for interim and annual goodwill impairment tests in fiscal years beginning after December 15, 2019, with early adoption permitted for interim or annual goodwill impairment tests performed after January 1, 2017. We elected to early adopt this update to perform the quantitative analysis for our goodwill impairment test as of June 30, 2017. See “— Other Significant Accounting Policies ” above and Note 6 for additional information. 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combined represent a significant portion of our total revenues. This update is primarily applicable to revenues from our Services segment. In July 2015, the FASB delayed the effective date for this updated standard for public companies to interim and annual periods beginning after December 15, 2017, and subsequently issued various clarifying updates. Early adoption is permitted. This standard permits the use of either the full retrospective or the modified retrospective transition method. We currently anticipate using the modified retrospective method of adoption, with the cumulative effect of initially applying the guidance recognized at the date of adoption. We have reviewed current accounting policies and key contracts that are representative of our various products and services within the Services segment and are in the process of comparing our historical accounting policies and practices to the requirements of the new guidance. We are identifying potential differences resulting from applying the new requirements to our contracts and updating our accounting policy. While we anticipate differences in timing of revenue recognition, we do not expect the impact to be material to our financial statements. We are also in the process of evaluating new disclosure requirements and identifying appropriate changes to our business processes, systems and controls to support recognition and disclosure under the new guidance. In January 2016, the FASB issued an update that makes certain changes to the standard for the accounting of financial instruments. Among other things, the update requires: (i) equity investments to be measured at fair value with changes in fair value recognized in net income (loss);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have concluded there is currently no impact to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are currently evaluating the impact to our financial statements and future disclosures as a result of this update.</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average number of common shares outstanding and the weighted-average number of dilutive potential common shares. Dilutive potential common shares relate to our share-based compensation arrangements and our outstanding convertible senior notes. The calculation of basic and diluted net income per share was as follows: Three Months Ended Nine Months Ended (In thousands, except per-share amounts) 2017 2016 2017 2016 Net income—basic $ 65,142 $ 82,803 $ 114,272 $ 247,164 Adjustment for dilutive Convertible Senior Notes due 2019, net of tax (1) — 848 (215 ) 5,151 Net income—diluted $ 65,142 $ 83,651 $ 114,057 $ 252,315 Average common shares outstanding—basic 215,279 214,387 215,194 210,858 Dilutive effect of Convertible Senior Notes due 2017 (2) 16 178 398 71 Dilutive effect of Convertible Senior Notes due 2019 — 8,274 611 16,897 Dilutive effect of share-based compensation arrangements (2) 4,096 3,129 4,027 2,846 Adjusted average common shares outstanding—diluted 219,391 225,968 220,230 230,672 Net income per share: Basic $ 0.30 $ 0.39 $ 0.53 $ 1.17 Diluted $ 0.30 $ 0.37 $ 0.52 $ 1.09 ______________________ (1) As applicable, includes coupon interest, amortization of discount and fees, and other changes in income that would result from the assumed conversion. Included in the nine months ended September 30,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and our convertible debt were not included in the calculation of diluted net income per share because they were anti-dilutive: Three Months Ended Nine Months Ended (In thousands) 2017 2016 2017 2016 Shares of common stock equivalents 676 1,045 440 1,045 Shares of Convertible Senior Notes due 2017 — — — 1,902</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 the fourth quarter of 2016, we completed an organizational change that resulted in a change to our segment financial reporting structure. Previously, contract underwriting activities on behalf of third parties were reported in either the Mortgage Insurance segment or the Services segment, based on the customer relationship. Management responsibility for this contract underwriting business was moved entirely to the Services segment. This organizational change resulted in the reclassification to the Services segment of revenue and expenses for all contract underwriting performed on behalf of third parties. This change aligns with changes in personnel reporting lines and management oversight, and is consistent with the way the chief operating decision maker began assessing the performance of the reportable segments in the fourth quarter of 2016. The amounts reclassified did not have a material impact on adjusted pretax operating income. As a result, on a segment basis, Services revenue, cost of services and other operating expenses have increased, with offsetting reductions in Mortgage Insurance other income and other operating expenses. This change has been reflected in our segment operating results. Mortgage Insurance underwriting continues to be reported as an expense in the Mortgage Insurance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on the original principal balance of $300 million from the Senior Notes due 2019 that were issued to fund our purchase of Clayton; and (iii) all corporate cash and investments. We allocate to our Services segment: (i) corporate expenses based on an allocated percentage of time spent on the Services segment and (ii) as noted above, allocated interest expense based on the original amount of debt issued to fund our purchase of Clayton. No material corporate cash or investments are allocated to the Services segment. Inter-segment activities are recorded at market rates for segment reporting and eliminated in consolidation.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induced conversion and debt extinguishment; (iii) acquisition-related expenses; (iv) amortization or impairment of goodwill and other intangible assets; and (v) net impairment losses recognized in earnings.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securities. These valuation adjustments may not necessarily result in realized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 The recognition of net impairment losses on investments and the impairment of other long-lived assets does not result in a cash payment and can vary significantly in both amount and frequency, depending on market credit cycles and other factor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Three Months Ended Nine Months Ended (In thousands) 2017 2016 (1) 2017 2016 (1) Mortgage Insurance Net premiums written—insurance (2) $ 247,810 $ 240,999 $ 713,782 $ 499,662 (Increase) decrease in unearned premiums (11,108 ) (2,850 ) (26,184 ) 188,522 Net premiums earned—insurance 236,702 238,149 687,598 688,184 Net investment income 32,540 28,430 93,643 84,470 Other income 760 716 2,118 2,836 Total (3) 270,002 267,295 783,359 775,490 Provision for losses 35,980 56,151 100,926 149,500 Policy acquisition costs 5,554 6,119 18,406 17,901 Other operating expenses before corporate allocations 36,941 35,940 114,169 102,851 Total (4) 78,475 98,210 233,501 270,252 Adjusted pretax operating income before corporate allocations 191,527 169,085 549,858 505,238 Allocation of corporate operating expenses 11,737 11,911 41,817 35,526 Allocation of interest expense 11,282 15,360 34,539 50,596 Adjusted pretax operating income $ 168,508 $ 141,814 $ 473,502 $ 419,116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Net of ceded premiums written under the QSR Transactions and the Single Premium QSR Transaction. See Note 7 for additional information. (3) Excludes net gains on investments and other financial instruments of $2.5 million and $5.0 million , respectively, for the three and nine months ended September 30, 2017 , and net gains on investments and other financial instruments of $7.7 million and $69.5 million , respectively, for the three and nine months ended September 30, 2016 , not included in adjusted pretax operating income. (4) Includes inter-segment expenses as follows: Three Months Ended Nine Months Ended (In thousands) 2017 2016 2017 2016 Inter-segment expenses $ 1,491 $ 2,156 $ 5,726 $ 5,702 Three Months Ended Nine Months Ended (In thousands) 2017 2016 (1) 2017 2016 (1) Services Services revenue (2) $ 41,062 $ 48,033 $ 121,126 $ 124,691 Cost of services 27,544 29,655 82,196 81,239 Other operating expenses before corporate allocations 12,781 13,575 38,188 40,973 Restructuring and other exit costs (3) 5,463 — 5,463 — Total 45,788 43,230 125,847 122,212 Adjusted pretax operating income (loss) before corporate allocations (4,726 ) 4,803 (4,721 ) 2,479 Allocation of corporate operating expenses 3,730 2,265 10,852 6,795 Allocation of interest expense 4,433 4,423 13,293 13,267 Adjusted pretax operating income (loss) $ (12,889 ) $ (1,885 ) $ (28,866 ) $ (17,583 )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Includes inter-segment revenues as follows: Three Months Ended Nine Months Ended (In thousands) 2017 2016 2017 2016 Inter-segment revenues $ 1,491 $ 2,156 $ 5,726 $ 5,702 (3) Primarily includes employee severance and related benefit costs. Does not include impairment of long-lived assets, which is not considered a component of adjusted pretax operating income. Selected balance sheet information for our segments, as of the periods indicated, is as follows: At September 30, 2017 (In thousands) Mortgage Insurance Services (1) Total Total assets $ 5,630,687 $ 213,586 $ 5,844,273 At December 31, 2016 (In thousands) Mortgage Insurance Services Total Total assets $ 5,506,338 $ 356,836 $ 5,863,174 ______________________ (1) The decrease in total assets for the Services segment at September 30, 2017, as compared to December 31, 2016, is primarily due to the impairment of goodwill and other intangible assets. See Note 6 for further details. The reconciliation of adjusted pretax operating income to consolidated pretax income (loss) is as follows: Three Months Ended Nine Months Ended (In thousands) 2017 2016 2017 2016 Adjusted pretax operating income (loss): Mortgage Insurance (1) $ 168,508 $ 141,814 $ 473,502 $ 419,116 Services (1) (12,889 ) (1,885 ) (28,866 ) (17,583 ) Total adjusted pretax operating income 155,619 139,929 444,636 401,533 Net gains (losses) on investments and other financial instruments 2,480 7,711 4,960 69,524 Loss on induced conversion and debt extinguishment (45,766 ) (17,397 ) (51,469 ) (75,075 ) Acquisition-related expenses (2) (54 ) (10 ) (126 ) (161 ) Impairment of goodwill — — (184,374 ) — Amortization and impairment of other intangible assets (2,890 ) (3,292 ) (25,042 ) (9,931 ) Impairment of other long-lived assets (3) (6,575 ) — (6,575 ) — Consolidated pretax income $ 102,814 $ 126,941 $ 182,010 $ 385,890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1.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t>
  </si>
  <si>
    <t>Note 4 - Fair Value of Financial Instruments</t>
  </si>
  <si>
    <t>Fair Value Disclosures [Abstract]</t>
  </si>
  <si>
    <t>Fair Value of Financial Instruments</t>
  </si>
  <si>
    <t>Fair Value of Financial Instruments 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nine months ended September 30, 2017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recurring and non-recurring fair value measurements in our audited financial statements and notes thereto included in our 2016 Form 10-K. These unaudited condensed consolidated financial statements should be read in conjunction with the audited financial statements and notes thereto included in our 2016 Form 10-K. The following is a list of assets that are measured at fair value by hierarchy level as of September 30, 2017 : (In thousands) Level I Level II Total Assets at Fair Value Investment Portfolio: U.S. government and agency securities $ 137,606 $ 12,217 $ 149,823 State and municipal obligations — 385,486 385,486 Money market instruments 155,957 — 155,957 Corporate bonds and notes — 2,291,267 2,291,267 RMBS — 207,150 207,150 CMBS — 495,229 495,229 Other ABS — 620,441 620,441 Foreign government and agency securities — 36,684 36,684 Equity securities 187,642 860 188,502 Other investments (1) — 39,620 39,620 Total Investments at Fair Value (2) 481,205 4,088,954 4,570,159 Total Assets at Fair Value $ 481,205 $ 4,088,954 $ 4,570,159 ______________________ (1) Comprising short-term certificates of deposit and commercial paper. (2) Does not include certain other invested assets ( $0.6 million ), primarily invested in limited partnerships, accounted for as cost-method investments and not measured at fair value. Also does not include cash collateral held under securities lending agreements reinvested in short-term investments, and includes securities loaned to third-party borrowers under securities lending agreements. The following is a list of assets that are measured at fair value by hierarchy level as of December 31, 2016 :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public company issuers, included within Level III. (2) Does not include certain other invested assets ( $1.2 million ), primarily invested in limited partnerships, accounted for as cost-method investments and not measured at fair value. At December 31, 2016 , total Level III assets of $1.0 million accounted for less than 0.1% of total assets measured at fair value. Included in equity securities was a Level III investment of $0.5 million in a privately-placed equity security, purchased during the three months ended June 30, 2015. Included in other debt securities was a Level III investment of $0.5 million in debt securities from a non-public company issuer, purchased during the three months ended June 30, 2016. There were no related gains or losses recorded during the year ended December 31, 2016 on these investments. However, during the nine months ended September 30, 2017 , we recorded other-than-temporary credit-related impairment losses in earnings of $1.0 million on these securities. As a result, there were no Level III assets remaining in our portfolio at September 30, 2017 . See Note 5 for additional information. There were no Level III liabilities at September 30, 2017 or December 31, 2016 . There were no transfers between Level I and Level II for the three and nine months ended September 30, 2017 and 2016 . There were also no transfers involving Level III assets or liabilities for the three and nine months ended September 30, 2017 and 2016 . Other Fair Value Disclosure The carrying value and estimated fair value of other selected assets and liabilities not carried at fair value on our condensed consolidated balance sheets were as follows as of the dates indicated: September 30, 2017 December 31, 2016 (In thousands) Carrying Amount Estimated Fair Value Carrying Amount Estimated Fair Value Assets: Other invested assets $ 599 $ 3,404 $ 1,195 $ 3,789 Liabilities: Long-term debt 1,026,806 1,095,409 1,069,537 1,214,471</t>
  </si>
  <si>
    <t>Note 5 - Investments</t>
  </si>
  <si>
    <t>Investments [Abstract]</t>
  </si>
  <si>
    <t>Investments</t>
  </si>
  <si>
    <t>Investments Available for Sale Securities Our available for sale securities within our investment portfolio consisted of the following as of the dates indicated: September 30, 2017 (In thousands) Amortized Cost Fair Value Gross Unrealized Gains Gross Unrealized Losses Fixed-maturities available for sale: U.S. government and agency securities $ 61,287 $ 60,860 $ 187 $ 614 State and municipal obligations 125,485 129,507 4,461 439 Corporate bonds and notes 1,806,796 1,836,316 34,927 5,407 RMBS 176,789 175,408 796 2,177 CMBS 433,916 436,892 4,167 1,191 Other ABS 616,687 618,832 2,627 482 Foreign government and agency securities 31,437 32,392 961 6 Total fixed-maturities available for sale (1) 3,252,397 3,290,207 48,126 10,316 Equity securities available for sale (1) (2) 188,065 188,502 937 500 Total debt and equity securities $ 3,440,462 $ 3,478,709 $ 49,063 $ 10,816 ______________________ (1) Includes loaned securities under securities lending agreements that are classified as other assets in our condensed consolidated balance sheets, as further described below. (2) Primarily consists of investments in fixed 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 Gross Unrealized Losses and Fair Value of Available for Sale Securities The following tables show the gross unrealized losses and fair value of our securities deemed “available for sale” aggregated by investment category and length of time that individual securities have been in a continuous unrealized loss position, as of the dates indicated. Included in the amounts as of September 30, 2017 , are loaned securities under securities lending agreements that are classified as other assets in our condensed consolidated balance sheets, as further described below. September 30, 2017 ( $ in thousands ) Description of Securities Less Than 12 Months 12 Months or Greater Total # of securities Fair Value Unrealized Losses # of securities Fair Value Unrealized Losses # of securities Fair Value Unrealized Losses U.S. government and agency securities 8 $ 37,926 $ 604 2 $ 1,580 $ 10 10 $ 39,506 $ 614 State and municipal obligations 17 60,210 439 — — — 17 60,210 439 Corporate bonds and notes 108 439,016 5,104 5 11,013 303 113 450,029 5,407 RMBS 29 114,243 1,862 5 14,262 315 34 128,505 2,177 CMBS 30 122,980 1,009 3 1,811 182 33 124,791 1,191 Other ABS 64 174,128 478 1 1,484 4 65 175,612 482 Foreign government and agency securities 2 1,196 6 — — — 2 1,196 6 Equity securities 11 79,856 500 — — — 11 79,856 500 Total 269 $ 1,029,555 $ 10,002 16 $ 30,150 $ 814 285 $ 1,059,705 $ 10,816 December 31, 2016 ( $ in thousands )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 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 During the nine months ended September 30, 2017 , we recorded other-than-temporary impairment losses in earnings of $1.0 million , including $0.5 million related to a convertible note of a non-public company issuer included in debt securities and $0.5 million related to a privately-placed equity security. We concluded that we would not recover the amortized cost basis of these securities due to credit deterioration. There were no credit-related impairment losses recognized in earnings or in AOCI during the year ended December 31, 2016 . Although we held securities in an unrealized loss position as of September 30, 2017 , we did not consider those securities to be other-than-temporarily impaired as of such date. For all investment categories, the unrealized losses of 12 months or greater duration as of September 30, 2017 were generally caused by interest rate or credit spread movements since the purchase date, and as such, we expect the present value of cash flows to be collected from these securities to be sufficient to recover the amortized cost basis of these securities. As of September 30, 2017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September 30, 2017 . Trading Securities The trading securities within our investment portfolio, which are recorded at fair value, consisted of the following as of the dates indicated: (In thousands) September 30, December 31, Trading securities: U.S. government and agency securities $ — $ 33,042 State and municipal obligations 214,599 259,573 Corporate bonds and notes 327,306 453,617 RMBS 31,742 38,214 CMBS 58,337 78,984 Other ABS — 8,219 Foreign government and agency securities 4,292 8,213 Total $ 636,276 (1) $ 879,862 ______________________ (1) Includes loaned securities under securities lending agreements that are classified as other assets in our condensed consolidated balance sheets, as further described below. For trading securities held at September 30, 2017 and December 31, 2016 , we had net unrealized gains associated with those securities of $10.0 million and $16.8 million during the nine months ended September 30, 2017 and the year ended December 31, 2016 , respectively. For the nine months ended September 30, 2017 , we did not transfer any securities from the available for sale or trading categories. Securities Lending Agreement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on our condensed consolidated balance sheets, the detailed information provided in this Note includes these securities. See Notes 1 and 8 for additional information.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Under our securities lending agreemen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regularly monitoring our available sources of cash and collateral to ensure we can meet short-term liquidity demands in both normal and stressed scenarios. We may use our general liquidity resources to meet any potential cash demands when loaned securities are returned to us.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Key components of our securities lending agreements at September 30, 2017 consisted of the following: (In thousands) September 30, Loaned securities: (1) Corporate bonds and notes $ 33,557 Foreign government and agency securities 120 Equity securities 27,199 Total loaned securities, at fair value $ 60,876 Total loaned securities, at amortized cost $ 60,740 Securities collateral on deposit from Borrowers (2) 25,589 Reinvested cash collateral, at estimated fair value (3) 36,782 ______________________ (1) Our securities loaned under securities lending agreements are included at fair value within other assets on our condensed consolidated balance sheets. All of our securities lending agreements are classified as overnight and continuous.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nd collateral agreements and is included in short-term investments. Amounts payable on the return of cash collateral under securities lending agreements are included within other liabilities on our condensed consolidated balance sheets. There were no securities lending transactions outstanding at December 31, 2016 . Net Gains (Losses) on Investments and Other Financial Instruments Net realized and unrealized gains (losses) on investments and other financial instruments consisted of: Three Months Ended Nine Months Ended September 30, (In thousands) 2017 2016 2017 2016 Net realized gains (losses): Fixed-maturities available for sale $ 137 $ 5,685 $ (3,552 ) $ 3,703 Equity securities available for sale 33 — 418 (170 ) Trading securities (223 ) 1,524 (6,266 ) (295 ) Short-term investments 14 38 (18 ) (1 ) Other invested assets — 631 — 631 Other gains (losses) 7 15 25 33 Net realized gains (losses) on investments (32 ) 7,893 (9,393 ) 3,901 Other-than-temporary impairment losses — — (1,000 ) — Unrealized gains (losses) on trading securities 2,353 (47 ) 14,517 62,862 Total net gains (losses) on investments 2,321 7,846 4,124 66,763 Net gains (losses) on other financial instruments 159 (135 ) 836 2,761 Net gains (losses) on investments and other financial instruments $ 2,480 $ 7,711 $ 4,960 $ 69,524 Contractual Maturities The contractual maturities of fixed-maturity investments were as follows: September 30, 2017 Available for Sale (In thousands) Amortized Cost Fair Value Due in one year or less (1) $ 41,767 $ 41,780 Due after one year through five years (1) 687,822 694,932 Due after five years through 10 years (1) 965,360 974,600 Due after 10 years (1) 330,056 347,763 RMBS (2) 176,789 175,408 CMBS (2) 433,916 436,892 Other ABS (2) 616,687 618,832 Total (3) $ 3,252,397 $ 3,290,207 ______________________ (1) Actual maturities may differ as a result of calls before scheduled maturity. (2) RMBS, CMBS and Other ABS are shown separately, as they are not due at a single maturity date. (3) Includes securities loaned under securities lending agreements. Other At December 31, 2016 , Radian Guaranty had $63.9 million in a collateral account invested in and classified as part of our trading securities and pledged to cover Loss Mitigation Activity on the loans subject to the Freddie Mac Agreement. During the third quarter of 2017, the scheduled final settlement date under the Freddie Mac Agreement occurred. As of September 30, 2017 , the remaining balance of $5.5 million in the collateral account was invested in and classified as short-term investments and pledged to cover Loss Mitigation Activity and pending claims activity already in process but not yet finalized. See Note 10 for additional information.</t>
  </si>
  <si>
    <t>Note 6 - Goodwill and Other Intangible Assets, Net</t>
  </si>
  <si>
    <t>Goodwill and Intangible Assets Disclosure [Abstract]</t>
  </si>
  <si>
    <t>Goodwill and Other Intangible Assets, Net</t>
  </si>
  <si>
    <t>Goodwill and Other Intangible Assets, Net All of our goodwill and other intangible assets relate to our Services segment. The following table shows the changes in the carrying amount of goodwill for the year-to-date periods ended September 30, 2017 and December 31, 2016 : (In thousands) Goodwill Accumulated Impairment Losses Net Balance at December 31, 2015 $ 197,265 $ (2,095 ) $ 195,170 Goodwill acquired — — — Impairment losses — — — Balance at December 31, 2016 197,265 (2,095 ) 195,170 Goodwill acquired 126 — 126 Impairment losses — (184,374 ) (184,374 ) Balance at September 30, 2017 $ 197,391 $ (186,469 ) $ 10,922 Accounting Policy Considerations Goodwill is an asset representing the estimated future economic benefits arising from the assets we have acquired that are not individually identified and separately recognized, and includes the value of the discounted expected future cash flows from these businesses, the workforce, expected synergies with our other affiliates and other unidentifiable intangible assets. Goodwill is deemed to have an indefinite useful life and is subject to review for impairment annually, or more frequently, whenever events and circumstances indicate potential impairment. For purposes of performing our goodwill impairment test, we have concluded that the Services segment constitutes one reporting unit to which all of our recorded goodwill is related. Events and circumstances that could result in an interim assessment of goodwill impairment and/or a potential impairment loss include, but are not limited to: (i) significant under-performance of the Services segment relative to historical or projected future operating results; (ii) significant changes in the strategy for the Services segment; (iii) significant negative industry or economic trends; and (iv) a decline in market capitalization below the book value attributable to the Services segment. The value of goodwill is supported by cash flow projections, which are primarily driven by projected transaction volume and margins.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Given that our goodwill impairment analysis continues to rely significantly on achieving our projected future cash flows, failure to meet those projections may result in additional impairment in a future period. We generally perform our annual goodwill impairment test during the fourth quarter of each year, using balances as of the prior quarter. However, if there are events and circumstances that indicate that it is more likely than not that the fair value of a reporting unit is less than the carrying amount, we will perform a quantitative analysis on an interim basis. As part of our quantitative goodwill impairment assessment, we estimate the fair value of the reporting unit using primarily an income approach and, based on a lower weighting, a market approach. The key driver in our fair value analysis is forecasted future cash flows. In the second quarter of 2017, we early adopted the update to the accounting standard regarding goodwill and other intangibles, as discussed in Note 1 “—Significant Accounting Policies— Recent Accounting Pronouncements — Accounting Standards Adopted During 2017 .” In accordance with the updated standard, the fair value of a reporting unit is compared with its carrying amount, with any excess of the reporting unit’s carrying amount over its estimated fair value recognized as an impairment charge, up to the full amount of the goodwill allocated to the reporting unit, after adjusting the carrying value for any impairment of other intangibles or long-lived assets. For additional information on our accounting policies for goodwill and other intangible assets, see Note 1 herein and Note 1 of Notes to Consolidated Financial Statements in our 2016 Form 10-K. Impairment Analysis We performed an interim goodwill impairment test as of June 30, 2017, due to events and circumstances identified during our June 30, 2017 qualitative analysis that indicated that it was more likely than not that the fair value was less than the carrying amount. We performed our qualitative assessment of goodwill at June 30, 2017, focusing on the impact of certain key factors affecting our Services segment, including: (i) decisions related to changes in the business strategy for our Services segment determined in the second quarter of 2017, following our Chief Executive Officer’s evaluation of both existing products and new product development opportunities and (ii) second quarter 2017 results for our Services segment which were negatively impacted by market trends. Our expectation that these market trends will persist negatively impacted our projected future cash flows compared to the projections used in our prior valuation. Our Chief Executive Officer joined Radian in March 2017 and initiated a review to evaluate the strategic direction of the Services segment. Based on this strategic review, in the second quarter of 2017, we made several decisions with respect to business strategy for the segment in order to reposition the Services business to drive future growth and profitability. We determined to: (i) discontinue certain initiatives, as discussed below and (ii) shift the strategy of the Services segment to focus on core products and services that, in the current market environment, are expected to have higher growth potential, to produce more predictable, recurring revenue streams over time and to better align with our market expertise and the needs of our customers. Our recent strategic decisions include an intent to scale back or, in certain cases, discontinue certain planned or existing initiatives, such as discontinuing a new product line which, based on a market study received in the second quarter of 2017, would require significant additional investment to achieve the growth rates that had been expected. The impact of the strategic decisions determined during the second quarter resulted in a meaningful reduction in the fair value of the Services segment since the previous annual impairment test. During the second quarter of 2017, the Services segment performed below forecasted levels. In combination with the recent underperformance of the Services segment, the anticipated business and growth opportunities for certain business lines in our Services segment have been impacted by: (i) market demand, which was lower than anticipated; (ii) increased competition, including with respect to product alternatives and pricing; and (iii) delays in the realization of efficiencies and margin improvements associated with certain technology initiatives. The demand for certain products and services has decreased due to several factors. Given the decreased volume of refinancings in the mortgage market that began in the first half of 2017, our customers have excess internal capacity which they are choosing to utilize and as a result they are less reliant on outsourcing to us. Additionally, due to market and competitive pressures, we renewed the contract terms with one of our largest customers during the second quarter of 2017, with lower pricing and volumes than expected in order to retain the engagement. We also experienced lower than expected customer acceptance for certain of our current and proposed products and services. The impact of these factors, partially offset by related future expense reductions, constituted a majority of the decline in the fair value of the Services segment since the previous annual impairment test. Our quantitative valuation analysis, performed in connection with our annual goodwill impairment analysis in 2016, relied heavily on achieving the growth rates in our projected future cash flows. The impact of the market trends observed during the second quarter of 2017, which we currently expect to continue, together with our strategic decisions discussed above, resulted in changes to our expected product mix and the expected growth rates associated with various initiatives, which in turn generated material reductions to our forecasted net cash flows. Given the significant negative impact that the market trends and our strategic decisions would have on the timing and amount of our projected future cash flows in comparison to our original projections, we performed a quantitative analysis of the associated goodwill and other intangible assets as of June 30, 2017. As a result of the quantitative goodwill analysis, we recorded an impairment charge of $184.4 million for the three months ended June 30, 2017, to reduce the carrying amount of the Services segment to its estimated fair value. As discussed further below, prior to finalizing this amount, we also evaluated the recoverability of the segment’s other intangible assets and recorded impairment charges of $15.8 million related to the Services segment’s other intangible assets. See “Other Intangible Assets,” below. Substantially all of our impairment charges for goodwill and other intangible assets will continue to be deductible for tax purposes, over the original amortization period of approximately 15 years . Other Intangible Assets As of June 30, 2017, we also evaluated the recoverability of our other intangible assets. Factors affecting the estimated fair value of our goodwill, as described above, also affected the estimated recoverability of our other intangible assets. Based on our analysis in the second quarter of 2017, impairment was indicated for the Services segment’s client relationships and technology, related to certain product lines that were affected by the factors above. There was no impairment indicated for the remaining intangible assets, as the remaining carrying amounts were estimated to be recoverable despite the decline in projected earning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For the three months ended June 30, 2017, we recorded an impairment charge of $14.9 million related to the segment’s client relationships, primarily due to the changes in estimated client revenues based on the factors discussed above in “—Impairment Analysis.” The remaining carrying value of client relationships is supported by projected earnings. For the three months ended June 30, 2017, we also recorded an impairment charge of $0.9 million related to technology, representing the estimated unrecoverable value of a portion of the acquired proprietary software used to provide services in a product line impacted by the factors described above in “—Impairment Analysis.” The remaining carrying value of technology is supported by technology that we expect to continue to use in its current form, in either the same or an alternative capacity. The following is a summary of the gross and net carrying amounts and accumulated amortization of our other intangible assets as of the periods indicated: September 30, 2017 (In thousands) Original Amount Acquired Accumulated Amortization and Impairment Net Carrying Amount Client relationships (1) $ 83,363 $ (40,625 ) $ 42,738 Technology (2) 15,250 (8,382 ) 6,868 Trade name and trademarks 8,340 (2,787 ) 5,553 Client backlog 6,680 (5,813 ) 867 Non-competition agreements 185 (166 ) 19 Total $ 113,818 $ (57,773 ) $ 56,045 ______________________ (1) Includes an impairment charge of $14.9 million . (2) Includes an impairment charge of $0.9 million . December 31, 2016 (In thousands) Original Amount Acquired Accumulated Amortization Net Carrying Amount Client relationships $ 83,316 $ (19,696 ) $ 63,620 Technology 15,250 (5,497 ) 9,753 Trade name and trademarks 8,340 (2,125 ) 6,215 Client backlog 6,680 (5,235 ) 1,445 Non-competition agreements 185 (160 ) 25 Total $ 113,771 $ (32,713 ) $ 81,058 The estimated aggregate amortization expense for the remainder of 2017 and thereafter is as follows (in thousands): 2017 $ 2,754 2018 10,316 2019 8,790 2020 7,412 2021 5,834 2022 5,081 Thereafter 15,858 Total $ 56,045 Generally, for tax purposes, substantially all of our goodwill and other intangible assets are deductible and will be amortized over a period of 15 years from acquisition.</t>
  </si>
  <si>
    <t>Note 7 - Reinsurance</t>
  </si>
  <si>
    <t>Reinsurance Disclosures [Abstract]</t>
  </si>
  <si>
    <t>Reinsurance</t>
  </si>
  <si>
    <t>Reinsurance The effect of reinsurance on net premiums written and earned is as follows: Three Months Ended Nine Months Ended (In thousands) 2017 2016 2017 2016 Net premiums written—insurance: Direct $ 265,927 $ 261,456 $ 766,219 $ 748,110 Ceded (1) (18,117 ) (20,457 ) (52,437 ) (248,448 ) Net premiums written—insurance $ 247,810 $ 240,999 $ 713,782 $ 499,662 Net premiums earned—insurance: Direct $ 250,541 $ 258,074 $ 729,832 $ 747,342 Assumed 7 9 21 27 Ceded (1) (13,846 ) (19,934 ) (42,255 ) (59,185 ) Net premiums earned—insurance $ 236,702 $ 238,149 $ 687,598 $ 688,184 ______________________ (1) Net of profit commission. In 2012, Radian Guaranty entered into the QSR Transactions with a third-party reinsurance provider. Radian Guaranty has ceded the maximum amount permitted under the QSR Transactions; therefore, Radian Guaranty is no longer ceding NIW under these transactions. RIF ceded under the QSR Transactions was $1.3 billion and $1.7 billion as of September 30, 2017 and 2016 , respectively. In the first quarter of 2016, in order to proactively manage the risk and return profile of Radian Guaranty’s insured portfolio and manage its position under the PMIERs financial requirements in a cost-effective manner, Radian Guaranty entered into the Single Premium QSR Transaction with a panel of third-party reinsurers. RIF ceded under the Single Premium QSR Transaction was $4.3 billion and $3.6 billion as of September 30, 2017 and 2016 , respectively. See Note 8 of Notes to Consolidated Financial Statements in our 2016 Form 10-K for more information about our reinsurance transactions. As of December 31, 2017, our ability to cede Single Premium NIW under the Single Premium QSR Transaction expires. In anticipation of this expiration, we entered into the 2018 Single Premium QSR Transaction in October 2017. See Note 16 for additional information. The following tables show the amounts related to the QSR Transactions and the Single Premium QSR Transaction for the periods indicated: QSR Transactions Three Months Ended Nine Months Ended (In thousands) 2017 2016 2017 2016 Ceded premiums written (1) $ 4,621 $ 6,730 $ 15,137 $ 22,048 Ceded premiums earned (1) 6,826 10,597 22,064 33,094 Ceding commissions written 1,323 1,922 4,328 6,291 Ceding commissions earned (2) 2,925 3,974 10,198 12,199 Ceded losses, net 257 495 517 1,259 Single Premium QSR Transaction Three Months Ended Nine Months Ended (In thousands) 2017 2016 2017 2016 Ceded premiums written (1) $ 13,248 $ 13,004 $ 36,064 $ 222,085 (3) Ceded premiums earned (1) 6,771 8,608 18,941 21,748 Ceding commissions written 5,156 5,482 14,002 61,258 Ceding commissions earned (2) 3,536 4,382 9,721 11,173 Ceded losses 406 719 1,443 1,635 ______________________ (1) Net of profit commission. (2) Includes amounts reported in policy acquisition costs and other operating expenses. (3) Includes ceded premiums for policies written in prior periods. See Note 8 of Notes to Consolidated Financial Statements in our 2016 Form 10-K.</t>
  </si>
  <si>
    <t>Note 8 - Other Assets</t>
  </si>
  <si>
    <t>Other Assets [Abstract]</t>
  </si>
  <si>
    <t>Other Assets</t>
  </si>
  <si>
    <t>Other Assets The following table shows the components of other assets as of the dates indicated: (In thousands) September 30, December 31, Deposit with the IRS (Note 9) $ 88,557 $ 88,557 Property and equipment (1) (2) 88,119 70,665 Corporate-owned life insurance 85,699 83,248 Loaned securities 60,876 — Accrued investment income 31,390 29,255 Deferred policy acquisition costs 15,816 14,127 Reinsurance recoverables 7,605 7,368 Other 60,954 50,615 Total other assets $ 439,016 $ 343,835 ______________________ (1) Property and equipment at cost, less accumulated depreciation of $101.7 million and $118.5 million at September 30, 2017 and December 31, 2016 , respectively. Depreciation expense was $4.6 million and $2.9 million for the three-month periods ended September 30, 2017 and 2016 , respectively, and $12.8 million and $7.6 million for the nine-month periods ended September 30, 2017 and 2016 , respectively. (2) Includes $45.0 million and $49.7 million at September 30, 2017 and December 31, 2016 , respectively, related to our technology upgrade project and $15.7 million at September 30, 2017 of leasehold improvements related to our new corporate headquarters.</t>
  </si>
  <si>
    <t>Note 9 - Income Taxes</t>
  </si>
  <si>
    <t>Income Tax Disclosure [Abstract]</t>
  </si>
  <si>
    <t>Income Taxes</t>
  </si>
  <si>
    <t>Income Taxes 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the full year. When estimating our full year 2017 and 2016 annual effective tax rates, we accounted for discrete items at the federal applicable tax rate, including: (i) the tax effects of gains and losses on our investments; (ii) excess tax benefits or deficiencies realized in 2017 from employee share-based payments; (iii) return-to-provision adjustments; (iv) prior year items relating to the accounting for uncertainty in income taxes; (v) the impairments of goodwill and other intangible assets in 2017; and (vi) certain other adjustments. As of September 30, 2017 , for federal income tax purposes and before any consideration of the impact of our potential IRS Settlement, we have generated certain tax attributes. We had approximately $297.4 million of NOL carryforwards. To the extent not utilized, the NOL carryforwards will expire during tax years 2031 and 2032. We also have research and development tax credit carryforwards of $6.4 million that, if not utilized, will expire during tax years 2031 through 2036. Additionally, we had approximately $36.2 million of AMT credit carryforwards, which have no expiration date.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September 30, 2017 , we determined that certain of our non-insurance subsidiaries within Radian may continue to generate taxable losses on a separate company basis in the near term and may not be able to fully utilize certain of their state and local NOLs on their state and local tax returns. As of September 30, 2017 , our valuation allowance is $64.1 million with respect to the DTAs relating to these separate company NOLs and other state timing adjustments.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157 million . The Deficiency Amount has not been reduced to reflect our NOL carryback ability. As of September 30, 2017 , there also would be interest of approximately $146 million related to these matters. Depending on the outcome, additional state income taxes, penalties and interest (estimated in the aggregate to be approximately $36 million as of September 30, 2017 ) also may become due when a final resolution is reached. The Notices of Deficiency also reflected additional amounts due of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However, the parties have jointly filed, and the U.S. Tax Court has approved, motions for continuance in this matter to postpone the trial date. Also, in February 2016, the U.S. Tax Court approved a joint motion to consolidate for trial, briefing and opinion our case with a similar case involving MGIC Investment Corporation. During 2016, we held several meetings with the IRS in an attempt to reach a compromised settlement on the issues presented in our dispute. In October 2017, the parties informed the U.S. Tax Court that they believe they have reached agreement in principle on all issues presented in the dispute and that the parties are currently reviewing the computations reflecting the agreed upon settlement terms. The resolution must be reported to the JCT for review and cannot be finalized until the IRS considers the views, if any, expressed by the JCT about the matter. If we are unable to complete a compromised settlement, then the ongoing litigation could take several years to resolve and may result in substantial legal expenses. We can provide no assurance regarding the outcome of any such litigation or whether a compromised settlement with the IRS will ultimately be reached. We currently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0 - Losses and LAE</t>
  </si>
  <si>
    <t>Insurance Loss Reserves [Abstract]</t>
  </si>
  <si>
    <t>Losses and Loss Adjustment Expense</t>
  </si>
  <si>
    <t>Losses and Loss Adjustment Expense All of the balance and activity of our consolidated reserve for losses and LAE relate to the Mortgage Insurance segment. The following table shows our reserve for losses and LAE by category at the end of each period indicated: (In thousands) September 30, December 31, Reserves for losses by category: Prime $ 296,885 $ 379,845 Alt-A 112,033 148,006 A minus and below 78,048 101,653 IBNR and other (1) 13,085 71,107 LAE 14,687 18,630 Reinsurance recoverable (2) 7,445 6,816 Total primary reserves 522,183 726,057 Pool 18,630 31,853 IBNR and other 14,576 673 LAE 550 932 Reinsurance recoverable (2) 25 35 Total pool reserves 33,781 33,493 Total First-lien reserves 555,964 759,550 Other (3) 524 719 Total reserve for losses $ 556,488 $ 760,269 ______________________ (1) 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Freddie Mac Agreement,” below for additional information. (2) Represents ceded losses on captive reinsurance transactions, the QSR Transactions and the Single Premium QSR Transaction. (3) Does not include our Second-lien premium deficiency reserve that is included in other liabilities. The following table presents information relating to our reserve for losses, including our IBNR reserve and LAE but excluding our Second-lien premium deficiency reserve, for the periods indicated: Nine Months Ended (In thousands) 2017 2016 Balance at beginning of period $ 760,269 $ 976,399 Less: Reinsurance recoverables (1) 6,851 8,286 Balance at beginning of period, net of reinsurance recoverables 753,418 968,113 Add: Losses and LAE incurred in respect of default notices reported and unreported in: Current year (2) 145,798 152,320 Prior years (45,331 ) (3,906 ) Total incurred 100,467 148,414 Deduct: Paid claims and LAE related to: Current year (2) 3,639 2,725 Prior years 301,228 298,352 Total paid 304,867 (3) 301,077 Balance at end of period, net of reinsurance recoverables 549,018 815,450 Add: Reinsurance recoverables (1) 7,470 6,484 Balance at end of period $ 556,488 $ 821,934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Includes the payment of $54.8 million made in connection with the scheduled final settlement of the Freddie Mac Agreement in the third quarter of 2017. Reserve Activity 2017 Activity Our loss reserves at September 30, 2017 declined as compared to December 31, 2016 , primarily as a result of the amount of paid claims and Cures continuing to outpace losses incurred related to new default notices reported in the current year. Reserves established for new default notices were the primary driver of our total incurred loss for the nine months ended September 30, 2017 , and they were primarily impacted by the number of new primary default notices received in the period and our related gross Default to Claim Rate assumption applied to those new defaults, which was 10.5% as of September 30, 2017 . The provision for losses during the first nine months of 2017 was positively impacted by favorable reserve development on prior year defaults, which was primarily driven by a reduction during the period in certain Default to Claim Rate assumptions for these prior year defaults compared to the assumptions used at December 31, 2016 . The reductions in Default to Claim Rate assumptions resulted from observed trends, primarily higher Cures than were previously estimated. The positive development in prior year defaults was partially offset by incremental IBNR reserves of $14.2 million to reflect the estimated payment for future losses, primarily on performing loans in our Legacy Portfolio that are likely to be affected by an expected pool commutation. Total claims paid increased for the nine months ended September 30, 2017 , compared to the same period in 2016, primarily as a result of payments that, as expected, were made in connection with the final settlement of the Freddie Mac Agreement in the third quarter of 2017. See “— Freddie Mac Agreement ” below for additional information. During the third quarter of 2017, Hurricanes Harvey and Irma caused extensive property damage to areas of Texas, Florida and Georgia, as well as other general disruptions including power outages and flooding. At September 30, 2017 , our total primary mortgage insurance exposure to mortgages in counties affected by these storms and subsequently designated as FEMA Designated Areas is approximately $4.4 billion of RIF on approximately $16.8 billion of IIF. This exposure represents approximately 8.8% of our primary mortgage insurance RIF as of September 30, 2017 . Although the mortgage insurance we write protects the lenders from a portion of losses resulting from loan defaults, it does not provide protection against property loss or physical damage. Our Master Policies contain an exclusion against physical damage, including damage caused by floods or other natural disasters. Depending on the policy form and circumstances, we may, among other things, deduct the cost to repair or remedy physical damage above a de minimis amount from a claim payment and/or, under certain circumstances, deny a claim where (i) the property underlying a mortgage in default is subject to unrestored physical damage or (ii) the physical damage is deemed to be the principal cause of default. As of September 30, 2017 , our provision for losses has not been materially impacted by increased defaults in FEMA Designated Areas related to Hurricanes Harvey and Irma. However, the future reserve impact may be affected by various factors, including the pace of economic recovery in the FEMA Designated Areas. 2016 Activity Our loss reserves at September 30, 2016 declined as compared to December 31, 2015 , primarily because the amount of paid claims outpaced losses incurred related to new default notices reported in the current year. Reserves established for new default notices were the primary driver of our total incurred loss for the nine months ended September 30, 2016 , and they were impacted primarily by the number of new primary default notices received in the period and our related gross Default to Claim Rate assumption applied to those new defaults, which was approximately 12.0% as of September 30, 2016 . The impact to incurred losses from reserve development on default notices reported in prior years was not significant during the first nine months of 2016. Reserve Assumptions Default to Claim Rate Our aggregate weighted average Default to Claim Rate assumption for our primary loans (net of Claim Denials and Rescissions) used in estimating our primary reserve for losses was 40% ( 38% excluding pending claims) at September 30, 2017 , and 42% ( 40% excluding pending claims) at December 31, 2016 . This decrease was primarily due to a shift in the mix of defaults during the nine months ended September 30, 2017 , with a slightly lower proportion of pending claims in our total inventory, as well as the decrease in our gross Default to Claim Rate assumptions. During the nine months ended September 30, 2017 , our gross Default to Claim Rate assumption for new primary defaults was reduced from 12% as of December 31, 2016 , to 10.5% . As of September 30, 2017 , our gross Default to Claim Rates on our primary portfolio ranged from 10.5% for new defaults, up to 62% for defaults not in foreclosure stage, and 81% for Foreclosure Stage Defaults. Loss Mitigation Our estimate of expected Rescissions and Claim Denials (net of expected Reinstatements) embedded in our Default to Claim Rate is generally based on our recent experience. Consideration is also given for differences in characteristics between those previously rescinded policies and denied claims and the loans remaining in our defaulted inventory, as well as the estimated impact of the BofA Settlement Agreement, which is discussed below. Although our estimates of future Loss Mitigation Activities have been declining, they continue to be elevated compared to levels experienced before 2009. Since 2009, the elevated levels of our rate of Rescissions, Claim Denials and Claim Curtailments have significantly reduced our paid losses and have resulted in a reduction in our loss reserve. As our Legacy Portfolio has become a smaller percentage of our overall insured portfolio, we have experienced a reduced amount of Loss Mitigation Activity with respect to the claims we receive, and we expect this trend to continue. As a result, our anticipated future Loss Mitigation Activity is not expected to mitigate our paid losses to the same extent as in the years immediately following the financial crisis. Our estimate of net future Loss Mitigation Activities reduced our loss reserve as of September 30, 2017 and December 31, 2016 by approximately $23 million and $39 million , respectively. The amount of estimated Loss Mitigation Activities incorporated into our reserve analysis at any point in time is affected by a number of factors, including our estimated rate of Rescissions, Claim Denials and Claim Curtailments on future claims, as well as the volume and attributes of our defaulted insured loans, our estimated Default to Claim Rate and our estimated Claim Severity, among other assumptions. Our assumptions also reflect the estimated future impact of the BofA Settlement Agreement, as discussed below.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24.8 million and $14.3 million at September 30, 2017 and December 31, 2016 , respectively, includes reserves for this activity, and, with respect to our IBNR estimate at September 30, 2017, also includes $14.2 million to reflect the estimated payment for future losses from an expected pool commutation, as discussed above. We also accrue for the premiums that we expect to refund to our lender customers in connection with our estimated Rescissions. Agreements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and was completed by December 31, 2015. Except for certain limited circumstances, Radian Guaranty agreed that with respect to future Legacy Loans (as defined in and subject to the agreement, Legacy Loans where a claim decision has been or will be communicated by Radian Guaranty after February 13, 2013), it will not assert any origination error or servicing defect as a basis for a decision not to pay a claim, nor will it effect a Claim Curtailment of such claims. See Note 11 of Notes to Consolidated Financial Statements in our 2016 Form 10-K for additional information about the BofA Settlement Agreement. Freddie Mac Agreement At December 31, 2016 , Radian Guaranty had $63.9 million in a collateral account invested in and classified as part of our trading securities and pledged to cover Loss Mitigation Activity on the loans subject to the Freddie Mac Agreement. During the third quarter of 2017, the scheduled final settlement date under the Freddie Mac Agreement occurred and, as expected, we paid $54.8 million to Freddie Mac, which reduced the remaining balance in the collateral account to $5.5 million at September 30, 2017. These amounts were invested in and classified as short-term investments and pledged to cover Loss Mitigation Activity and pending claims activity already in process but not yet finalized. As of September 30, 2017 , we have $2.8 million remaining in reserve for losses that we expect to pay to Freddie Mac from the remaining funds in the collateral account.</t>
  </si>
  <si>
    <t>Note 11 - Long-Term Debt</t>
  </si>
  <si>
    <t>Long-term Debt, Unclassified [Abstract]</t>
  </si>
  <si>
    <t>Long-term Debt</t>
  </si>
  <si>
    <t>Long-Term Debt The carrying value of our long-term debt at September 30, 2017 and December 31, 2016 was as follows: (In thousands) September 30, December 31, 5.500% Senior Notes due 2019 $ 157,470 $ 296,907 5.250% Senior Notes due 2020 231,618 345,308 7.000% Senior Notes due 2021 194,974 344,362 4.500% Senior Notes due 2024 442,223 — 3.000% Convertible Senior Notes due 2017 521 20,947 2.250% Convertible Senior Notes due 2019 — 62,013 Total long-term debt $ 1,026,806 $ 1,069,537 Extinguishment of Debt Repurchases of Senior Notes due 2019, 2020 and 2021 During the third quarter of 2017, pursuant to cash tender offers to purchase a portion of our outstanding Senior Notes due 2019, 2020 and 2021, we purchased aggregate principal amounts of $141.4 million , $115.9 million and $152.3 million of our Senior Notes due 2019, 2020 and 2021, respectively. We funded the purchases with $450.0 million in cash (plus accrued and unpaid interest due on the purchased notes). These purchases resulted in a loss on induced conversion and debt extinguishment of $45.8 million . Following these purchases, the remaining principal amounts of the outstanding Senior Notes due 2019, 2020 and 2021 were $158.6 million , $234.1 million and $197.7 million , respectively, at September 30, 2017. Repurchases of Convertible Senior Notes due 2017 During the second quarter of 2017, we purchased an aggregate principal amount of $21.6 million of our outstanding Convertible Senior Notes due 2017. We funded the purchases with $31.6 million in cash (plus accrued and unpaid interest due on the purchased notes). These purchases of Convertible Senior Notes due 2017 resulted in a loss on induced conversion and debt extinguishment of $1.2 million . As of September 30, 2017 , $0.5 million of the principal amount of the Convertible Senior Notes due 2017 remained outstanding and mature in November 2017. In connection with our purchases of Convertible Senior Notes due 2017, we terminated a corresponding portion of the capped call transactions we entered into in 2010 related to the initial issuance of the Convertible Senior Notes due 2017. We received proceeds of $4.1 million for this termination. Conversion of Convertible Senior Notes due 2019 In November 2016, we announced our intent to exercise our redemption option for the remaining $68.0 million aggregate principal amount of our Convertible Senior Notes due 2019. As a result of the average closing price of our common stock exceeding the conversion price of $10.60 prior to the redemption date, all of the holders of these notes elected to exercise their conversion rights. Radian elected to settle all of the notes surrendered for conversion with cash. We settled our obligations with respect to these conversions on January 27, 2017, with a cash payment of $110.1 million . At the time of settlement, this transaction resulted in a pretax charge of $4.5 million . Senior Notes due 2024 In September 2017, we issued $450 million aggregate principal amount of Senior Notes due 2024 and received net proceeds of $443.3 million . These notes mature on October 1, 2024 and bear interest at a rate of 4.500% per annum, payable semi-annually on April 1 and October 1 of each year, with interest payments commencing on April 1, 2018. We have the option to redeem these notes, in whole or in part, at any time or from time to time prior to July 1, 2024 (the “Par Call Date”)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calculat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The indenture governing the Senior Notes due 2024 contains covenants customary for securities of this nature, including covenants related to the payments of the notes, reports, compliance certificates and modification of the covenants. Additionally, the indenture includes covenants restricting us from encumbering the capital stock of a designated subsidiary (as defined in the indenture for the notes) or disposing of any capital stock of any designated subsidiary unless either all of the stock is disposed of or we retain more than 80% of the stock. Convertible Senior Notes due 2017 and 2019 Upon the original issuance of the Convertible Senior Notes due 2017 and 2019, in accordance with accounting standards related to convertible debt instruments that may be settled in cash upon conversion, the Company recorded a pretax equity component, net of the capped call transaction (with respect to the Convertible Senior Notes due 2017) and related issuance costs (with respect to the Convertible Senior Notes due 2017 and 2019). The pretax equity component is not subject to remeasurement, and therefore remains unchanged unless a reduction of outstanding principal occurs. The pretax equity component associated with our Convertible Senior Notes due 2017 decreased from $5.0 million at December 31, 2016 to $0.1 million at September 30, 2017, as a result of our purchases of the associated notes during 2017. In addition, as a result of settling our obligations on the remaining Convertible Senior Notes due 2019 during the first three months of 2017, the associated pretax equity component of $13.1 million at December 31, 2016 was eliminated. Beginning on August 15, 2017 until the close of business on November 13, 2017 (the second scheduled trading day immediately preceding the maturity date), holders of our Convertible Senior Notes due 2017 may submit their notes for conversion regardless of the stock price or other conversion thresholds. During the same period, however, we have the option to call the Convertible Senior Notes due 2017. Therefore, at September 30, 2017, the pretax equity component associated with our Convertible Senior Notes due 2017 is not subject to reclassification as mezzanine (temporary) equity, and is classified as permanent equity. See Note 12 of Notes to Consolidated Financial Statements in our 2016 Form 10-K for additional information. Issuance and transaction costs incurred at the time of the original issuance of the convertible notes were allocated to the liability and equity components in proportion to the allocation of proceeds and are accounted for as debt issuance costs and equity issuance costs, respectively. The convertible notes are reflected on our condensed consolidated balance sheets as follows: Convertible Senior Notes due 2017 Convertible Senior Notes due 2019 (In thousands) September 30, December 31, September 30, December 31, Liability component: Principal $ 526 $ 22,233 $ — $ 68,024 Debt discount, net (1) (5 ) (1,221 ) — (5,461 ) Debt issuance costs (1) — (65 ) — (550 ) Net carrying amount $ 521 $ 20,947 $ — $ 62,013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Nine Months Ended (In thousands) 2017 2016 2017 2016 Contractual interest expense (benefit) (1) $ 4 $ 166 $ 312 $ 705 Amortization of debt issuance costs — 17 32 71 Amortization of debt discount 10 322 615 1,344 Total interest expense (benefit) (1) $ 14 $ 505 $ 959 $ 2,120 ______________________ (1) Interest expense (benefit) represents expense incurred, net of adjustments to accruals previously recorded. Convertible Senior Notes due 2019 Three Months Ended Nine Months Ended (In thousands) 2017 2016 2017 2016 Contractual interest expense (benefit) (1) $ — $ 493 $ (510 ) $ 3,043 Amortization of debt issuance costs — 74 16 447 Amortization of debt discount — 737 163 4,434 Total interest expense (benefit) (1) $ — $ 1,304 $ (331 ) $ 7,924 ______________________ (1) Interest expense (benefit) represents expense incurred, net of adjustments to accruals previously recorded.</t>
  </si>
  <si>
    <t>Note 12 - Commitments and Contingencies</t>
  </si>
  <si>
    <t>Commitments and Contingencies Disclosure [Abstract]</t>
  </si>
  <si>
    <t>Commitments and Contingencies</t>
  </si>
  <si>
    <t>Commitments and Contingencies Legal Proceedings See Note 13 of Notes to Consolidated Financial Statements in our 2016 Form 10-K for information regarding our accounting policies for contingencies. We are routinely involved in a number of legal actions and proceedings, including litigation and other disputes arising in the ordinary course of our business. The legal and regulatory matters discussed below and in our 2016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However, the outcome of litigation and other legal and regulatory matters and proceedings is inherently uncertain, and it is possible that one or more of the matters currently pending or threatened could have an unanticipated adverse effect on our liquidity, financial condition or results of operations for any particular period. As described in Note 9 , on September 4, 2014, we received formal Notices of Deficiency from the IRS related to certain tax losses and deductions resulting from our investment in a portfolio of non-economic REMIC residual interests.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n December 22, 2016, Ocwen Loan Servicing, LLC and Homeward Residential, Inc. (collectively, “Ocwen”) filed a complaint against Radian Guaranty (the “Complaint”). Ocwen has also initiated legal proceedings against several other mortgage insurers. The action filed against Radian Guaranty, titled Ocwen, et al. v. Radian Guaranty, is pending in the U.S. District Court for the Eastern District of Pennsylvania (the “Court”). The Complaint alleged breach of contract and bad faith claims and sought monetary damages and declaratory relief in regard to certain claims handling practices on future insurance claims. On December 17, 2016, Ocwen separately filed a parallel arbitration petition against Radian Guaranty (the “Petition”) before the American Arbitration Association (“AAA”) that asserted substantially the same allegations as contained in the Complaint (the Complaint and the Petition are collectively referred to as the “Filings”). The Filings listed 9,420 mortgage insurance certificates (“Certificates”) issued under multiple insurance policies, including Pool Insurance policies, as being the subject of these proceedings. On March 3, 2017, Radian Guaranty filed with the Court: (i) a motion to dismiss Ocwen’s Complaint or, in the alternative, for a more definite statement and (ii) a motion to enjoin Ocwen’s parallel arbitration. On June 5, 2017, Ocwen filed an Amended Complaint and an Amended Petition (collectively, the “Amended Filings”) with the Court and the AAA, respectively, which together list 8,870 Certificates as being the subject of these proceedings. On June 30, 2017, Radian Guaranty filed with the Court renewed motions to dismiss Ocwen’s Amended Complaint and to enjoin Ocwen’s parallel arbitration. In July 2017, the Court denied Radian Guaranty’s motions to dismiss Ocwen’s Amended Complaint and to enjoin Ocwen’s parallel arbitration. In August 2017, Radian Guaranty filed an Answer With Affirmative Defenses and Counterclaim against Ocwen with the Court and in September Radian Guaranty filed an Amended Counterclaim. Also, in September 2017, Radian Guaranty filed an Answer With Affirmative Defenses and Counterclaim against Ocwen with the AAA. In October 2017, Ocwen filed a Motion to Dismiss Radian’s Amended Counterclaim (“Motion”) and Radian filed a Brief in Opposition to the Motion. On October 24, 2017, the Court issued an Order granting in part and denying in part Ocwen’s Motion, and directed Ocwen to answer Radian Guaranty’s Amended Counterclaim.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proceedings.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In March 2017, Green River Capital, a subsidiary of Clayton, received a letter from the staff of the SEC stating that it is conducting an investigation captioned, “In the Matter of Certain Single Family Rental Securitizations,” and that it is requesting information from market participants. The letter asks Green River Capital to provide information regarding broker price opinions that Green River Capital provided on properties included in SFR securitization transactions. Green River Capital is cooperating with the SEC.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e associated policies or pay additional claims. See Note 10 for additional information. Further, there are loans in our total defaulted portfolio (in particular, our older defaulted portfolio) for which actions or proceedings (such as foreclosure)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101.5 million of remaining credit exposure as of September 30, 2017 .</t>
  </si>
  <si>
    <t>Note 13 - Capital Stock (Notes)</t>
  </si>
  <si>
    <t>Equity [Abstract]</t>
  </si>
  <si>
    <t>Stockholders' Equity Note Disclosure [Text Block]</t>
  </si>
  <si>
    <t>Capital Stock Share Repurchase Program On June 29, 2016, Radian Group’s board of directors authorized a share repurchase program to spend up to $125 million to repurchase Radian Group common stock. In order to implement the program, we adopted a trading plan under Rule 10b5-1 of the Exchange Act during the third quarter of 2016. During the second quarter of 2017, 380 shares were purchased at an average price of $15.59 per share, which represented the only purchases made under the plan. This share repurchase program expired on June 30, 2017. On August 9, 2017, Radian Group’s board of directors renewed its share repurchase program that enables the Company to repurchase its common stock. The current authorization allows the Company to spend up to $50 million to repurchase Radian Group common stock in the open market or in privately negotiated transactions, based on market and business conditions, stock price and other factors. Radian has established a trading plan under Rule 10b5-1 of the Exchange Act to implement the program. As of September 30, 2017 , no shares had been purchased and therefore the full purchase authority of up to $50 million remained available under this program, which expires on July 31, 2018. Other Purchases We may purchase shares on the open market to settle stock options exercised by employees and to fund 401(k) matches and purchases under our Employee Stock Purchase Plan. In addition, upon the vesting of certain restricted stock awards under our equity compensation plans, we may withhold from such vested awards shares of our common stock to satisfy the tax liability of the award recipients.</t>
  </si>
  <si>
    <t>Note 14 - Accumulated Other Comprehensive Income</t>
  </si>
  <si>
    <t>Accumulated Other Comprehensive Income (Loss), Net of Tax [Abstract]</t>
  </si>
  <si>
    <t>Accumulated Other Comprehensive Income (Loss) The following table shows the rollforward of AOCI as of the periods indicated: Three Months Ended September 30, 2017 Nine Months Ended September 30, 2017 (In thousands) Before Tax Tax Effect Net of Tax Before Tax Tax Effect Net of Tax Balance at beginning of period $ 27,878 $ 9,761 $ 18,117 $ (19,063 ) $ (6,668 ) $ (12,395 ) OCI: Unrealized gains (losses) on investments: Unrealized holding gains (losses) arising during the period 9,598 3,359 6,239 52,069 18,224 33,845 Less: Reclassification adjustment for net gains (losses) included in net income (loss) (1) 170 59 111 (4,134 ) (1,447 ) (2,687 ) Net unrealized gains (losses) on investments 9,428 3,300 6,128 56,203 19,671 36,532 Net foreign currency translation adjustments 39 11 28 205 69 136 OCI 9,467 3,311 6,156 56,408 19,740 36,668 Balance at end of period $ 37,345 $ 13,072 $ 24,273 $ 37,345 $ 13,072 $ 24,273 Three Months Ended September 30, 2016 Nine Months Ended September 30, 2016 (In thousands) Before Tax Tax Effect Net of Tax Before Tax Tax Effect Net of Tax Balance at beginning of period $ 95,548 $ 33,443 $ 62,105 $ (28,425 ) $ (9,948 ) $ (18,477 ) OCI: Unrealized gains (losses) on investments: Unrealized holding gains (losses) arising during the period 10,682 3,739 6,943 133,253 46,639 86,614 Less: Reclassification adjustment for net gains (losses) included in net income (loss) (1) 5,685 1,990 3,695 3,533 1,237 2,296 Net unrealized gains (losses) on investments 4,997 1,749 3,248 129,720 45,402 84,318 Net foreign currency translation adjustments (47 ) (11 ) (36 ) (523 ) (177 ) (346 ) Net actuarial loss 240 84 156 (34 ) (12 ) (22 ) OCI 5,190 1,822 3,368 129,163 45,213 83,950 Balance at end of period $ 100,738 $ 35,265 $ 65,473 $ 100,738 $ 35,265 $ 65,473 ______________________ (1) Included in net gains (losses) on investments and other financial instruments on our consolidated statements of operations.</t>
  </si>
  <si>
    <t>Note 15 - Statutory Information</t>
  </si>
  <si>
    <t>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publications of the NAIC as well as state laws, regulations and general administrative rules. In addition, insurance departments have the right to permit other specific practices that may deviate from prescribed practices. As of September 30, 2017 , we did not have any prescribed or permitted statutory accounting practices that resulted in reported statutory surplus or risk-based capital being different from what would have been reported if NAIC SAPP had been followed.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September 30, 2017 , the amount of restricted net assets held by our consolidated insurance subsidiaries (which represents our equity investment in those insurance subsidiaries) totaled $3.4 billion of our consolidated net assets. Under state insurance regulations, Radian Guaranty is required to maintain minimum surplus levels and, in certain states, a minimum Risk-to-capital ratio. The most common Statutory RBC Requirement imposed by the 16 RBC States is that a mortgage insurer’s Risk-to-capital may not exceed 25 to 1. In certain of the RBC States, a mortgage insurer must satisfy a minimum policyholder position, which is calculated based on both risk and surplus levels (“MPP Requirement”). Unless an RBC State grants a waiver or other form of relief, if a mortgage insurer is not in compliance with the Statutory RBC Requirement or MPP Requirement of that state, the mortgage insurer may be prohibited from writing new mortgage insurance business in that state. Radian Guaranty’s state of domicile, Pennsylvania, is not one of the RBC States.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 was in compliance with the Statutory RBC Requirements or MPP Requirements, as applicable, in each of the RBC States as of September 30, 2017 . The NAIC is in the process of developing a new Model Act for mortgage insurers, which is expected to include, among other items, new capital adequacy requirements for mortgage insurers. In May 2016, a working group of state regulators released an exposure draft of a risk-based capital framework to establish capital requirements for mortgage insurers.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of Notes to Consolidated Financial Statements in our 2016 Form 10-K for information regarding the PMIERs. On March 31, 2017, we reallocated $175 million of capital, in the form of cash and marketable securities, from Radian Guaranty to Radian Reinsurance. The reallocation was accomplished by way of an extraordinary dividend, approved by the Pennsylvania Department of Insurance, from Radian Guaranty to Radian Group, and a simultaneous capital contribution from Radian Group to Radian Reinsurance in the same amount. These transactions resulted in a $175 million decrease in Radian Guaranty’s statutory policyholders’ surplus (i.e., statutory capital and surplus) and a corresponding increase in Radian Reinsurance’s statutory policyholders’ surplus. At September 30, 2017 , the statutory policyholders’ surplus of Radian Reinsurance was $332.1 million , compared to $147.6 million at December 31, 2016 . Until September 30, 2017, the reallocation of capital had no impact on Radian Guaranty’s Available Assets under the PMIERs, because Radian Reinsurance was an exclusive affiliated reinsurer of Radian Guaranty and, as such, Radian Guaranty’s Available Assets and Minimum Required Assets were determined on an aggregate basis, taking into account the assets and insured risk of Radian Guaranty and any exclusive affiliated reinsurers. However, effective in the third quarter of 2017, Radian Reinsurance is no longer considered an exclusive affiliated reinsurer of Radian Guaranty, due to its participation in the credit risk transfer programs with Fannie Mae and Freddie Mac. Although this change impacted Radian Guaranty’s Available Assets and Minimum Required Assets under the PMIERs, it did not affect Radian Guaranty’s compliance with the PMIERs financial requirements. 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September 30, December 31, ($ in millions) RIF, net (1) $ 38,712.8 $ 35,357.8 Common stock and paid-in capital $ 1,866.2 $ 2,041.0 Unassigned earnings (deficit) (740.3 ) (691.3 ) Statutory policyholders’ surplus 1,125.9 1,349.7 Contingency reserve 1,565.7 1,260.6 Statutory capital $ 2,691.6 $ 2,610.3 Risk-to-capital 14.4:1 13.5:1 ______________________ (1) Excludes risk ceded through reinsurance contracts (to third parties and affiliates) and RIF on defaulted loans. The net increase in Radian Guaranty’s Risk-to-capital in the first nine months of 2017 was primarily due to an increase in RIF without a significant change in overall statutory capital for the nine-month period. Statutory capital increased by only $81.3 million , primarily due to Radian Guaranty’s statutory net income of $337.5 million for the first nine months of 2017, partially offset by the reallocation of $175 million of capital from Radian Guaranty to Radian Reinsurance, as described above, combined with a $63.2 million net decrease in Radian Guaranty’s net admitted deferred tax assets. The Risk-to-capital ratio for our combined mortgage insurance operations was 13.4 to 1 as of September 30, 2017 , compared to 13.6 to 1 as of December 31, 2016 .</t>
  </si>
  <si>
    <t>Note 16 - Subsequent Events (Notes)</t>
  </si>
  <si>
    <t>Subsequent Events [Abstract]</t>
  </si>
  <si>
    <t>Subsequent Events [Text Block]</t>
  </si>
  <si>
    <t>Subsequent Events Revolving Credit Facility O n October 16, 2017, Radian Group entered into a three-year, $225 million unsecured revolving credit facility with a syndicate of bank lenders. Borrowings under the credit facility may be used for working capital and general corporate purposes, including, without limitation, capital contributions to Radian Group’s insurance and reinsurance subsidiaries as well as growth initiatives. Terms of the credit facility include an option to increase the amount during the term of the agreement, up to a total of $300 million . 2018 Single Premium QSR Transaction In October 2017, we entered into the 2018 Single Premium QSR Transaction with a panel of eight third-party reinsurers. Under the 2018 Single Premium QSR Transaction, beginning with the business written in January 2018, we expect to cede 65% of our Single Premium NIW, subject to certain conditions and a limitation on ceded premiums written equal to $335 million for policies issued between January 1, 2018 and December 31, 2019. The parties may mutually agree to increase the amount of ceded risk above this level. Radian Guaranty will receive a 25% ceding commission for premiums ceded pursuant to this transaction. Radian Guaranty will also receive an annual profit commission based on the performance of the loans subject to the agreement, provided that the loss ratio on the subject loans is below 56% for that calendar year. Radian Guaranty may discontinue ceding new policies under the agreement at the end of any calendar quarter. Radian Guaranty also may terminate this agreement if one or both of the GSEs no longer grant full credit for the reinsurance. The agreement is scheduled to terminate on December 31, 2029. However, Radian Guaranty has the option, based on certain conditions and subject to a termination fee, to terminate the agreement as of January 1, 2022, or at the end of any calendar quarter thereafter. Termination of the agreement would result in Radian Guaranty reassuming the related RIF in exchange for a net payment from the reinsurer calculated in accordance with the terms of the agreement. The 2018 Single Premium QSR Transaction, including the terms of the agreement and the amount of credit we receive under the PMIERs financial requirements, is subject to GSE approval. We can provide no assurance if and when the GSEs may approve the 2018 Single Premium QSR Transaction, and if it is approved, whether it will be approved in its current form or on alternative terms and conditions that are acceptable to us and the third-party reinsurers.</t>
  </si>
  <si>
    <t>Note 1 - Condensed Consolidated Financial Statements - Business Overview and Significant Accounting Policies (Policies)</t>
  </si>
  <si>
    <t>Basis of Accounting, Policy [Policy Text Block]</t>
  </si>
  <si>
    <t>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Reclassification, Policy [Policy Text Block]</t>
  </si>
  <si>
    <t>Certain prior period amounts have been reclassified to conform to current period presentation.</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Securities Borrowed and Loaned Policy [Policy Text Block]</t>
  </si>
  <si>
    <t>Securities lending agreements, in which we loan certain securities in our investment portfolio to third parties for short periods of time, are treated as collateralized financing arrangements on our condensed consolidated balance sheets. In all of our securities lending agreements, the securities that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We report such securities within other assets in our condensed consolidated balance sheets. We receive cash or other securities as collateral for such loaned securities. Any cash collateral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to the Borrower. Securities collateral we receive from Borrowers is held on deposit for the Borrower’s benefit and we may not transfer or loan such securities collateral unless the Borrower is in default. Therefore, such securities collateral is not reflected in our condensed consolidated financial statements given that the risks and rewards of ownership are not transferred to us from the Borrowers. See Note 5 for additional information. Fees received and paid in connection with securities lending agreements are recorded in net investment income and interest expense, respectively, on the condensed consolidated statements of operation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on our condensed consolidated balance sheets, the detailed information provided in this Note includes these securities.</t>
  </si>
  <si>
    <t>Costs Associated with Exit or Disposal Activities or Restructurings, Policy [Policy Text Block]</t>
  </si>
  <si>
    <t>Restructuring and other exit costs include items such as asset impairment charges, employee severance and benefit costs, facility and lease termination costs, contract terminations and other costs of restructuring or exiting activities. The timing of the future expense and associated cash payments for restructuring and other exit costs is dependent on the type of exit cost and is expected to be completed within the next 12 months. We review assets for impairment in accordance with the accounting guidance for long-lived assets. Generally, our employee severance and benefit costs are part of the Company’s ongoing benefit arrangement and are recognized when probable and estimable. A liability for facility and lease contract termination costs is recognized at the date we cease the use of rights conveyed by the contract and is measured at its fair value, which is determined based on the remaining contractual lease rentals reduced by estimated sublease rentals. Other contract termination and exit costs include future costs that will be incurred, which are recognized in total when they no longer will benefit the Company. The liabilities for restructuring and other exit costs are recorded in other liabilities.</t>
  </si>
  <si>
    <t>Goodwill and Intangible Assets, Policy [Policy Text Block]</t>
  </si>
  <si>
    <t>In performing the quantitative analysis for our goodwill impairment test as of June 30, 2017, we elected to early adopt the update to the accounting standard regarding goodwill and other intangibles, as discussed in “— Accounting Standards Adopted During 2017 ” below. This update simplifies the subsequent measurement of goodwill by eliminating step two of the goodwill impairment test. Under the new guidance, if indicators for impairment are present, we perform a quantitative analysis to evaluate our long-lived assets for potential impairment, and then determine the amount of the goodwill impairment by comparing a reporting unit’s fair value to its carrying amount. After adjusting the carrying value for any impairment of other intangibles or long-lived assets, an impairment charge is recognized for any excess of the reporting unit’s carrying amount over the reporting unit’s estimated fair value, up to the full amount of the goodwill allocated to the reporting unit.</t>
  </si>
  <si>
    <t>New Accounting Pronouncements and Changes in Accounting Principles [Text Block]</t>
  </si>
  <si>
    <t>Accounting Standards Adopted During 2017.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This update is effective for public companies for fiscal years beginning after December 15, 2016. Our adoption of this update, effective January 1, 2017, had an immaterial impact on our financial statements at implementation. As a result of implementing this new standard, however, we expect the potential for limited increased volatility in our effective tax rate and net earnings, and possible additional dilution in earnings per share calculations.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after adjusting the carrying value for any impairment of other intangibles or long-lived assets. The provisions of this update are effective for interim and annual goodwill impairment tests in fiscal years beginning after December 15, 2019, with early adoption permitted for interim or annual goodwill impairment tests performed after January 1, 2017. We elected to early adopt this update to perform the quantitative analysis for our goodwill impairment test as of June 30, 2017. See “— Other Significant Accounting Policies ” above and Note 6 for additional information.</t>
  </si>
  <si>
    <t>New Accounting Pronouncements, Policy [Policy Text Block]</t>
  </si>
  <si>
    <t>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combined represent a significant portion of our total revenues. This update is primarily applicable to revenues from our Services segment. In July 2015, the FASB delayed the effective date for this updated standard for public companies to interim and annual periods beginning after December 15, 2017, and subsequently issued various clarifying updates. Early adoption is permitted. This standard permits the use of either the full retrospective or the modified retrospective transition method. We currently anticipate using the modified retrospective method of adoption, with the cumulative effect of initially applying the guidance recognized at the date of adoption. We have reviewed current accounting policies and key contracts that are representative of our various products and services within the Services segment and are in the process of comparing our historical accounting policies and practices to the requirements of the new guidance. We are identifying potential differences resulting from applying the new requirements to our contracts and updating our accounting policy. While we anticipate differences in timing of revenue recognition, we do not expect the impact to be material to our financial statements. We are also in the process of evaluating new disclosure requirements and identifying appropriate changes to our business processes, systems and controls to support recognition and disclosure under the new guidance. In January 2016, the FASB issued an update that makes certain changes to the standard for the accounting of financial instruments. Among other things, the update requires: (i) equity investments to be measured at fair value with changes in fair value recognized in net income (loss);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have concluded there is currently no impact to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are currently evaluating the impact to our financial statements and future disclosures as a result of this update.</t>
  </si>
  <si>
    <t>Segment Reporting, Policy [Policy Text Block]</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 the fourth quarter of 2016, we completed an organizational change that resulted in a change to our segment financial reporting structure. Previously, contract underwriting activities on behalf of third parties were reported in either the Mortgage Insurance segment or the Services segment, based on the customer relationship. Management responsibility for this contract underwriting business was moved entirely to the Services segment. This organizational change resulted in the reclassification to the Services segment of revenue and expenses for all contract underwriting performed on behalf of third parties. This change aligns with changes in personnel reporting lines and management oversight, and is consistent with the way the chief operating decision maker began assessing the performance of the reportable segments in the fourth quarter of 2016. The amounts reclassified did not have a material impact on adjusted pretax operating income. As a result, on a segment basis, Services revenue, cost of services and other operating expenses have increased, with offsetting reductions in Mortgage Insurance other income and other operating expenses. This change has been reflected in our segment operating results. Mortgage Insurance underwriting continues to be reported as an expense in the Mortgage Insurance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on the original principal balance of $300 million from the Senior Notes due 2019 that were issued to fund our purchase of Clayton; and (iii) all corporate cash and investments. We allocate to our Services segment: (i) corporate expenses based on an allocated percentage of time spent on the Services segment and (ii) as noted above, allocated interest expense based on the original amount of debt issued to fund our purchase of Clayton. No material corporate cash or investments are allocated to the Services segment. Inter-segment activities are recorded at market rates for segment reporting and eliminated in consolidation.</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t>
  </si>
  <si>
    <t>Income Tax, Policy [Policy Text Block]</t>
  </si>
  <si>
    <t>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the full year. When estimating our full year 2017 and 2016 annual effective tax rates, we accounted for discrete items at the federal applicable tax rate, including: (i) the tax effects of gains and losses on our investments; (ii) excess tax benefits or deficiencies realized in 2017 from employee share-based payments; (iii) return-to-provision adjustments; (iv) prior year items relating to the accounting for uncertainty in income taxes; (v) the impairments of goodwill and other intangible assets in 2017; and (vi) certain other adjustments.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t>
  </si>
  <si>
    <t>Note 2 - Net Income Per Share (Tables)</t>
  </si>
  <si>
    <t>Schedule of Earnings Per Share, Basic and Diluted [Table Text Block]</t>
  </si>
  <si>
    <t>The calculation of basic and diluted net income per share was as follows: Three Months Ended Nine Months Ended (In thousands, except per-share amounts) 2017 2016 2017 2016 Net income—basic $ 65,142 $ 82,803 $ 114,272 $ 247,164 Adjustment for dilutive Convertible Senior Notes due 2019, net of tax (1) — 848 (215 ) 5,151 Net income—diluted $ 65,142 $ 83,651 $ 114,057 $ 252,315 Average common shares outstanding—basic 215,279 214,387 215,194 210,858 Dilutive effect of Convertible Senior Notes due 2017 (2) 16 178 398 71 Dilutive effect of Convertible Senior Notes due 2019 — 8,274 611 16,897 Dilutive effect of share-based compensation arrangements (2) 4,096 3,129 4,027 2,846 Adjusted average common shares outstanding—diluted 219,391 225,968 220,230 230,672 Net income per share: Basic $ 0.30 $ 0.39 $ 0.53 $ 1.17 Diluted $ 0.30 $ 0.37 $ 0.52 $ 1.09 ______________________ (1) As applicable, includes coupon interest, amortization of discount and fees, and other changes in income that would result from the assumed conversion. Included in the nine months ended September 30,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and our convertible debt were not included in the calculation of diluted net income per share because they were anti-dilutive: Three Months Ended Nine Months Ended (In thousands) 2017 2016 2017 2016 Shares of common stock equivalents 676 1,045 440 1,045 Shares of Convertible Senior Notes due 2017 — — — 1,902</t>
  </si>
  <si>
    <t>Note 3 - Segment Reporting (Tables)</t>
  </si>
  <si>
    <t>Schedule of Segment Reporting Information, by Segment [Table Text Block]</t>
  </si>
  <si>
    <t>Summarized operating results for our segments as of and for the periods indicated, are as follows: Three Months Ended Nine Months Ended (In thousands) 2017 2016 (1) 2017 2016 (1) Mortgage Insurance Net premiums written—insurance (2) $ 247,810 $ 240,999 $ 713,782 $ 499,662 (Increase) decrease in unearned premiums (11,108 ) (2,850 ) (26,184 ) 188,522 Net premiums earned—insurance 236,702 238,149 687,598 688,184 Net investment income 32,540 28,430 93,643 84,470 Other income 760 716 2,118 2,836 Total (3) 270,002 267,295 783,359 775,490 Provision for losses 35,980 56,151 100,926 149,500 Policy acquisition costs 5,554 6,119 18,406 17,901 Other operating expenses before corporate allocations 36,941 35,940 114,169 102,851 Total (4) 78,475 98,210 233,501 270,252 Adjusted pretax operating income before corporate allocations 191,527 169,085 549,858 505,238 Allocation of corporate operating expenses 11,737 11,911 41,817 35,526 Allocation of interest expense 11,282 15,360 34,539 50,596 Adjusted pretax operating income $ 168,508 $ 141,814 $ 473,502 $ 419,116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Net of ceded premiums written under the QSR Transactions and the Single Premium QSR Transaction. See Note 7 for additional information. (3) Excludes net gains on investments and other financial instruments of $2.5 million and $5.0 million , respectively, for the three and nine months ended September 30, 2017 , and net gains on investments and other financial instruments of $7.7 million and $69.5 million , respectively, for the three and nine months ended September 30, 2016 , not included in adjusted pretax operating income. (4) Includes inter-segment expenses as follows: Three Months Ended Nine Months Ended (In thousands) 2017 2016 2017 2016 Inter-segment expenses $ 1,491 $ 2,156 $ 5,726 $ 5,702 Three Months Ended Nine Months Ended (In thousands) 2017 2016 (1) 2017 2016 (1) Services Services revenue (2) $ 41,062 $ 48,033 $ 121,126 $ 124,691 Cost of services 27,544 29,655 82,196 81,239 Other operating expenses before corporate allocations 12,781 13,575 38,188 40,973 Restructuring and other exit costs (3) 5,463 — 5,463 — Total 45,788 43,230 125,847 122,212 Adjusted pretax operating income (loss) before corporate allocations (4,726 ) 4,803 (4,721 ) 2,479 Allocation of corporate operating expenses 3,730 2,265 10,852 6,795 Allocation of interest expense 4,433 4,423 13,293 13,267 Adjusted pretax operating income (loss) $ (12,889 ) $ (1,885 ) $ (28,866 ) $ (17,583 )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Includes inter-segment revenues as follows: Three Months Ended Nine Months Ended (In thousands) 2017 2016 2017 2016 Inter-segment revenues $ 1,491 $ 2,156 $ 5,726 $ 5,702 (3) Primarily includes employee severance and related benefit costs. Does not include impairment of long-lived assets, which is not considered a component of adjusted pretax operating income. Selected balance sheet information for our segments, as of the periods indicated, is as follows: At September 30, 2017 (In thousands) Mortgage Insurance Services (1) Total Total assets $ 5,630,687 $ 213,586 $ 5,844,273 At December 31, 2016 (In thousands) Mortgage Insurance Services Total Total assets $ 5,506,338 $ 356,836 $ 5,863,174 ______________________ (1) The decrease in total assets for the Services segment at September 30, 2017, as compared to December 31, 2016, is primarily due to the impairment of goodwill and other intangible assets. See Note 6 for further details.</t>
  </si>
  <si>
    <t>Reconciliation of Operating Profit (Loss) from Segments to Consolidated [Table Text Block]</t>
  </si>
  <si>
    <t>The reconciliation of adjusted pretax operating income to consolidated pretax income (loss) is as follows: Three Months Ended Nine Months Ended (In thousands) 2017 2016 2017 2016 Adjusted pretax operating income (loss): Mortgage Insurance (1) $ 168,508 $ 141,814 $ 473,502 $ 419,116 Services (1) (12,889 ) (1,885 ) (28,866 ) (17,583 ) Total adjusted pretax operating income 155,619 139,929 444,636 401,533 Net gains (losses) on investments and other financial instruments 2,480 7,711 4,960 69,524 Loss on induced conversion and debt extinguishment (45,766 ) (17,397 ) (51,469 ) (75,075 ) Acquisition-related expenses (2) (54 ) (10 ) (126 ) (161 ) Impairment of goodwill — — (184,374 ) — Amortization and impairment of other intangible assets (2,890 ) (3,292 ) (25,042 ) (9,931 ) Impairment of other long-lived assets (3) (6,575 ) — (6,575 ) — Consolidated pretax income $ 102,814 $ 126,941 $ 182,010 $ 385,890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1.</t>
  </si>
  <si>
    <t>Note 4 - Fair Value of Financial Instruments (Tables)</t>
  </si>
  <si>
    <t>Schedule of Fair Value, Assets and Liabilities Measured on Recurring Basis [Table Text Block]</t>
  </si>
  <si>
    <t>The following is a list of assets that are measured at fair value by hierarchy level as of September 30, 2017 : (In thousands) Level I Level II Total Assets at Fair Value Investment Portfolio: U.S. government and agency securities $ 137,606 $ 12,217 $ 149,823 State and municipal obligations — 385,486 385,486 Money market instruments 155,957 — 155,957 Corporate bonds and notes — 2,291,267 2,291,267 RMBS — 207,150 207,150 CMBS — 495,229 495,229 Other ABS — 620,441 620,441 Foreign government and agency securities — 36,684 36,684 Equity securities 187,642 860 188,502 Other investments (1) — 39,620 39,620 Total Investments at Fair Value (2) 481,205 4,088,954 4,570,159 Total Assets at Fair Value $ 481,205 $ 4,088,954 $ 4,570,159 ______________________ (1) Comprising short-term certificates of deposit and commercial paper. (2) Does not include certain other invested assets ( $0.6 million ), primarily invested in limited partnerships, accounted for as cost-method investments and not measured at fair value. Also does not include cash collateral held under securities lending agreements reinvested in short-term investments, and includes securities loaned to third-party borrowers under securities lending agreements. The following is a list of assets that are measured at fair value by hierarchy level as of December 31, 2016 :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public company issuers, included within Level III. (2) Does not include certain other invested assets ( $1.2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densed consolidated balance sheets were as follows as of the dates indicated: September 30, 2017 December 31, 2016 (In thousands) Carrying Amount Estimated Fair Value Carrying Amount Estimated Fair Value Assets: Other invested assets $ 599 $ 3,404 $ 1,195 $ 3,789 Liabilities: Long-term debt 1,026,806 1,095,409 1,069,537 1,214,471</t>
  </si>
  <si>
    <t>Note 5 - Investments (Tables)</t>
  </si>
  <si>
    <t>Schedule of Securities Financing Transactions [Table Text Block]</t>
  </si>
  <si>
    <t>Key components of our securities lending agreements at September 30, 2017 consisted of the following: (In thousands) September 30, Loaned securities: (1) Corporate bonds and notes $ 33,557 Foreign government and agency securities 120 Equity securities 27,199 Total loaned securities, at fair value $ 60,876 Total loaned securities, at amortized cost $ 60,740 Securities collateral on deposit from Borrowers (2) 25,589 Reinvested cash collateral, at estimated fair value (3) 36,782 ______________________ (1) Our securities loaned under securities lending agreements are included at fair value within other assets on our condensed consolidated balance sheets. All of our securities lending agreements are classified as overnight and continuous.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nd collateral agreements and is included in short-term investments. Amounts payable on the return of cash collateral under securities lending agreements are included within other liabilities on our condensed consolidated balance sheets.</t>
  </si>
  <si>
    <t>Unrealized Gain (Loss) on Investments [Table Text Block]</t>
  </si>
  <si>
    <t>Our available for sale securities within our investment portfolio consisted of the following as of the dates indicated: September 30, 2017 (In thousands) Amortized Cost Fair Value Gross Unrealized Gains Gross Unrealized Losses Fixed-maturities available for sale: U.S. government and agency securities $ 61,287 $ 60,860 $ 187 $ 614 State and municipal obligations 125,485 129,507 4,461 439 Corporate bonds and notes 1,806,796 1,836,316 34,927 5,407 RMBS 176,789 175,408 796 2,177 CMBS 433,916 436,892 4,167 1,191 Other ABS 616,687 618,832 2,627 482 Foreign government and agency securities 31,437 32,392 961 6 Total fixed-maturities available for sale (1) 3,252,397 3,290,207 48,126 10,316 Equity securities available for sale (1) (2) 188,065 188,502 937 500 Total debt and equity securities $ 3,440,462 $ 3,478,709 $ 49,063 $ 10,816 ______________________ (1) Includes loaned securities under securities lending agreements that are classified as other assets in our condensed consolidated balance sheets, as further described below. (2) Primarily consists of investments in fixed 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Included in the amounts as of September 30, 2017 , are loaned securities under securities lending agreements that are classified as other assets in our condensed consolidated balance sheets, as further described below. September 30, 2017 ( $ in thousands ) Description of Securities Less Than 12 Months 12 Months or Greater Total # of securities Fair Value Unrealized Losses # of securities Fair Value Unrealized Losses # of securities Fair Value Unrealized Losses U.S. government and agency securities 8 $ 37,926 $ 604 2 $ 1,580 $ 10 10 $ 39,506 $ 614 State and municipal obligations 17 60,210 439 — — — 17 60,210 439 Corporate bonds and notes 108 439,016 5,104 5 11,013 303 113 450,029 5,407 RMBS 29 114,243 1,862 5 14,262 315 34 128,505 2,177 CMBS 30 122,980 1,009 3 1,811 182 33 124,791 1,191 Other ABS 64 174,128 478 1 1,484 4 65 175,612 482 Foreign government and agency securities 2 1,196 6 — — — 2 1,196 6 Equity securities 11 79,856 500 — — — 11 79,856 500 Total 269 $ 1,029,555 $ 10,002 16 $ 30,150 $ 814 285 $ 1,059,705 $ 10,816 December 31, 2016 ( $ in thousands )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t>
  </si>
  <si>
    <t>Trading Securities (and Certain Trading Assets) [Table Text Block]</t>
  </si>
  <si>
    <t>The trading securities within our investment portfolio, which are recorded at fair value, consisted of the following as of the dates indicated: (In thousands) September 30, December 31, Trading securities: U.S. government and agency securities $ — $ 33,042 State and municipal obligations 214,599 259,573 Corporate bonds and notes 327,306 453,617 RMBS 31,742 38,214 CMBS 58,337 78,984 Other ABS — 8,219 Foreign government and agency securities 4,292 8,213 Total $ 636,276 (1) $ 879,862 ______________________ (1) Includes loaned securities under securities lending agreements that are classified as other assets in our condensed consolidated balance sheets, as further described below.</t>
  </si>
  <si>
    <t>Gain (Loss) on Investments [Table Text Block]</t>
  </si>
  <si>
    <t>Net realized and unrealized gains (losses) on investments and other financial instruments consisted of: Three Months Ended Nine Months Ended September 30, (In thousands) 2017 2016 2017 2016 Net realized gains (losses): Fixed-maturities available for sale $ 137 $ 5,685 $ (3,552 ) $ 3,703 Equity securities available for sale 33 — 418 (170 ) Trading securities (223 ) 1,524 (6,266 ) (295 ) Short-term investments 14 38 (18 ) (1 ) Other invested assets — 631 — 631 Other gains (losses) 7 15 25 33 Net realized gains (losses) on investments (32 ) 7,893 (9,393 ) 3,901 Other-than-temporary impairment losses — — (1,000 ) — Unrealized gains (losses) on trading securities 2,353 (47 ) 14,517 62,862 Total net gains (losses) on investments 2,321 7,846 4,124 66,763 Net gains (losses) on other financial instruments 159 (135 ) 836 2,761 Net gains (losses) on investments and other financial instruments $ 2,480 $ 7,711 $ 4,960 $ 69,524</t>
  </si>
  <si>
    <t>Investments Classified by Contractual Maturity Date [Table Text Block]</t>
  </si>
  <si>
    <t>The contractual maturities of fixed-maturity investments were as follows: September 30, 2017 Available for Sale (In thousands) Amortized Cost Fair Value Due in one year or less (1) $ 41,767 $ 41,780 Due after one year through five years (1) 687,822 694,932 Due after five years through 10 years (1) 965,360 974,600 Due after 10 years (1) 330,056 347,763 RMBS (2) 176,789 175,408 CMBS (2) 433,916 436,892 Other ABS (2) 616,687 618,832 Total (3) $ 3,252,397 $ 3,290,207 ______________________ (1) Actual maturities may differ as a result of calls before scheduled maturity. (2) RMBS, CMBS and Other ABS are shown separately, as they are not due at a single maturity date. (3) Includes securities loaned under securities lending agreements.</t>
  </si>
  <si>
    <t>Note 6 - Goodwill and Other Intangible Assets, Net (Tables)</t>
  </si>
  <si>
    <t>Schedule of Goodwill [Table Text Block]</t>
  </si>
  <si>
    <t>All of our goodwill and other intangible assets relate to our Services segment. The following table shows the changes in the carrying amount of goodwill for the year-to-date periods ended September 30, 2017 and December 31, 2016 : (In thousands) Goodwill Accumulated Impairment Losses Net Balance at December 31, 2015 $ 197,265 $ (2,095 ) $ 195,170 Goodwill acquired — — — Impairment losses — — — Balance at December 31, 2016 197,265 (2,095 ) 195,170 Goodwill acquired 126 — 126 Impairment losses — (184,374 ) (184,374 ) Balance at September 30, 2017 $ 197,391 $ (186,469 ) $ 10,922</t>
  </si>
  <si>
    <t>Schedule of Finite-Lived Intangible Assets [Table Text Block]</t>
  </si>
  <si>
    <t>The following is a summary of the gross and net carrying amounts and accumulated amortization of our other intangible assets as of the periods indicated: September 30, 2017 (In thousands) Original Amount Acquired Accumulated Amortization and Impairment Net Carrying Amount Client relationships (1) $ 83,363 $ (40,625 ) $ 42,738 Technology (2) 15,250 (8,382 ) 6,868 Trade name and trademarks 8,340 (2,787 ) 5,553 Client backlog 6,680 (5,813 ) 867 Non-competition agreements 185 (166 ) 19 Total $ 113,818 $ (57,773 ) $ 56,045 ______________________ (1) Includes an impairment charge of $14.9 million . (2) Includes an impairment charge of $0.9 million . December 31, 2016 (In thousands) Original Amount Acquired Accumulated Amortization Net Carrying Amount Client relationships $ 83,316 $ (19,696 ) $ 63,620 Technology 15,250 (5,497 ) 9,753 Trade name and trademarks 8,340 (2,125 ) 6,215 Client backlog 6,680 (5,235 ) 1,445 Non-competition agreements 185 (160 ) 25 Total $ 113,771 $ (32,713 ) $ 81,058</t>
  </si>
  <si>
    <t>Schedule of Finite-Lived Intangible Assets, Future Amortization Expense [Table Text Block]</t>
  </si>
  <si>
    <t>The estimated aggregate amortization expense for the remainder of 2017 and thereafter is as follows (in thousands): 2017 $ 2,754 2018 10,316 2019 8,790 2020 7,412 2021 5,834 2022 5,081 Thereafter 15,858 Total $ 56,045</t>
  </si>
  <si>
    <t>Note 7 - Reinsurance (Tables)</t>
  </si>
  <si>
    <t>Reinsurance, Premiums Written And Earned [Table Text Block]</t>
  </si>
  <si>
    <t>The effect of reinsurance on net premiums written and earned is as follows: Three Months Ended Nine Months Ended (In thousands) 2017 2016 2017 2016 Net premiums written—insurance: Direct $ 265,927 $ 261,456 $ 766,219 $ 748,110 Ceded (1) (18,117 ) (20,457 ) (52,437 ) (248,448 ) Net premiums written—insurance $ 247,810 $ 240,999 $ 713,782 $ 499,662 Net premiums earned—insurance: Direct $ 250,541 $ 258,074 $ 729,832 $ 747,342 Assumed 7 9 21 27 Ceded (1) (13,846 ) (19,934 ) (42,255 ) (59,185 ) Net premiums earned—insurance $ 236,702 $ 238,149 $ 687,598 $ 688,184 ______________________ (1) Net of profit commission.</t>
  </si>
  <si>
    <t>Reinsurance Transaction Details [Table Text Block]</t>
  </si>
  <si>
    <t>The following tables show the amounts related to the QSR Transactions and the Single Premium QSR Transaction for the periods indicated: QSR Transactions Three Months Ended Nine Months Ended (In thousands) 2017 2016 2017 2016 Ceded premiums written (1) $ 4,621 $ 6,730 $ 15,137 $ 22,048 Ceded premiums earned (1) 6,826 10,597 22,064 33,094 Ceding commissions written 1,323 1,922 4,328 6,291 Ceding commissions earned (2) 2,925 3,974 10,198 12,199 Ceded losses, net 257 495 517 1,259 Single Premium QSR Transaction Three Months Ended Nine Months Ended (In thousands) 2017 2016 2017 2016 Ceded premiums written (1) $ 13,248 $ 13,004 $ 36,064 $ 222,085 (3) Ceded premiums earned (1) 6,771 8,608 18,941 21,748 Ceding commissions written 5,156 5,482 14,002 61,258 Ceding commissions earned (2) 3,536 4,382 9,721 11,173 Ceded losses 406 719 1,443 1,635 ______________________ (1) Net of profit commission. (2) Includes amounts reported in policy acquisition costs and other operating expenses. (3) Includes ceded premiums for policies written in prior periods. See Note 8 of Notes to Consolidated Financial Statements in our 2016 Form 10-K.</t>
  </si>
  <si>
    <t>Note 8 - Other Assets (Tables)</t>
  </si>
  <si>
    <t>Schedule of Other Assets [Table Text Block]</t>
  </si>
  <si>
    <t>The following table shows the components of other assets as of the dates indicated: (In thousands) September 30, December 31, Deposit with the IRS (Note 9) $ 88,557 $ 88,557 Property and equipment (1) (2) 88,119 70,665 Corporate-owned life insurance 85,699 83,248 Loaned securities 60,876 — Accrued investment income 31,390 29,255 Deferred policy acquisition costs 15,816 14,127 Reinsurance recoverables 7,605 7,368 Other 60,954 50,615 Total other assets $ 439,016 $ 343,835 ______________________ (1) Property and equipment at cost, less accumulated depreciation of $101.7 million and $118.5 million at September 30, 2017 and December 31, 2016 , respectively. Depreciation expense was $4.6 million and $2.9 million for the three-month periods ended September 30, 2017 and 2016 , respectively, and $12.8 million and $7.6 million for the nine-month periods ended September 30, 2017 and 2016 , respectively. (2) Includes $45.0 million and $49.7 million at September 30, 2017 and December 31, 2016 , respectively, related to our technology upgrade project and $15.7 million at September 30, 2017 of leasehold improvements related to our new corporate headquarters.</t>
  </si>
  <si>
    <t>Note 10 - Losses and LAE (Tables)</t>
  </si>
  <si>
    <t>Schedule of Liability for Future Policy Benefits, by Product Segment [Table Text Block]</t>
  </si>
  <si>
    <t>The following table shows our reserve for losses and LAE by category at the end of each period indicated: (In thousands) September 30, December 31, Reserves for losses by category: Prime $ 296,885 $ 379,845 Alt-A 112,033 148,006 A minus and below 78,048 101,653 IBNR and other (1) 13,085 71,107 LAE 14,687 18,630 Reinsurance recoverable (2) 7,445 6,816 Total primary reserves 522,183 726,057 Pool 18,630 31,853 IBNR and other 14,576 673 LAE 550 932 Reinsurance recoverable (2) 25 35 Total pool reserves 33,781 33,493 Total First-lien reserves 555,964 759,550 Other (3) 524 719 Total reserve for losses $ 556,488 $ 760,269 ______________________ (1) 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Freddie Mac Agreement,” below for additional information. (2) Represents ceded losses on captive reinsurance transactions, the QSR Transactions and the Single Premium QSR Transaction. (3) Does not include our Second-lien premium deficiency reserve that is included in other liabilities.</t>
  </si>
  <si>
    <t>Schedule of Liability for Unpaid Claims and Claims Adjustment Expense [Table Text Block]</t>
  </si>
  <si>
    <t>The following table presents information relating to our reserve for losses, including our IBNR reserve and LAE but excluding our Second-lien premium deficiency reserve, for the periods indicated: Nine Months Ended (In thousands) 2017 2016 Balance at beginning of period $ 760,269 $ 976,399 Less: Reinsurance recoverables (1) 6,851 8,286 Balance at beginning of period, net of reinsurance recoverables 753,418 968,113 Add: Losses and LAE incurred in respect of default notices reported and unreported in: Current year (2) 145,798 152,320 Prior years (45,331 ) (3,906 ) Total incurred 100,467 148,414 Deduct: Paid claims and LAE related to: Current year (2) 3,639 2,725 Prior years 301,228 298,352 Total paid 304,867 (3) 301,077 Balance at end of period, net of reinsurance recoverables 549,018 815,450 Add: Reinsurance recoverables (1) 7,470 6,484 Balance at end of period $ 556,488 $ 821,934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Includes the payment of $54.8 million made in connection with the scheduled final settlement of the Freddie Mac Agreement in the third quarter of 2017.</t>
  </si>
  <si>
    <t>Note 11 - Long-Term Debt (Tables)</t>
  </si>
  <si>
    <t>Schedule of Long-term Debt Instruments [Table Text Block]</t>
  </si>
  <si>
    <t>The carrying value of our long-term debt at September 30, 2017 and December 31, 2016 was as follows: (In thousands) September 30, December 31, 5.500% Senior Notes due 2019 $ 157,470 $ 296,907 5.250% Senior Notes due 2020 231,618 345,308 7.000% Senior Notes due 2021 194,974 344,362 4.500% Senior Notes due 2024 442,223 — 3.000% Convertible Senior Notes due 2017 521 20,947 2.250% Convertible Senior Notes due 2019 — 62,013 Total long-term debt $ 1,026,806 $ 1,069,537</t>
  </si>
  <si>
    <t>Convertible Debt</t>
  </si>
  <si>
    <t>The convertible notes are reflected on our condensed consolidated balance sheets as follows: Convertible Senior Notes due 2017 Convertible Senior Notes due 2019 (In thousands) September 30, December 31, September 30, December 31, Liability component: Principal $ 526 $ 22,233 $ — $ 68,024 Debt discount, net (1) (5 ) (1,221 ) — (5,461 ) Debt issuance costs (1) — (65 ) — (550 ) Net carrying amount $ 521 $ 20,947 $ — $ 62,013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Nine Months Ended (In thousands) 2017 2016 2017 2016 Contractual interest expense (benefit) (1) $ 4 $ 166 $ 312 $ 705 Amortization of debt issuance costs — 17 32 71 Amortization of debt discount 10 322 615 1,344 Total interest expense (benefit) (1) $ 14 $ 505 $ 959 $ 2,120 ______________________ (1) Interest expense (benefit) represents expense incurred, net of adjustments to accruals previously recorded. Convertible Senior Notes due 2019 Three Months Ended Nine Months Ended (In thousands) 2017 2016 2017 2016 Contractual interest expense (benefit) (1) $ — $ 493 $ (510 ) $ 3,043 Amortization of debt issuance costs — 74 16 447 Amortization of debt discount — 737 163 4,434 Total interest expense (benefit) (1) $ — $ 1,304 $ (331 ) $ 7,924 ______________________ (1) Interest expense (benefit) represents expense incurred, net of adjustments to accruals previously recorded.</t>
  </si>
  <si>
    <t>Note 14 - Accumulated Other Comprehensive Income (Tables)</t>
  </si>
  <si>
    <t>Schedule of Accumulated Other Comprehensive Income (Loss) [Table Text Block]</t>
  </si>
  <si>
    <t>The following table shows the rollforward of AOCI as of the periods indicated: Three Months Ended September 30, 2017 Nine Months Ended September 30, 2017 (In thousands) Before Tax Tax Effect Net of Tax Before Tax Tax Effect Net of Tax Balance at beginning of period $ 27,878 $ 9,761 $ 18,117 $ (19,063 ) $ (6,668 ) $ (12,395 ) OCI: Unrealized gains (losses) on investments: Unrealized holding gains (losses) arising during the period 9,598 3,359 6,239 52,069 18,224 33,845 Less: Reclassification adjustment for net gains (losses) included in net income (loss) (1) 170 59 111 (4,134 ) (1,447 ) (2,687 ) Net unrealized gains (losses) on investments 9,428 3,300 6,128 56,203 19,671 36,532 Net foreign currency translation adjustments 39 11 28 205 69 136 OCI 9,467 3,311 6,156 56,408 19,740 36,668 Balance at end of period $ 37,345 $ 13,072 $ 24,273 $ 37,345 $ 13,072 $ 24,273 Three Months Ended September 30, 2016 Nine Months Ended September 30, 2016 (In thousands) Before Tax Tax Effect Net of Tax Before Tax Tax Effect Net of Tax Balance at beginning of period $ 95,548 $ 33,443 $ 62,105 $ (28,425 ) $ (9,948 ) $ (18,477 ) OCI: Unrealized gains (losses) on investments: Unrealized holding gains (losses) arising during the period 10,682 3,739 6,943 133,253 46,639 86,614 Less: Reclassification adjustment for net gains (losses) included in net income (loss) (1) 5,685 1,990 3,695 3,533 1,237 2,296 Net unrealized gains (losses) on investments 4,997 1,749 3,248 129,720 45,402 84,318 Net foreign currency translation adjustments (47 ) (11 ) (36 ) (523 ) (177 ) (346 ) Net actuarial loss 240 84 156 (34 ) (12 ) (22 ) OCI 5,190 1,822 3,368 129,163 45,213 83,950 Balance at end of period $ 100,738 $ 35,265 $ 65,473 $ 100,738 $ 35,265 $ 65,473 ______________________ (1) Included in net gains (losses) on investments and other financial instruments on our consolidated statements of operations.</t>
  </si>
  <si>
    <t>Note 15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September 30, December 31, ($ in millions) RIF, net (1) $ 38,712.8 $ 35,357.8 Common stock and paid-in capital $ 1,866.2 $ 2,041.0 Unassigned earnings (deficit) (740.3 ) (691.3 ) Statutory policyholders’ surplus 1,125.9 1,349.7 Contingency reserve 1,565.7 1,260.6 Statutory capital $ 2,691.6 $ 2,610.3 Risk-to-capital 14.4:1 13.5:1 ______________________ (1) Excludes risk ceded through reinsurance contracts (to third parties and affiliates) and RIF on defaulted loans.</t>
  </si>
  <si>
    <t>Note 1 - Condensed Consolidated Financial Statements - Business Overview and Significant Accounting Policies  Business Overview and Significant Accounting Policies(Details) $ in Thousands, shares in Millions</t>
  </si>
  <si>
    <t>Jan. 27, 2017USD ($)shares</t>
  </si>
  <si>
    <t>Sep. 30, 2017USD ($)</t>
  </si>
  <si>
    <t>Jun. 30, 2017USD ($)</t>
  </si>
  <si>
    <t>Sep. 30, 2016USD ($)</t>
  </si>
  <si>
    <t>Sep. 30, 2017USD ($)segment</t>
  </si>
  <si>
    <t>Sep. 30, 2018USD ($)</t>
  </si>
  <si>
    <t>Dec. 31, 2016USD ($)</t>
  </si>
  <si>
    <t>Aug. 09, 2017USD ($)</t>
  </si>
  <si>
    <t>Dec. 31, 2015USD ($)</t>
  </si>
  <si>
    <t>Basis of Presentation and Business Overview [Line Items]</t>
  </si>
  <si>
    <t>Securities Lending Rate of Collateral Required</t>
  </si>
  <si>
    <t>Business Overview [Abstract]</t>
  </si>
  <si>
    <t>Number of Operating Segments | segment</t>
  </si>
  <si>
    <t>Mortgage Insurance [Abstract]</t>
  </si>
  <si>
    <t>Loss on induced conversion and debt extinguishment</t>
  </si>
  <si>
    <t>Restructuring and other exit costs</t>
  </si>
  <si>
    <t>Restructuring and other exit costs - cash payments</t>
  </si>
  <si>
    <t>Finite-Lived Intangible Assets, Net</t>
  </si>
  <si>
    <t>Repurchase Agreements, Securities Lending Transactions, and Repurchase-to-Maturity Transactions Accounted for as Secured Borrowings, Description of Potential Risks</t>
  </si>
  <si>
    <t xml:space="preserve">Under our securities lending agreemen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regularly monitoring our available sources of cash and collateral to ensure we can meet short-term liquidity demands in both normal and stressed scenarios. We may use our general liquidity resources to meet any potential cash demands when loaned securities are returned to us.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t>
  </si>
  <si>
    <t>Mortgage Insurance Segmen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Risk In Force</t>
  </si>
  <si>
    <t>Mortgage and Real Estate Services Segment [Member]</t>
  </si>
  <si>
    <t>Impairment of Intangible Assets, Finite-lived</t>
  </si>
  <si>
    <t>Goodwill</t>
  </si>
  <si>
    <t>Convertible Senior Notes Due 2017</t>
  </si>
  <si>
    <t>Repayments of Convertible Debt</t>
  </si>
  <si>
    <t>Convertible Senior Notes Due 2019</t>
  </si>
  <si>
    <t>Debt Instrument, Repurchase Amount</t>
  </si>
  <si>
    <t>Senior Notes [Member] | Senior Notes Due 2024 [Member]</t>
  </si>
  <si>
    <t>Debt Instrument, Face Amount</t>
  </si>
  <si>
    <t>Senior Notes [Member] | Senior Notes Due 2019 [Member]</t>
  </si>
  <si>
    <t>Senior Notes [Member] | Senior Notes Due 2021</t>
  </si>
  <si>
    <t>Senior Notes [Member] | Senior Notes due 2019, 2020, and 2021 [Member]</t>
  </si>
  <si>
    <t>Senior Notes [Member] | Senior Notes Due 2020</t>
  </si>
  <si>
    <t>Convertible Debt | Convertible Senior Notes Due 2017</t>
  </si>
  <si>
    <t>Convertible Debt | Convertible Senior Notes Due 2019</t>
  </si>
  <si>
    <t>Reduction in Dilutive Shares Attributable to Redemption of Conversion of Debt Securities | shares</t>
  </si>
  <si>
    <t>Total Primary Insurance Mortgage Insurance Products [Member] | Mortgage Insurance Segment</t>
  </si>
  <si>
    <t>Concentration Risk, Percentage</t>
  </si>
  <si>
    <t>98.20%</t>
  </si>
  <si>
    <t>Pool Insurance Mortgage Insurance Product [Member] | Mortgage Insurance Segment</t>
  </si>
  <si>
    <t>1.60%</t>
  </si>
  <si>
    <t>Third Quarter 2017 Repurchase Program [Member]</t>
  </si>
  <si>
    <t>Stock Repurchase Program, Authorized Amount</t>
  </si>
  <si>
    <t>Hurricanes Harvey and Irma [Member] | Mortgage Insurance Segment</t>
  </si>
  <si>
    <t>8.80%</t>
  </si>
  <si>
    <t>Securities Financing Transaction, Fair Value [Member]</t>
  </si>
  <si>
    <t>Scenario, Forecast [Member]</t>
  </si>
  <si>
    <t>Scenario, Forecast [Member] | Asset Impairment Charges [Member]</t>
  </si>
  <si>
    <t>Scenario, Forecast [Member] | Employee Severance and Benefit Costs [Member]</t>
  </si>
  <si>
    <t>Scenario, Forecast [Member] | Facility and Lease Termination Costs [Member]</t>
  </si>
  <si>
    <t>Scenario, Forecast [Member] | Contract Termination and Other Restructuring Costs [Member]</t>
  </si>
  <si>
    <t>Primarily includes employee severance and related benefit costs. Does not include impairment of long-lived assets, which is not considered a component of adjusted pretax operating income.</t>
  </si>
  <si>
    <t>Note 2 - Net Income Per Share Net Income Per Share (Details) - USD ($) $ / shares in Units, shares in Thousands, $ in Thousands</t>
  </si>
  <si>
    <t>Earnings Per Share, Diluted, by Common Class, Including Two Class Method [Line Items]</t>
  </si>
  <si>
    <t>Net Income (Loss) Available to Common Stockholders, Diluted</t>
  </si>
  <si>
    <t>Dilutive effect of share-based compensation arrangements (2)</t>
  </si>
  <si>
    <t>Adjusted average common shares outstanding—diluted</t>
  </si>
  <si>
    <t>Net income (loss)—diluted</t>
  </si>
  <si>
    <t>Earnings Per Share, Basic, by Common Class, Including Two Class Method [Line Items]</t>
  </si>
  <si>
    <t>Net income—basic</t>
  </si>
  <si>
    <t>Average common shares outstanding - basic</t>
  </si>
  <si>
    <t>Net income per share - basic</t>
  </si>
  <si>
    <t>Adjustment for dilutive Convertible Senior Notes due 2019, net of tax (1)</t>
  </si>
  <si>
    <t>Dilutive effect of Convertible Senior Notes</t>
  </si>
  <si>
    <t>Stock Compensation Plan [Member]</t>
  </si>
  <si>
    <t>Antidilutive Securities Excluded from Computation of Earnings Per Share, Amount</t>
  </si>
  <si>
    <t>Convertible Debt Securities [Member]</t>
  </si>
  <si>
    <t>The following number of shares of our common stock equivalents issued under our share-based compensation arrangements and our convertible debt were not included in the calculation of diluted net income per share because they were anti-dilutive: Three Months EndedSeptember 30, Nine Months EndedSeptember 30,(In thousands)2017 2016 2017 2016Shares of common stock equivalents676 1,045 440 1,045Shares of Convertible Senior Notes due 2017— — — 1,902</t>
  </si>
  <si>
    <t>As applicable, includes coupon interest, amortization of discount and fees, and other changes in income that would result from the assumed conversion. Included in the nine months ended September 30, 2017 is a benefit related to our adjustment of estimated accrued expense to actual amounts, resulting from the January 2017 settlement of our obligations on the remaining Convertible Senior Notes due 2019.</t>
  </si>
  <si>
    <t>Note 3 - Segment Reporting Schedule of Segment Reporting Information by Segment (Details) $ in Thousands</t>
  </si>
  <si>
    <t>12 Months Ended</t>
  </si>
  <si>
    <t>Segment Reporting Information [Line Items]</t>
  </si>
  <si>
    <t>Goodwill, Impairment Loss</t>
  </si>
  <si>
    <t>Net premiums earned-insurance</t>
  </si>
  <si>
    <t>Other operating expenses before corporate allocations</t>
  </si>
  <si>
    <t>Adjusted pretax operating income (loss)</t>
  </si>
  <si>
    <t>Net premiums written—insurance</t>
  </si>
  <si>
    <t>(Increase) decrease in unearned premiums</t>
  </si>
  <si>
    <t>[3]</t>
  </si>
  <si>
    <t>[4]</t>
  </si>
  <si>
    <t>Adjusted pretax operating income (loss) before corporate allocations</t>
  </si>
  <si>
    <t>Allocation of corporate operating expenses</t>
  </si>
  <si>
    <t>Allocation of interest expense</t>
  </si>
  <si>
    <t>[5]</t>
  </si>
  <si>
    <t>Inter-segment expenses</t>
  </si>
  <si>
    <t>[6]</t>
  </si>
  <si>
    <t>[7]</t>
  </si>
  <si>
    <t>[8]</t>
  </si>
  <si>
    <t>Inter-segment revenues</t>
  </si>
  <si>
    <t>[9]</t>
  </si>
  <si>
    <t>Net of ceded premiums written under the QSR Transactions and the Single Premium QSR Transaction. See Note 7 for additional information.</t>
  </si>
  <si>
    <t>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t>
  </si>
  <si>
    <t>Excludes net gains on investments and other financial instruments of $2.5 million and $5.0 million, respectively, for the three and nine months ended September 30, 2017, and net gains on investments and other financial instruments of $7.7 million and $69.5 million, respectively, for the three and nine months ended September 30, 2016, not included in adjusted pretax operating income.</t>
  </si>
  <si>
    <t>Includes inter-segment expenses as follows: Three Months EndedSeptember 30, Nine Months EndedSeptember 30,(In thousands)2017 2016 2017 2016Inter-segment expenses$1,491 $2,156 $5,726 $5,702</t>
  </si>
  <si>
    <t>Includes inter-segment expenses and revenues as listed in the notes to the preceding tables.</t>
  </si>
  <si>
    <t>Includes inter-segment revenues as follows: Three Months EndedSeptember 30, Nine Months EndedSeptember 30,(In thousands)2017 2016 2017 2016Inter-segment revenues$1,491 $2,156 $5,726 $5,702</t>
  </si>
  <si>
    <t>The decrease in total assets for the Services segment at September 30, 2017, as compared to December 31, 2016, is primarily due to the impairment of goodwill and other intangible assets. See Note 6 for further details.</t>
  </si>
  <si>
    <t>Note 3 - Segment Reporting Reconciliation of Segment to Consolidated Results Pretax (Details) - USD ($) $ in Thousands</t>
  </si>
  <si>
    <t>Jun. 30, 2017</t>
  </si>
  <si>
    <t>Segment Reporting, Reconciling Item for Operating Profit (Loss) from Segment to Consolidated [Line Items]</t>
  </si>
  <si>
    <t>Acquisition-related (expenses) benefits</t>
  </si>
  <si>
    <t>Increase (Decrease) in Goodwill and Intangible Assets</t>
  </si>
  <si>
    <t>Impairment of Long-Lived Assets Held-for-use</t>
  </si>
  <si>
    <t>Acquisition-related expenses represent expenses incurred to effect the acquisition of a business, net of adjustments to accruals previously recorded for acquisition expenses.</t>
  </si>
  <si>
    <t>Included within restructuring and other exit costs. See Note 1.</t>
  </si>
  <si>
    <t>Note 4 - Fair Value of Financial Instruments Fair Value Assets Liabilities by Hierarchy Level (Details) - USD ($)</t>
  </si>
  <si>
    <t>Fair Value by Hierarchy Level [Line Items]</t>
  </si>
  <si>
    <t>Gain (Loss) on Investments</t>
  </si>
  <si>
    <t>Other than Temporary Impairment Losses, Investments</t>
  </si>
  <si>
    <t>Carrying (Reported) Amount, Fair Value Disclosure [Member]</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Fair Value, Measurement with Unobservable Inputs Reconciliations, Recurring Basis, Liability Value</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Maximum [Member] | Fair Value, Inputs, Level 3 | Fair Value, Measurements, Recurring</t>
  </si>
  <si>
    <t>Total Level III Assets as a Percentage of Total Assets Measured at Fair Value (less than 0.1%)</t>
  </si>
  <si>
    <t>0.10%</t>
  </si>
  <si>
    <t>Does not include certain other invested assets ($0.6 million), primarily invested in limited partnerships, accounted for as cost-method investments and not measured at fair value. Also does not include cash collateral held under securities lending agreements reinvested in short-term investments, and includes securities loaned to third-party borrowers under securities lending agreements.</t>
  </si>
  <si>
    <t>Does not include certain other invested assets ($1.2 million), primarily invested in limited partnerships, accounted for as cost-method investments and not measured at fair value.</t>
  </si>
  <si>
    <t>Comprising short-term certificates of deposit and commercial paper.</t>
  </si>
  <si>
    <t>Comprising short-term certificates of deposit and commercial paper, included within Level II, and convertible notes of non-public company issuers, included within Level III.</t>
  </si>
  <si>
    <t>Note 4 - Fair Value of Financial Instruments Other Fair Value Disclosure (Details) - USD ($) $ in Thousands</t>
  </si>
  <si>
    <t>Fair Value, Balance Sheet Grouping, Financial Statement Captions [Line Items]</t>
  </si>
  <si>
    <t>Long-term debt</t>
  </si>
  <si>
    <t>Assets, Fair Value Disclosure</t>
  </si>
  <si>
    <t>Estimate of Fair Value, Fair Value Disclosure [Member]</t>
  </si>
  <si>
    <t>Cost Method Investments, Fair Value Disclosure</t>
  </si>
  <si>
    <t>Long-term Debt, Fair Value</t>
  </si>
  <si>
    <t>Note 5 - Investments Unrealized Gain (Loss) on Investments (Details) - USD ($) $ in Thousands</t>
  </si>
  <si>
    <t>Schedule of Available-for-sale Securities [Line Items]</t>
  </si>
  <si>
    <t>Amortized Cost Debt and Equity Securities</t>
  </si>
  <si>
    <t>Available-for-sale Securities</t>
  </si>
  <si>
    <t>Available-for-sale Securities, Accumulated Gross Unrealized Gain, before Tax</t>
  </si>
  <si>
    <t>Available-for-sale Securities, Accumulated Gross Unrealized Loss, before Tax</t>
  </si>
  <si>
    <t>US government and agency securities</t>
  </si>
  <si>
    <t>US States and Political Subdivisions Debt Securities [Member]</t>
  </si>
  <si>
    <t>Corporate bonds and notes</t>
  </si>
  <si>
    <t>RMBS</t>
  </si>
  <si>
    <t>CMBS</t>
  </si>
  <si>
    <t>Other ABS</t>
  </si>
  <si>
    <t>Foreign government securities</t>
  </si>
  <si>
    <t>Other than Securities Investment [Member]</t>
  </si>
  <si>
    <t>Debt Securities</t>
  </si>
  <si>
    <t>Equity securities</t>
  </si>
  <si>
    <t>Includes loaned securities under securities lending agreements that are classified as other assets in our condensed consolidated balance sheets, as further described below.</t>
  </si>
  <si>
    <t>Primarily consists of investments in fixed income and equity exchange-traded funds and publicly-traded business development company equities.</t>
  </si>
  <si>
    <t>Primarily consists of investments in Federal Home Loan Bank stock as required in connection with the memberships of Radian Guaranty and Radian Reinsurance in the FHLB.</t>
  </si>
  <si>
    <t>Note 5 - Investments Schedule of Unrealized Losses (Details) $ in Thousands</t>
  </si>
  <si>
    <t>Sep. 30, 2017USD ($)security</t>
  </si>
  <si>
    <t>Dec. 31, 2016USD ($)security</t>
  </si>
  <si>
    <t>Continuous Loss Position Less Than Twelve Months [Abstract]</t>
  </si>
  <si>
    <t>Available-for-sale, Securities in Unrealized Loss Positions, Qualitative Disclosure, Number of Positions, Less than One Year | security</t>
  </si>
  <si>
    <t>Fair value available-for-sale securities</t>
  </si>
  <si>
    <t>Available-for-sale Securities, Continuous Unrealized Loss Position, Less than 12 Months, Accumulated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Note 5 - Investments Investments Trading Securities (Details) - USD ($) $ in Thousands</t>
  </si>
  <si>
    <t>Schedule of Trading Securities and Other Trading Assets [Line Items]</t>
  </si>
  <si>
    <t>Unrealized Gain (Loss) on Trading Securities Held</t>
  </si>
  <si>
    <t>Trading Securities</t>
  </si>
  <si>
    <t>State and municipal obligations</t>
  </si>
  <si>
    <t>Note 5 - Investments Securities Lending Activity (Details)</t>
  </si>
  <si>
    <t>Dec. 31, 2016USD ($)transaction</t>
  </si>
  <si>
    <t>Securities Financing Transaction [Line Items]</t>
  </si>
  <si>
    <t>Securities Loaned, Asset</t>
  </si>
  <si>
    <t>Securities Held as Collateral, at Fair Value</t>
  </si>
  <si>
    <t>Number of Securities Lending Transactions | transaction</t>
  </si>
  <si>
    <t>Securities Borrowed, Fair Value of Collateral</t>
  </si>
  <si>
    <t>[1],[3]</t>
  </si>
  <si>
    <t>Securities Financing Transaction, Fair Value [Member] | Corporate bonds and notes</t>
  </si>
  <si>
    <t>Securities Financing Transaction, Fair Value [Member] | Foreign government securities</t>
  </si>
  <si>
    <t>Securities Financing Transaction, Fair Value [Member] | Equity securities</t>
  </si>
  <si>
    <t>Securities Financing Transaction, Cost [Member]</t>
  </si>
  <si>
    <t>Our securities loaned under securities lending agreements are included at fair value within other assets on our condensed consolidated balance sheets. All of our securities lending agreements are classified as overnight and continuous. None of the amounts are subject to offsetting.</t>
  </si>
  <si>
    <t>Securities collateral on deposit with us from Borrowers may not be transferred or re-pledged unless the Borrower is in default, and is therefore not reflected in our condensed consolidated financial statements.</t>
  </si>
  <si>
    <t>All cash collateral received has been reinvested in accordance with the securities lending and collateral agreements and is included in short-term investments. Amounts payable on the return of cash collateral under securities lending agreements are included within other liabilities on our condensed consolidated balance sheets.</t>
  </si>
  <si>
    <t>Note 5 - Investments Gain (Loss) on Investments (Details) $ in Thousands</t>
  </si>
  <si>
    <t>Gain (Loss) on Investments [Line Items]</t>
  </si>
  <si>
    <t>Other gains</t>
  </si>
  <si>
    <t>Net realized losses on investments</t>
  </si>
  <si>
    <t>Unrealized gains on trading securities</t>
  </si>
  <si>
    <t>Total net gains on investment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Net gains (losses) on other financial instruments</t>
  </si>
  <si>
    <t>Net Gains (Losses) on Investments and Other Financial Instruments</t>
  </si>
  <si>
    <t>Fixed Maturities [Member]</t>
  </si>
  <si>
    <t>Available-for-sale Securities, Gross Realized (Loss) Gain, Excluding Other than Temporary Impairments</t>
  </si>
  <si>
    <t>Trading Securities [Member]</t>
  </si>
  <si>
    <t>Trading securities</t>
  </si>
  <si>
    <t>Short-term Investments [Member]</t>
  </si>
  <si>
    <t>Short-term investments</t>
  </si>
  <si>
    <t>Other investments</t>
  </si>
  <si>
    <t>Cost-method Investments, Realized Gain (Loss), Excluding Other than Temporary Impairments</t>
  </si>
  <si>
    <t>Note 5 - Investments Schedule of Contractual Maturities (Details) - USD ($) $ in Thousands</t>
  </si>
  <si>
    <t>Available-for-sale Securities, Amortized Cost</t>
  </si>
  <si>
    <t>Available-for-sale Securities, Fair Value</t>
  </si>
  <si>
    <t>Available-for-sale Securities, Debt Securities</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Radian Guaranty Inc [Member]</t>
  </si>
  <si>
    <t>Marketable Securities, Restricted</t>
  </si>
  <si>
    <t>Includes securities loaned under securities lending agreements.</t>
  </si>
  <si>
    <t>Actual maturities may differ as a result of calls before scheduled maturity.</t>
  </si>
  <si>
    <t>RMBS, CMBS and Other ABS are shown separately, as they are not due at a single maturity date.</t>
  </si>
  <si>
    <t>Note 6 - Goodwill and Other Intangible Assets, Net Schedule of Goodwill (Details) - USD ($) $ in Thousands</t>
  </si>
  <si>
    <t>Dec. 31, 2015</t>
  </si>
  <si>
    <t>Goodwill [Roll Forward]</t>
  </si>
  <si>
    <t>Goodwill, Gross, Beginning of Period</t>
  </si>
  <si>
    <t>Goodwill, Acquired During Period</t>
  </si>
  <si>
    <t>Goodwill, Gross, End of Period</t>
  </si>
  <si>
    <t>Goodwill, Impaired, Accumulated Impairment Loss, Beginning of Period</t>
  </si>
  <si>
    <t>Goodwill, Impaired, Accumulated Impairment Loss, End of Period</t>
  </si>
  <si>
    <t>Goodwill, Net</t>
  </si>
  <si>
    <t>Note 6 - Goodwill and Other Intangible Assets, Net Schedule of Goodwill - Text (Details) - USD ($) $ in Thousands</t>
  </si>
  <si>
    <t>Goodwill [Line Items]</t>
  </si>
  <si>
    <t>Finite-Lived Intangible Assets, Remaining Amortization Period</t>
  </si>
  <si>
    <t>15 years</t>
  </si>
  <si>
    <t>Note 6 - Goodwill and Other Intangible Assets, Net Schedule of Finite-Lived Intangible Assets Including Impairment (Details) - USD ($) $ in Thousands</t>
  </si>
  <si>
    <t>Acquired Finite-Lived Intangible Assets [Line Items]</t>
  </si>
  <si>
    <t>Finite-Lived Intangible Assets, Gross</t>
  </si>
  <si>
    <t>Finite-Lived Intangible Assets, Accumulated Amortization and Impairment</t>
  </si>
  <si>
    <t>Finite-Lived Intangible Assets, Accumulated Amortization</t>
  </si>
  <si>
    <t>Mortgage and Real Estate Services Segment [Member] | Customer Relationships [Member]</t>
  </si>
  <si>
    <t>Mortgage and Real Estate Services Segment [Member] | Technology-Based Intangible Assets [Member]</t>
  </si>
  <si>
    <t>Mortgage and Real Estate Services Segment [Member] | Trademarks [Member]</t>
  </si>
  <si>
    <t>Mortgage and Real Estate Services Segment [Member] | Order or Production Backlog [Member]</t>
  </si>
  <si>
    <t>Mortgage and Real Estate Services Segment [Member] | Noncompete Agreements [Member]</t>
  </si>
  <si>
    <t>Includes an impairment charge of $14.9 million.</t>
  </si>
  <si>
    <t>Includes an impairment charge of $0.9 million.</t>
  </si>
  <si>
    <t>Note 6 - Goodwill and Other Intangible Assets, Net Schedule of Future Amortization Expense for Finite Lived Assets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Reinsurance Reinsurance Premiums Written and Earned (Details) - USD ($) $ in Thousands</t>
  </si>
  <si>
    <t>Premiums Earned, Net [Abstract]</t>
  </si>
  <si>
    <t>Premiums Written, Net [Abstract]</t>
  </si>
  <si>
    <t>Direct Premiums Written</t>
  </si>
  <si>
    <t>Ceded Premiums Written</t>
  </si>
  <si>
    <t>Net premiums written</t>
  </si>
  <si>
    <t>Direct Premiums Earned</t>
  </si>
  <si>
    <t>Assumed Premiums Earned</t>
  </si>
  <si>
    <t>Ceded Premiums Earned</t>
  </si>
  <si>
    <t>Net of profit commission.</t>
  </si>
  <si>
    <t>Note 7 - Reinsurance Reinsurance Transactions (Details) - Reinsurer Concentration Risk [Member] - Radian Guaranty - USD ($) $ in Thousands</t>
  </si>
  <si>
    <t>Quota Share Reinsurance Transactions [Member]</t>
  </si>
  <si>
    <t>Ceded Credit Risk [Line Items]</t>
  </si>
  <si>
    <t>Accrued Liabilities for Commissions, Expense and Taxes</t>
  </si>
  <si>
    <t>Fees and Commissions</t>
  </si>
  <si>
    <t>Ceded losses, net</t>
  </si>
  <si>
    <t>Single Premium QSR Transaction [Member]</t>
  </si>
  <si>
    <t>First Lien Mortgage Insurance Products [Member] | Quota Share Reinsurance Transactions [Member]</t>
  </si>
  <si>
    <t>Includes amounts reported in policy acquisition costs and other operating expenses.</t>
  </si>
  <si>
    <t>Includes ceded premiums for policies written in prior periods. See Note 8 of Notes to Consolidated Financial Statements in our 2016 Form 10-K.</t>
  </si>
  <si>
    <t>Note 8 - Other Assets (Details) - USD ($) $ in Thousands</t>
  </si>
  <si>
    <t>Deposit with the IRS (Note 9)</t>
  </si>
  <si>
    <t>Corporate-owned life insurance</t>
  </si>
  <si>
    <t>Property and equipment</t>
  </si>
  <si>
    <t>Accrued investment income</t>
  </si>
  <si>
    <t>Reinsurance recoverables</t>
  </si>
  <si>
    <t>Other</t>
  </si>
  <si>
    <t>Total other assets</t>
  </si>
  <si>
    <t>Property and Equipment, Owned, Accumulated Depreciation</t>
  </si>
  <si>
    <t>Depreciation</t>
  </si>
  <si>
    <t>Technology Upgrade Related Costs [Member]</t>
  </si>
  <si>
    <t>Leasehold Improvements [Member]</t>
  </si>
  <si>
    <t>Note 9 - Income Taxes Income Tax (Details) $ in Millions</t>
  </si>
  <si>
    <t>Operating Loss Carryforwards [Line Items]</t>
  </si>
  <si>
    <t>Operating Loss Carryforwards</t>
  </si>
  <si>
    <t>Deferred Tax Assets, Tax Credit Carryforwards, Research</t>
  </si>
  <si>
    <t>Deferred Tax Assets, Tax Credit Carryforwards, Alternative Minimum Tax</t>
  </si>
  <si>
    <t>State and Local NOL Carryforwards [Member]</t>
  </si>
  <si>
    <t>Valuation Allowance, Amount</t>
  </si>
  <si>
    <t>Note 9 - Income Taxes Summary of Income Tax Examinations (Details) - Internal Revenue Service (IRS) [Member] - USD ($) $ in Millions</t>
  </si>
  <si>
    <t>Sep. 04, 2014</t>
  </si>
  <si>
    <t>May 31,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Penalties Accrued</t>
  </si>
  <si>
    <t>Income Tax Examination, Notice of Deficiency, Amounts Related to Unpaid Taxes and Penalties</t>
  </si>
  <si>
    <t>Income Tax Examination, Proposed State Liabilities Resulting from IRS Examination of Tax Years 2000 Through 2007</t>
  </si>
  <si>
    <t>Note 10 - Losses and LAE Mortgage Insurance Reserves by Product (Details) - USD ($) $ in Thousands</t>
  </si>
  <si>
    <t>Liability for Future Policy Benefit, by Product Segment [Line Items]</t>
  </si>
  <si>
    <t>Liability for Claims and Claims Adjustment Expense</t>
  </si>
  <si>
    <t>Prime Mortgage Insurance Product [Member] | Mortgage Insurance Segment</t>
  </si>
  <si>
    <t>Liability for Unpaid Claims</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First Lien Mortgage Insurance Products [Member] | Mortgage Insurance Segment</t>
  </si>
  <si>
    <t>Second Lien Mortgage Insurance Product [Member] | Mortgage Insurance Segment</t>
  </si>
  <si>
    <t>Related to ceded losses recoverable, if any, on captive reinsurance transactions, the QSR Transactions and the Single Premium QSR Transaction. See Note 7 for additional information.</t>
  </si>
  <si>
    <t>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Freddie Mac Agreement,” below for additional information.</t>
  </si>
  <si>
    <t>Represents ceded losses on captive reinsurance transactions, the QSR Transactions and the Single Premium QSR Transaction.</t>
  </si>
  <si>
    <t>Does not include our Second-lien premium deficiency reserve that is included in other liabilities.</t>
  </si>
  <si>
    <t>Note 10 - Losses and LAE Mortgage Insurance Loss Reserves Rollforward (Details) - USD ($) $ in Thousands</t>
  </si>
  <si>
    <t>Loss reserve [Roll Forward]</t>
  </si>
  <si>
    <t>Balance at January 1</t>
  </si>
  <si>
    <t>Deduct paid claims and LAE related to [Abstract]</t>
  </si>
  <si>
    <t>Balance at September 30</t>
  </si>
  <si>
    <t>Less reinsurance recoverables</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10.50%</t>
  </si>
  <si>
    <t>12.00%</t>
  </si>
  <si>
    <t>Mortgage Insurance Segment | Pool Insurance Mortgage Insurance Product [Member]</t>
  </si>
  <si>
    <t>Liability for Claims and Claims Adjustment Expense [Line Items]</t>
  </si>
  <si>
    <t>Mortgage Insurance Segment | Primary Mortgage Product [Member]</t>
  </si>
  <si>
    <t>Weighted Average Default To Claim Rate Assumption Net Of Denials Rescissions and Reinstatements</t>
  </si>
  <si>
    <t>40.00%</t>
  </si>
  <si>
    <t>42.00%</t>
  </si>
  <si>
    <t>Weighted Average Default To Claim Rate Assumption Excluding Pending Claims Net Of Denials And Rescissions</t>
  </si>
  <si>
    <t>38.00%</t>
  </si>
  <si>
    <t>Default To Claim Rate Estimate, Gross, For Pre-Foreclosure Stage Defaults</t>
  </si>
  <si>
    <t>62.00%</t>
  </si>
  <si>
    <t>Gross Default To Claim Rate Estimate</t>
  </si>
  <si>
    <t>81.00%</t>
  </si>
  <si>
    <t>Participating Policies, Amount in Force</t>
  </si>
  <si>
    <t>2013 Freddie Mac Agreement [Member]</t>
  </si>
  <si>
    <t>Radian Guaranty Inc [Member] | 2013 Freddie Mac Agreement [Member]</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Includes the payment of $54.8 million made in connection with the scheduled final settlement of the Freddie Mac Agreement in the third quarter of 2017.</t>
  </si>
  <si>
    <t>Note 10 - Losses and LAE Rescissions And Denials (Details) - USD ($) $ in Thousands</t>
  </si>
  <si>
    <t>Rescissions And Denials [Line Items]</t>
  </si>
  <si>
    <t>Decrease To Our Loss Reserves Due To Estimated Rescissions And Denials</t>
  </si>
  <si>
    <t>Liability for Unpaid Claims and Claims Adjustment Expense, Incurred but Not Reported (IBNR) Claims, Amount</t>
  </si>
  <si>
    <t>Note 11 - Long-Term Debt Schedule of Long Term Debt (Details) - USD ($) $ / shares in Units, $ in Thousands</t>
  </si>
  <si>
    <t>Jan. 27, 2017</t>
  </si>
  <si>
    <t>Nov. 30, 2016</t>
  </si>
  <si>
    <t>Debt Instrument [Line Items]</t>
  </si>
  <si>
    <t>Debt Instrument, Interest Rate, Stated Percentage</t>
  </si>
  <si>
    <t>3.00%</t>
  </si>
  <si>
    <t>Debt Instrument, Convertible, Carrying Amount of Equity Component</t>
  </si>
  <si>
    <t>2.25%</t>
  </si>
  <si>
    <t>Debt Instrument, Convertible, Conversion Price</t>
  </si>
  <si>
    <t>Senior Notes Due 2019 [Member]</t>
  </si>
  <si>
    <t>5.50%</t>
  </si>
  <si>
    <t>Senior Notes Due 2020</t>
  </si>
  <si>
    <t>5.25%</t>
  </si>
  <si>
    <t>Senior Notes Due 2021</t>
  </si>
  <si>
    <t>7.00%</t>
  </si>
  <si>
    <t>Senior Notes due 2019, 2020, and 2021 [Member]</t>
  </si>
  <si>
    <t>Repayments of Senior Debt</t>
  </si>
  <si>
    <t>Senior Notes Due 2024 [Member]</t>
  </si>
  <si>
    <t>4.50%</t>
  </si>
  <si>
    <t>Long-term Debt, Gross</t>
  </si>
  <si>
    <t>Debt Instrument, Basis Spread on Variable Rate</t>
  </si>
  <si>
    <t>0.50%</t>
  </si>
  <si>
    <t>Proceeds from Issuance of Long-term Debt</t>
  </si>
  <si>
    <t>Debt Instrument, Redemption Price, Percentage</t>
  </si>
  <si>
    <t>100.00%</t>
  </si>
  <si>
    <t>Percent of Stock With Ordinary Voting Rights That Company Must Retain In Order To Make Any Capital Stock Transactions Under Debt Covenant Agreement</t>
  </si>
  <si>
    <t>80.00%</t>
  </si>
  <si>
    <t>Note 11 - Long-Term Debt Schedule of Convertible Debt (Details) - USD ($) $ in Thousands</t>
  </si>
  <si>
    <t>Net carrying amount</t>
  </si>
  <si>
    <t>Principal amount of convertible debt in liabilities</t>
  </si>
  <si>
    <t>Less: Debt discount, net (1)</t>
  </si>
  <si>
    <t>Less: Debt issuance costs (1)</t>
  </si>
  <si>
    <t>Contractual interest expense (benefit)</t>
  </si>
  <si>
    <t>Amortization of debt issuance costs</t>
  </si>
  <si>
    <t>Amortization of debt discount</t>
  </si>
  <si>
    <t>Total interest expense (benefit)</t>
  </si>
  <si>
    <t>Included within long-term debt and is being amortized over the life of the convertible notes.</t>
  </si>
  <si>
    <t>Interest expense (benefit) represents expense incurred, net of adjustments to accruals previously recorded.</t>
  </si>
  <si>
    <t>Note 12 - Commitments and Contingencies Legal Proceedings (Details)</t>
  </si>
  <si>
    <t>Sep. 30, 2017matter</t>
  </si>
  <si>
    <t>Jun. 05, 2017loan</t>
  </si>
  <si>
    <t>Dec. 22, 2016loan</t>
  </si>
  <si>
    <t>Unasserted Claim [Member] | Minimum [Member]</t>
  </si>
  <si>
    <t>Loss Contingencies [Line Items]</t>
  </si>
  <si>
    <t>Minimum Number of Pending or Threatened Matters That Could Affect Our Results | matter</t>
  </si>
  <si>
    <t>Total Primary Insurance Mortgage Insurance Products [Member] | Insurance Claims [Member]</t>
  </si>
  <si>
    <t>Loss Contingency, Legal Actions Commencement, Period</t>
  </si>
  <si>
    <t>2 years</t>
  </si>
  <si>
    <t>Pool Insurance Mortgage Insurance Product [Member] | Insurance Claims [Member]</t>
  </si>
  <si>
    <t>3 years</t>
  </si>
  <si>
    <t>Ocwen Filings [Member] | Insurance Claims [Member]</t>
  </si>
  <si>
    <t>Number Of Home Mortgage Loans Involved In Pending Litigation | loan</t>
  </si>
  <si>
    <t>Note 12 - Commitments and Contingencies Guarantor Obligations (Details) - Indirect Guarantee of Indebtedness [Member] $ in Millions</t>
  </si>
  <si>
    <t>Sep. 30, 2017USD ($)transaction</t>
  </si>
  <si>
    <t>Guarantees [Abstract]</t>
  </si>
  <si>
    <t>Number of Guaranteed Structured Transactions | transaction</t>
  </si>
  <si>
    <t>Guarantor Obligations, Maximum Exposure, Undiscounted | $</t>
  </si>
  <si>
    <t>Note 13 - Capital Stock (Details) - USD ($) $ / shares in Units, $ in Millions</t>
  </si>
  <si>
    <t>Aug. 09, 2017</t>
  </si>
  <si>
    <t>Jun. 29, 2016</t>
  </si>
  <si>
    <t>Second Quarter 2016 Repurchase Program [Member]</t>
  </si>
  <si>
    <t>Class of Stock [Line Items]</t>
  </si>
  <si>
    <t>Treasury Stock Acquired, Average Cost Per Share</t>
  </si>
  <si>
    <t>Stock Repurchased During Period, Shares</t>
  </si>
  <si>
    <t>Note 14 - Accumulated Other Comprehensive Income Rollforward of Accumulated Other Comprehensive Income (Details) - USD ($) $ in Thousands</t>
  </si>
  <si>
    <t>Other Comprehensive Income, Net of Tax [Abstract]</t>
  </si>
  <si>
    <t>AOCI, Net of Tax, beginning balance</t>
  </si>
  <si>
    <t>AOCI, Net of Tax, ending balance</t>
  </si>
  <si>
    <t>Other Comprehensive Income</t>
  </si>
  <si>
    <t>Other Comprehensive Income, before Tax [Abstract]</t>
  </si>
  <si>
    <t>AOCI before Tax, Attributable to Parent, beginning balance</t>
  </si>
  <si>
    <t>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Net foreign currency translation adjustments, before tax</t>
  </si>
  <si>
    <t>Other Comprehensive Income (Loss), Defined Benefit Plan, Gain (Loss) Arising During Period, before Tax</t>
  </si>
  <si>
    <t>Other comprehensive income, before tax</t>
  </si>
  <si>
    <t>AOCI before Tax, Attributable to Parent, ending balance</t>
  </si>
  <si>
    <t>Other Comprehensive Income, Tax [Abstract]</t>
  </si>
  <si>
    <t>AOCI, Tax, beginning balance</t>
  </si>
  <si>
    <t>Unrealized Holding Gain (Loss) on Securities Arising During Period, Tax</t>
  </si>
  <si>
    <t>Less: Reclassification adjustment for net (losses) gains included in net income, tax</t>
  </si>
  <si>
    <t>Other Comprehensive Income (Loss), Available-for-sale Securities, Tax</t>
  </si>
  <si>
    <t>Net foreign currency translation adjustments, tax</t>
  </si>
  <si>
    <t>Other Comprehensive Income (Loss), Defined Benefit Plan, Gain (Loss) Arising During Period, Tax</t>
  </si>
  <si>
    <t>Other Comprehensive Income, Tax</t>
  </si>
  <si>
    <t>AOCI Tax, ending balance</t>
  </si>
  <si>
    <t>Other Comprehensive Income (Loss), Available-for-sale Securities Adjustment, Net of Tax, Portion Attributable to Parent</t>
  </si>
  <si>
    <t>Included in net gains (losses) on investments and other financial instruments on our consolidated statements of operations.</t>
  </si>
  <si>
    <t>Note 15 - Statutory Information Statutory Information (Details) - USD ($) $ in Millions</t>
  </si>
  <si>
    <t>Mar. 31, 2017</t>
  </si>
  <si>
    <t>Reportable Subsegments [Member]</t>
  </si>
  <si>
    <t>Statutory Accounting Practices [Line Items]</t>
  </si>
  <si>
    <t>Restricted Net Assets Held by Consolidated Subsidiaries</t>
  </si>
  <si>
    <t>Radian Guaranty</t>
  </si>
  <si>
    <t>Statutory Accounting Practices, Statutory Capital and Surplus, Balance</t>
  </si>
  <si>
    <t>Statutory Accounting Practices, Dividends Paid with Approval of Regulatory Agency</t>
  </si>
  <si>
    <t>Statutory Accounting Practices, Statutory Capital and Surplus, Increase (Decrease)</t>
  </si>
  <si>
    <t>Radian Reinsurance [Member]</t>
  </si>
  <si>
    <t>Capital Contributions</t>
  </si>
  <si>
    <t>Deferred Tax Assets [Member]</t>
  </si>
  <si>
    <t>Statutory Accounting Practices, Statutory to GAAP, Amount of Reconciling Item</t>
  </si>
  <si>
    <t>Note 15 - Statutory Information Risk To Capital Calculation (Details) $ in Millions</t>
  </si>
  <si>
    <t>Mar. 31, 2017USD ($)</t>
  </si>
  <si>
    <t>Sep. 30, 2017USD ($)state</t>
  </si>
  <si>
    <t>Risk to Capital Line Items [Line Items]</t>
  </si>
  <si>
    <t>Number Of States That Have A Statutory Or Regulatory Risk Based Capital Requirement | state</t>
  </si>
  <si>
    <t>Risk To Capital Ratio, Regulatory Maximum</t>
  </si>
  <si>
    <t>Statutory policyholders’ surplus</t>
  </si>
  <si>
    <t>RIF, net (1)</t>
  </si>
  <si>
    <t>Common stock and paid-in capital</t>
  </si>
  <si>
    <t>Unassigned earnings (deficit)</t>
  </si>
  <si>
    <t>Contingency reserve</t>
  </si>
  <si>
    <t>Statutory capital</t>
  </si>
  <si>
    <t>Risk-to-capital</t>
  </si>
  <si>
    <t>Statutory Accounting Practices, Statutory Net Income Amount</t>
  </si>
  <si>
    <t>Non RBC States [Member] | Minimum [Member]</t>
  </si>
  <si>
    <t>Capital Required for Capital Adequacy</t>
  </si>
  <si>
    <t>Non RBC States [Member] | Maximum [Member]</t>
  </si>
  <si>
    <t>Excludes risk ceded through reinsurance contracts (to third parties and affiliates) and RIF on defaulted loans.</t>
  </si>
  <si>
    <t>Note 16 - Subsequent Events Revolving Credit Facility (Details) - Subsequent Event [Member] $ in Millions</t>
  </si>
  <si>
    <t>Oct. 16, 2017USD ($)</t>
  </si>
  <si>
    <t>Subsequent Event [Line Items]</t>
  </si>
  <si>
    <t>Line of Credit Facility, Current Borrowing Capacity</t>
  </si>
  <si>
    <t>Line of Credit Facility, Maximum Borrowing Capacity</t>
  </si>
  <si>
    <t>Note 16 - Subsequent Events 2018 Single Premium QSR Transaction (Details) - 2018 Single Premium QSR [Member] - Scenario, Forecast [Member] $ in Millions</t>
  </si>
  <si>
    <t>1 Months Ended</t>
  </si>
  <si>
    <t>Oct. 31, 2017USD ($)reinsurer</t>
  </si>
  <si>
    <t>Third-Party Reinsurers | reinsurer</t>
  </si>
  <si>
    <t>Percentage of NIW Able to be Ceded Under QSA</t>
  </si>
  <si>
    <t>65.00%</t>
  </si>
  <si>
    <t>Ceded Premiums Written | $</t>
  </si>
  <si>
    <t>Ceded Insurance Commission Percentage</t>
  </si>
  <si>
    <t>25.00%</t>
  </si>
  <si>
    <t>Maximum [Member]</t>
  </si>
  <si>
    <t>Loss Ratio</t>
  </si>
  <si>
    <t>56.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556524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256581</v>
      </c>
      <c r="D3" s="7" t="n">
        <v>2838512</v>
      </c>
    </row>
    <row r="4" spans="1:4">
      <c r="A4" s="4" t="s">
        <v>31</v>
      </c>
      <c r="C4" s="5" t="n">
        <v>161303</v>
      </c>
      <c r="D4" s="5" t="n">
        <v>1330</v>
      </c>
    </row>
    <row r="5" spans="1:4">
      <c r="A5" s="4" t="s">
        <v>32</v>
      </c>
      <c r="C5" s="5" t="n">
        <v>636225</v>
      </c>
      <c r="D5" s="5" t="n">
        <v>879862</v>
      </c>
    </row>
    <row r="6" spans="1:4">
      <c r="A6" s="4" t="s">
        <v>33</v>
      </c>
      <c r="C6" s="5" t="n">
        <v>491956</v>
      </c>
      <c r="D6" s="5" t="n">
        <v>741531</v>
      </c>
    </row>
    <row r="7" spans="1:4">
      <c r="A7" s="4" t="s">
        <v>34</v>
      </c>
      <c r="C7" s="5" t="n">
        <v>599</v>
      </c>
      <c r="D7" s="5" t="n">
        <v>1195</v>
      </c>
    </row>
    <row r="8" spans="1:4">
      <c r="A8" s="4" t="s">
        <v>35</v>
      </c>
      <c r="C8" s="5" t="n">
        <v>4546664</v>
      </c>
      <c r="D8" s="5" t="n">
        <v>4462430</v>
      </c>
    </row>
    <row r="9" spans="1:4">
      <c r="A9" s="4" t="s">
        <v>36</v>
      </c>
      <c r="C9" s="5" t="n">
        <v>61917</v>
      </c>
      <c r="D9" s="5" t="n">
        <v>52149</v>
      </c>
    </row>
    <row r="10" spans="1:4">
      <c r="A10" s="4" t="s">
        <v>37</v>
      </c>
      <c r="C10" s="5" t="n">
        <v>36888</v>
      </c>
      <c r="D10" s="5" t="n">
        <v>9665</v>
      </c>
    </row>
    <row r="11" spans="1:4">
      <c r="A11" s="4" t="s">
        <v>38</v>
      </c>
      <c r="C11" s="5" t="n">
        <v>97020</v>
      </c>
      <c r="D11" s="5" t="n">
        <v>77631</v>
      </c>
    </row>
    <row r="12" spans="1:4">
      <c r="A12" s="4" t="s">
        <v>39</v>
      </c>
      <c r="B12" s="4" t="s">
        <v>40</v>
      </c>
      <c r="C12" s="5" t="n">
        <v>88119</v>
      </c>
      <c r="D12" s="5" t="n">
        <v>70665</v>
      </c>
    </row>
    <row r="13" spans="1:4">
      <c r="A13" s="4" t="s">
        <v>41</v>
      </c>
      <c r="C13" s="5" t="n">
        <v>356181</v>
      </c>
      <c r="D13" s="5" t="n">
        <v>411798</v>
      </c>
    </row>
    <row r="14" spans="1:4">
      <c r="A14" s="4" t="s">
        <v>42</v>
      </c>
      <c r="C14" s="5" t="n">
        <v>66967</v>
      </c>
      <c r="D14" s="5" t="n">
        <v>276228</v>
      </c>
    </row>
    <row r="15" spans="1:4">
      <c r="A15" s="4" t="s">
        <v>43</v>
      </c>
      <c r="C15" s="5" t="n">
        <v>239620</v>
      </c>
      <c r="D15" s="5" t="n">
        <v>229438</v>
      </c>
    </row>
    <row r="16" spans="1:4">
      <c r="A16" s="4" t="s">
        <v>44</v>
      </c>
      <c r="C16" s="5" t="n">
        <v>439016</v>
      </c>
      <c r="D16" s="5" t="n">
        <v>343835</v>
      </c>
    </row>
    <row r="17" spans="1:4">
      <c r="A17" s="4" t="s">
        <v>45</v>
      </c>
      <c r="C17" s="5" t="n">
        <v>5844273</v>
      </c>
      <c r="D17" s="5" t="n">
        <v>5863174</v>
      </c>
    </row>
    <row r="18" spans="1:4">
      <c r="A18" s="3" t="s">
        <v>46</v>
      </c>
    </row>
    <row r="19" spans="1:4">
      <c r="A19" s="4" t="s">
        <v>47</v>
      </c>
      <c r="C19" s="5" t="n">
        <v>717589</v>
      </c>
      <c r="D19" s="5" t="n">
        <v>681222</v>
      </c>
    </row>
    <row r="20" spans="1:4">
      <c r="A20" s="4" t="s">
        <v>48</v>
      </c>
      <c r="C20" s="5" t="n">
        <v>556488</v>
      </c>
      <c r="D20" s="5" t="n">
        <v>760269</v>
      </c>
    </row>
    <row r="21" spans="1:4">
      <c r="A21" s="4" t="s">
        <v>49</v>
      </c>
      <c r="C21" s="5" t="n">
        <v>1026806</v>
      </c>
      <c r="D21" s="5" t="n">
        <v>1069537</v>
      </c>
    </row>
    <row r="22" spans="1:4">
      <c r="A22" s="4" t="s">
        <v>50</v>
      </c>
      <c r="C22" s="5" t="n">
        <v>194353</v>
      </c>
      <c r="D22" s="5" t="n">
        <v>158001</v>
      </c>
    </row>
    <row r="23" spans="1:4">
      <c r="A23" s="4" t="s">
        <v>51</v>
      </c>
      <c r="C23" s="5" t="n">
        <v>360835</v>
      </c>
      <c r="D23" s="5" t="n">
        <v>321859</v>
      </c>
    </row>
    <row r="24" spans="1:4">
      <c r="A24" s="4" t="s">
        <v>52</v>
      </c>
      <c r="C24" s="5" t="n">
        <v>2856071</v>
      </c>
      <c r="D24" s="5" t="n">
        <v>2990888</v>
      </c>
    </row>
    <row r="25" spans="1:4">
      <c r="A25" s="4" t="s">
        <v>53</v>
      </c>
      <c r="C25" s="4" t="s">
        <v>54</v>
      </c>
      <c r="D25" s="4" t="s">
        <v>54</v>
      </c>
    </row>
    <row r="26" spans="1:4">
      <c r="A26" s="3" t="s">
        <v>55</v>
      </c>
    </row>
    <row r="27" spans="1:4">
      <c r="A27" s="4" t="s">
        <v>56</v>
      </c>
      <c r="C27" s="5" t="n">
        <v>233</v>
      </c>
      <c r="D27" s="5" t="n">
        <v>232</v>
      </c>
    </row>
    <row r="28" spans="1:4">
      <c r="A28" s="4" t="s">
        <v>57</v>
      </c>
      <c r="C28" s="5" t="n">
        <v>-893754</v>
      </c>
      <c r="D28" s="5" t="n">
        <v>-893332</v>
      </c>
    </row>
    <row r="29" spans="1:4">
      <c r="A29" s="4" t="s">
        <v>58</v>
      </c>
      <c r="C29" s="5" t="n">
        <v>2747393</v>
      </c>
      <c r="D29" s="5" t="n">
        <v>2779891</v>
      </c>
    </row>
    <row r="30" spans="1:4">
      <c r="A30" s="4" t="s">
        <v>59</v>
      </c>
      <c r="C30" s="5" t="n">
        <v>1110057</v>
      </c>
      <c r="D30" s="5" t="n">
        <v>997890</v>
      </c>
    </row>
    <row r="31" spans="1:4">
      <c r="A31" s="4" t="s">
        <v>60</v>
      </c>
      <c r="C31" s="5" t="n">
        <v>24273</v>
      </c>
      <c r="D31" s="5" t="n">
        <v>-12395</v>
      </c>
    </row>
    <row r="32" spans="1:4">
      <c r="A32" s="4" t="s">
        <v>61</v>
      </c>
      <c r="C32" s="5" t="n">
        <v>2988202</v>
      </c>
      <c r="D32" s="5" t="n">
        <v>2872286</v>
      </c>
    </row>
    <row r="33" spans="1:4">
      <c r="A33" s="4" t="s">
        <v>62</v>
      </c>
      <c r="C33" s="5" t="n">
        <v>5844273</v>
      </c>
      <c r="D33" s="5" t="n">
        <v>5863174</v>
      </c>
    </row>
    <row r="34" spans="1:4">
      <c r="A34" s="4" t="s">
        <v>63</v>
      </c>
      <c r="C34" s="5" t="n">
        <v>15816</v>
      </c>
      <c r="D34" s="5" t="n">
        <v>14127</v>
      </c>
    </row>
    <row r="35" spans="1:4">
      <c r="A35" s="4" t="s">
        <v>64</v>
      </c>
      <c r="C35" s="7" t="n">
        <v>31390</v>
      </c>
      <c r="D35" s="7" t="n">
        <v>29255</v>
      </c>
    </row>
    <row r="36" spans="1:4"/>
    <row r="37" spans="1:4">
      <c r="A37" s="4" t="s">
        <v>65</v>
      </c>
      <c r="B37" s="4" t="s">
        <v>66</v>
      </c>
    </row>
    <row r="38" spans="1:4">
      <c r="A38" s="4" t="s">
        <v>67</v>
      </c>
      <c r="B38" s="4" t="s">
        <v>68</v>
      </c>
    </row>
  </sheetData>
  <mergeCells count="4">
    <mergeCell ref="A1:B1"/>
    <mergeCell ref="A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1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28</v>
      </c>
    </row>
    <row r="2" spans="1:3">
      <c r="A2" s="4" t="s">
        <v>70</v>
      </c>
      <c r="B2" s="7" t="n">
        <v>3218614</v>
      </c>
      <c r="C2" s="7" t="n">
        <v>2856468</v>
      </c>
    </row>
    <row r="3" spans="1:3">
      <c r="A3" s="4" t="s">
        <v>71</v>
      </c>
      <c r="B3" s="5" t="n">
        <v>161159</v>
      </c>
      <c r="C3" s="5" t="n">
        <v>1330</v>
      </c>
    </row>
    <row r="4" spans="1:3">
      <c r="A4" s="4" t="s">
        <v>72</v>
      </c>
      <c r="B4" s="7" t="n">
        <v>36782</v>
      </c>
      <c r="C4" s="7" t="n">
        <v>0</v>
      </c>
    </row>
    <row r="5" spans="1:3">
      <c r="A5" s="3" t="s">
        <v>73</v>
      </c>
    </row>
    <row r="6" spans="1:3">
      <c r="A6" s="4" t="s">
        <v>74</v>
      </c>
      <c r="B6" s="8" t="n">
        <v>0.001</v>
      </c>
      <c r="C6" s="8" t="n">
        <v>0.001</v>
      </c>
    </row>
    <row r="7" spans="1:3">
      <c r="A7" s="4" t="s">
        <v>75</v>
      </c>
      <c r="B7" s="5" t="n">
        <v>485000000</v>
      </c>
      <c r="C7" s="5" t="n">
        <v>485000000</v>
      </c>
    </row>
    <row r="8" spans="1:3">
      <c r="A8" s="4" t="s">
        <v>76</v>
      </c>
      <c r="B8" s="5" t="n">
        <v>232894636</v>
      </c>
      <c r="C8" s="5" t="n">
        <v>232091921</v>
      </c>
    </row>
    <row r="9" spans="1:3">
      <c r="A9" s="4" t="s">
        <v>77</v>
      </c>
      <c r="B9" s="5" t="n">
        <v>215298551</v>
      </c>
      <c r="C9" s="5" t="n">
        <v>214521079</v>
      </c>
    </row>
    <row r="10" spans="1:3">
      <c r="A10" s="4" t="s">
        <v>78</v>
      </c>
      <c r="B10" s="5" t="n">
        <v>17596085</v>
      </c>
      <c r="C10" s="5" t="n">
        <v>17570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80"/>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s>
  <sheetData>
    <row r="1" spans="1:15">
      <c r="A1" s="1" t="s">
        <v>317</v>
      </c>
      <c r="B1" s="2" t="s">
        <v>318</v>
      </c>
      <c r="C1" s="2" t="s">
        <v>319</v>
      </c>
      <c r="D1" s="2" t="s">
        <v>320</v>
      </c>
      <c r="E1" s="2" t="s">
        <v>321</v>
      </c>
      <c r="G1" s="2" t="s">
        <v>322</v>
      </c>
      <c r="I1" s="2" t="s">
        <v>321</v>
      </c>
      <c r="K1" s="2" t="s">
        <v>323</v>
      </c>
      <c r="L1" s="2" t="s">
        <v>324</v>
      </c>
      <c r="M1" s="2" t="s">
        <v>323</v>
      </c>
      <c r="N1" s="2" t="s">
        <v>325</v>
      </c>
      <c r="O1" s="2" t="s">
        <v>326</v>
      </c>
    </row>
    <row r="2" spans="1:15">
      <c r="A2" s="3" t="s">
        <v>327</v>
      </c>
    </row>
    <row r="3" spans="1:15">
      <c r="A3" s="4" t="s">
        <v>328</v>
      </c>
      <c r="G3" s="11" t="n">
        <v>1.02</v>
      </c>
    </row>
    <row r="4" spans="1:15">
      <c r="A4" s="3" t="s">
        <v>329</v>
      </c>
    </row>
    <row r="5" spans="1:15">
      <c r="A5" s="4" t="s">
        <v>330</v>
      </c>
      <c r="G5" s="5" t="n">
        <v>2</v>
      </c>
    </row>
    <row r="6" spans="1:15">
      <c r="A6" s="3" t="s">
        <v>331</v>
      </c>
    </row>
    <row r="7" spans="1:15">
      <c r="A7" s="4" t="s">
        <v>332</v>
      </c>
      <c r="C7" s="7" t="n">
        <v>-45766</v>
      </c>
      <c r="E7" s="7" t="n">
        <v>-17397</v>
      </c>
      <c r="G7" s="7" t="n">
        <v>-51469</v>
      </c>
      <c r="I7" s="7" t="n">
        <v>-75075</v>
      </c>
    </row>
    <row r="8" spans="1:15">
      <c r="A8" s="4" t="s">
        <v>333</v>
      </c>
      <c r="C8" s="5" t="n">
        <v>12038</v>
      </c>
      <c r="E8" s="5" t="n">
        <v>0</v>
      </c>
      <c r="G8" s="5" t="n">
        <v>12038</v>
      </c>
      <c r="I8" s="5" t="n">
        <v>0</v>
      </c>
    </row>
    <row r="9" spans="1:15">
      <c r="A9" s="4" t="s">
        <v>334</v>
      </c>
      <c r="C9" s="5" t="n">
        <v>5400</v>
      </c>
    </row>
    <row r="10" spans="1:15">
      <c r="A10" s="4" t="s">
        <v>97</v>
      </c>
      <c r="C10" s="5" t="n">
        <v>0</v>
      </c>
      <c r="E10" s="5" t="n">
        <v>0</v>
      </c>
      <c r="G10" s="5" t="n">
        <v>184374</v>
      </c>
      <c r="I10" s="5" t="n">
        <v>0</v>
      </c>
    </row>
    <row r="11" spans="1:15">
      <c r="A11" s="4" t="s">
        <v>335</v>
      </c>
      <c r="C11" s="7" t="n">
        <v>56045</v>
      </c>
      <c r="G11" s="7" t="n">
        <v>56045</v>
      </c>
    </row>
    <row r="12" spans="1:15">
      <c r="A12" s="4" t="s">
        <v>336</v>
      </c>
      <c r="G12" s="4" t="s">
        <v>337</v>
      </c>
    </row>
    <row r="13" spans="1:15">
      <c r="A13" s="4" t="s">
        <v>338</v>
      </c>
    </row>
    <row r="14" spans="1:15">
      <c r="A14" s="3" t="s">
        <v>331</v>
      </c>
    </row>
    <row r="15" spans="1:15">
      <c r="A15" s="4" t="s">
        <v>339</v>
      </c>
      <c r="C15" s="4" t="s">
        <v>340</v>
      </c>
      <c r="G15" s="4" t="s">
        <v>340</v>
      </c>
    </row>
    <row r="16" spans="1:15">
      <c r="A16" s="4" t="s">
        <v>341</v>
      </c>
      <c r="C16" s="11" t="n">
        <v>0.2</v>
      </c>
      <c r="G16" s="11" t="n">
        <v>0.2</v>
      </c>
    </row>
    <row r="17" spans="1:15">
      <c r="A17" s="4" t="s">
        <v>342</v>
      </c>
      <c r="C17" s="7" t="n">
        <v>51200000</v>
      </c>
      <c r="G17" s="7" t="n">
        <v>51200000</v>
      </c>
    </row>
    <row r="18" spans="1:15">
      <c r="A18" s="4" t="s">
        <v>343</v>
      </c>
    </row>
    <row r="19" spans="1:15">
      <c r="A19" s="3" t="s">
        <v>331</v>
      </c>
    </row>
    <row r="20" spans="1:15">
      <c r="A20" s="4" t="s">
        <v>333</v>
      </c>
      <c r="C20" s="5" t="n">
        <v>5463</v>
      </c>
      <c r="E20" s="7" t="n">
        <v>0</v>
      </c>
      <c r="F20" s="4" t="s">
        <v>65</v>
      </c>
      <c r="G20" s="5" t="n">
        <v>5463</v>
      </c>
      <c r="H20" s="4" t="s">
        <v>65</v>
      </c>
      <c r="I20" s="7" t="n">
        <v>0</v>
      </c>
      <c r="J20" s="4" t="s">
        <v>65</v>
      </c>
    </row>
    <row r="21" spans="1:15">
      <c r="A21" s="4" t="s">
        <v>97</v>
      </c>
      <c r="D21" s="7" t="n">
        <v>184400</v>
      </c>
      <c r="G21" s="5" t="n">
        <v>184374</v>
      </c>
      <c r="L21" s="7" t="n">
        <v>0</v>
      </c>
    </row>
    <row r="22" spans="1:15">
      <c r="A22" s="4" t="s">
        <v>344</v>
      </c>
      <c r="D22" s="5" t="n">
        <v>15800</v>
      </c>
    </row>
    <row r="23" spans="1:15">
      <c r="A23" s="4" t="s">
        <v>345</v>
      </c>
      <c r="C23" s="5" t="n">
        <v>10922</v>
      </c>
      <c r="G23" s="5" t="n">
        <v>10922</v>
      </c>
      <c r="L23" s="5" t="n">
        <v>195170</v>
      </c>
      <c r="O23" s="7" t="n">
        <v>195170</v>
      </c>
    </row>
    <row r="24" spans="1:15">
      <c r="A24" s="4" t="s">
        <v>335</v>
      </c>
      <c r="C24" s="5" t="n">
        <v>56045</v>
      </c>
      <c r="G24" s="5" t="n">
        <v>56045</v>
      </c>
      <c r="L24" s="7" t="n">
        <v>81058</v>
      </c>
    </row>
    <row r="25" spans="1:15">
      <c r="A25" s="4" t="s">
        <v>346</v>
      </c>
    </row>
    <row r="26" spans="1:15">
      <c r="A26" s="3" t="s">
        <v>331</v>
      </c>
    </row>
    <row r="27" spans="1:15">
      <c r="A27" s="4" t="s">
        <v>347</v>
      </c>
      <c r="D27" s="5" t="n">
        <v>31600</v>
      </c>
    </row>
    <row r="28" spans="1:15">
      <c r="A28" s="4" t="s">
        <v>348</v>
      </c>
    </row>
    <row r="29" spans="1:15">
      <c r="A29" s="3" t="s">
        <v>331</v>
      </c>
    </row>
    <row r="30" spans="1:15">
      <c r="A30" s="4" t="s">
        <v>349</v>
      </c>
      <c r="B30" s="7" t="n">
        <v>68000</v>
      </c>
    </row>
    <row r="31" spans="1:15">
      <c r="A31" s="4" t="s">
        <v>347</v>
      </c>
      <c r="B31" s="5" t="n">
        <v>110100</v>
      </c>
    </row>
    <row r="32" spans="1:15">
      <c r="A32" s="4" t="s">
        <v>332</v>
      </c>
      <c r="B32" s="7" t="n">
        <v>-4500</v>
      </c>
    </row>
    <row r="33" spans="1:15">
      <c r="A33" s="4" t="s">
        <v>350</v>
      </c>
    </row>
    <row r="34" spans="1:15">
      <c r="A34" s="3" t="s">
        <v>331</v>
      </c>
    </row>
    <row r="35" spans="1:15">
      <c r="A35" s="4" t="s">
        <v>351</v>
      </c>
      <c r="C35" s="5" t="n">
        <v>450000</v>
      </c>
      <c r="G35" s="5" t="n">
        <v>450000</v>
      </c>
    </row>
    <row r="36" spans="1:15">
      <c r="A36" s="4" t="s">
        <v>352</v>
      </c>
    </row>
    <row r="37" spans="1:15">
      <c r="A37" s="3" t="s">
        <v>331</v>
      </c>
    </row>
    <row r="38" spans="1:15">
      <c r="A38" s="4" t="s">
        <v>351</v>
      </c>
      <c r="C38" s="5" t="n">
        <v>300000</v>
      </c>
      <c r="G38" s="5" t="n">
        <v>300000</v>
      </c>
    </row>
    <row r="39" spans="1:15">
      <c r="A39" s="4" t="s">
        <v>349</v>
      </c>
      <c r="C39" s="5" t="n">
        <v>141400</v>
      </c>
      <c r="G39" s="5" t="n">
        <v>141400</v>
      </c>
    </row>
    <row r="40" spans="1:15">
      <c r="A40" s="4" t="s">
        <v>353</v>
      </c>
    </row>
    <row r="41" spans="1:15">
      <c r="A41" s="3" t="s">
        <v>331</v>
      </c>
    </row>
    <row r="42" spans="1:15">
      <c r="A42" s="4" t="s">
        <v>349</v>
      </c>
      <c r="C42" s="5" t="n">
        <v>152300</v>
      </c>
      <c r="G42" s="5" t="n">
        <v>152300</v>
      </c>
    </row>
    <row r="43" spans="1:15">
      <c r="A43" s="4" t="s">
        <v>354</v>
      </c>
    </row>
    <row r="44" spans="1:15">
      <c r="A44" s="3" t="s">
        <v>331</v>
      </c>
    </row>
    <row r="45" spans="1:15">
      <c r="A45" s="4" t="s">
        <v>332</v>
      </c>
      <c r="C45" s="5" t="n">
        <v>-45800</v>
      </c>
    </row>
    <row r="46" spans="1:15">
      <c r="A46" s="4" t="s">
        <v>355</v>
      </c>
    </row>
    <row r="47" spans="1:15">
      <c r="A47" s="3" t="s">
        <v>331</v>
      </c>
    </row>
    <row r="48" spans="1:15">
      <c r="A48" s="4" t="s">
        <v>349</v>
      </c>
      <c r="C48" s="5" t="n">
        <v>115900</v>
      </c>
      <c r="G48" s="7" t="n">
        <v>115900</v>
      </c>
    </row>
    <row r="49" spans="1:15">
      <c r="A49" s="4" t="s">
        <v>356</v>
      </c>
    </row>
    <row r="50" spans="1:15">
      <c r="A50" s="3" t="s">
        <v>331</v>
      </c>
    </row>
    <row r="51" spans="1:15">
      <c r="A51" s="4" t="s">
        <v>349</v>
      </c>
      <c r="D51" s="5" t="n">
        <v>21600</v>
      </c>
    </row>
    <row r="52" spans="1:15">
      <c r="A52" s="4" t="s">
        <v>332</v>
      </c>
      <c r="D52" s="7" t="n">
        <v>-1200</v>
      </c>
    </row>
    <row r="53" spans="1:15">
      <c r="A53" s="4" t="s">
        <v>357</v>
      </c>
    </row>
    <row r="54" spans="1:15">
      <c r="A54" s="3" t="s">
        <v>331</v>
      </c>
    </row>
    <row r="55" spans="1:15">
      <c r="A55" s="4" t="s">
        <v>358</v>
      </c>
      <c r="B55" s="12" t="n">
        <v>6.4</v>
      </c>
    </row>
    <row r="56" spans="1:15">
      <c r="A56" s="4" t="s">
        <v>359</v>
      </c>
    </row>
    <row r="57" spans="1:15">
      <c r="A57" s="3" t="s">
        <v>331</v>
      </c>
    </row>
    <row r="58" spans="1:15">
      <c r="A58" s="4" t="s">
        <v>360</v>
      </c>
      <c r="G58" s="4" t="s">
        <v>361</v>
      </c>
    </row>
    <row r="59" spans="1:15">
      <c r="A59" s="4" t="s">
        <v>362</v>
      </c>
    </row>
    <row r="60" spans="1:15">
      <c r="A60" s="3" t="s">
        <v>331</v>
      </c>
    </row>
    <row r="61" spans="1:15">
      <c r="A61" s="4" t="s">
        <v>360</v>
      </c>
      <c r="G61" s="4" t="s">
        <v>363</v>
      </c>
    </row>
    <row r="62" spans="1:15">
      <c r="A62" s="4" t="s">
        <v>364</v>
      </c>
    </row>
    <row r="63" spans="1:15">
      <c r="A63" s="3" t="s">
        <v>331</v>
      </c>
    </row>
    <row r="64" spans="1:15">
      <c r="A64" s="4" t="s">
        <v>365</v>
      </c>
      <c r="N64" s="7" t="n">
        <v>50000</v>
      </c>
    </row>
    <row r="65" spans="1:15">
      <c r="A65" s="4" t="s">
        <v>366</v>
      </c>
    </row>
    <row r="66" spans="1:15">
      <c r="A66" s="3" t="s">
        <v>331</v>
      </c>
    </row>
    <row r="67" spans="1:15">
      <c r="A67" s="4" t="s">
        <v>360</v>
      </c>
      <c r="G67" s="4" t="s">
        <v>367</v>
      </c>
    </row>
    <row r="68" spans="1:15">
      <c r="A68" s="4" t="s">
        <v>342</v>
      </c>
      <c r="C68" s="7" t="n">
        <v>4400000</v>
      </c>
      <c r="G68" s="7" t="n">
        <v>4400000</v>
      </c>
    </row>
    <row r="69" spans="1:15">
      <c r="A69" s="4" t="s">
        <v>368</v>
      </c>
    </row>
    <row r="70" spans="1:15">
      <c r="A70" s="3" t="s">
        <v>327</v>
      </c>
    </row>
    <row r="71" spans="1:15">
      <c r="A71" s="4" t="s">
        <v>328</v>
      </c>
      <c r="G71" s="5" t="n">
        <v>1</v>
      </c>
    </row>
    <row r="72" spans="1:15">
      <c r="A72" s="4" t="s">
        <v>369</v>
      </c>
    </row>
    <row r="73" spans="1:15">
      <c r="A73" s="3" t="s">
        <v>331</v>
      </c>
    </row>
    <row r="74" spans="1:15">
      <c r="A74" s="4" t="s">
        <v>333</v>
      </c>
      <c r="K74" s="7" t="n">
        <v>7500</v>
      </c>
      <c r="M74" s="7" t="n">
        <v>19500</v>
      </c>
    </row>
    <row r="75" spans="1:15">
      <c r="A75" s="4" t="s">
        <v>334</v>
      </c>
      <c r="K75" s="7" t="n">
        <v>6000</v>
      </c>
    </row>
    <row r="76" spans="1:15">
      <c r="A76" s="4" t="s">
        <v>370</v>
      </c>
    </row>
    <row r="77" spans="1:15">
      <c r="A77" s="3" t="s">
        <v>331</v>
      </c>
    </row>
    <row r="78" spans="1:15">
      <c r="A78" s="4" t="s">
        <v>333</v>
      </c>
      <c r="M78" s="5" t="n">
        <v>8100</v>
      </c>
    </row>
    <row r="79" spans="1:15">
      <c r="A79" s="4" t="s">
        <v>371</v>
      </c>
    </row>
    <row r="80" spans="1:15">
      <c r="A80" s="3" t="s">
        <v>331</v>
      </c>
    </row>
    <row r="81" spans="1:15">
      <c r="A81" s="4" t="s">
        <v>333</v>
      </c>
      <c r="M81" s="5" t="n">
        <v>6900</v>
      </c>
    </row>
    <row r="82" spans="1:15">
      <c r="A82" s="4" t="s">
        <v>372</v>
      </c>
    </row>
    <row r="83" spans="1:15">
      <c r="A83" s="3" t="s">
        <v>331</v>
      </c>
    </row>
    <row r="84" spans="1:15">
      <c r="A84" s="4" t="s">
        <v>333</v>
      </c>
      <c r="M84" s="5" t="n">
        <v>2700</v>
      </c>
    </row>
    <row r="85" spans="1:15">
      <c r="A85" s="4" t="s">
        <v>373</v>
      </c>
    </row>
    <row r="86" spans="1:15">
      <c r="A86" s="3" t="s">
        <v>331</v>
      </c>
    </row>
    <row r="87" spans="1:15">
      <c r="A87" s="4" t="s">
        <v>333</v>
      </c>
      <c r="M87" s="7" t="n">
        <v>1800</v>
      </c>
    </row>
    <row r="88" spans="1:15"/>
    <row r="89" spans="1:15">
      <c r="A89" s="4" t="s">
        <v>65</v>
      </c>
      <c r="B89" s="4" t="s">
        <v>374</v>
      </c>
    </row>
  </sheetData>
  <mergeCells count="5">
    <mergeCell ref="E1:F1"/>
    <mergeCell ref="G1:H1"/>
    <mergeCell ref="I1:J1"/>
    <mergeCell ref="A88:O88"/>
    <mergeCell ref="B89:O8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80</v>
      </c>
      <c r="E1" s="2" t="s">
        <v>1</v>
      </c>
    </row>
    <row r="2" spans="1:6">
      <c r="C2" s="2" t="s">
        <v>2</v>
      </c>
      <c r="D2" s="2" t="s">
        <v>81</v>
      </c>
      <c r="E2" s="2" t="s">
        <v>2</v>
      </c>
      <c r="F2" s="2" t="s">
        <v>81</v>
      </c>
    </row>
    <row r="3" spans="1:6">
      <c r="A3" s="3" t="s">
        <v>376</v>
      </c>
    </row>
    <row r="4" spans="1:6">
      <c r="A4" s="4" t="s">
        <v>377</v>
      </c>
      <c r="C4" s="7" t="n">
        <v>65142</v>
      </c>
      <c r="D4" s="7" t="n">
        <v>83651</v>
      </c>
      <c r="E4" s="7" t="n">
        <v>114057</v>
      </c>
      <c r="F4" s="7" t="n">
        <v>252315</v>
      </c>
    </row>
    <row r="5" spans="1:6">
      <c r="A5" s="4" t="s">
        <v>378</v>
      </c>
      <c r="B5" s="4" t="s">
        <v>65</v>
      </c>
      <c r="C5" s="5" t="n">
        <v>4096</v>
      </c>
      <c r="D5" s="5" t="n">
        <v>3129</v>
      </c>
      <c r="E5" s="5" t="n">
        <v>4027</v>
      </c>
      <c r="F5" s="5" t="n">
        <v>2846</v>
      </c>
    </row>
    <row r="6" spans="1:6">
      <c r="A6" s="4" t="s">
        <v>379</v>
      </c>
      <c r="C6" s="5" t="n">
        <v>219391</v>
      </c>
      <c r="D6" s="5" t="n">
        <v>225968</v>
      </c>
      <c r="E6" s="5" t="n">
        <v>220230</v>
      </c>
      <c r="F6" s="5" t="n">
        <v>230672</v>
      </c>
    </row>
    <row r="7" spans="1:6">
      <c r="A7" s="4" t="s">
        <v>380</v>
      </c>
      <c r="C7" s="9" t="n">
        <v>0.3</v>
      </c>
      <c r="D7" s="9" t="n">
        <v>0.37</v>
      </c>
      <c r="E7" s="9" t="n">
        <v>0.52</v>
      </c>
      <c r="F7" s="9" t="n">
        <v>1.09</v>
      </c>
    </row>
    <row r="8" spans="1:6">
      <c r="A8" s="3" t="s">
        <v>381</v>
      </c>
    </row>
    <row r="9" spans="1:6">
      <c r="A9" s="4" t="s">
        <v>382</v>
      </c>
      <c r="C9" s="7" t="n">
        <v>65142</v>
      </c>
      <c r="D9" s="7" t="n">
        <v>82803</v>
      </c>
      <c r="E9" s="7" t="n">
        <v>114272</v>
      </c>
      <c r="F9" s="7" t="n">
        <v>247164</v>
      </c>
    </row>
    <row r="10" spans="1:6">
      <c r="A10" s="4" t="s">
        <v>383</v>
      </c>
      <c r="C10" s="5" t="n">
        <v>215279</v>
      </c>
      <c r="D10" s="5" t="n">
        <v>214387</v>
      </c>
      <c r="E10" s="5" t="n">
        <v>215194</v>
      </c>
      <c r="F10" s="5" t="n">
        <v>210858</v>
      </c>
    </row>
    <row r="11" spans="1:6">
      <c r="A11" s="4" t="s">
        <v>384</v>
      </c>
      <c r="C11" s="9" t="n">
        <v>0.3</v>
      </c>
      <c r="D11" s="9" t="n">
        <v>0.39</v>
      </c>
      <c r="E11" s="9" t="n">
        <v>0.53</v>
      </c>
      <c r="F11" s="9" t="n">
        <v>1.17</v>
      </c>
    </row>
    <row r="12" spans="1:6">
      <c r="A12" s="4" t="s">
        <v>357</v>
      </c>
    </row>
    <row r="13" spans="1:6">
      <c r="A13" s="3" t="s">
        <v>376</v>
      </c>
    </row>
    <row r="14" spans="1:6">
      <c r="A14" s="4" t="s">
        <v>385</v>
      </c>
      <c r="B14" s="4" t="s">
        <v>67</v>
      </c>
      <c r="C14" s="7" t="n">
        <v>0</v>
      </c>
      <c r="D14" s="7" t="n">
        <v>848</v>
      </c>
      <c r="E14" s="7" t="n">
        <v>-215</v>
      </c>
      <c r="F14" s="7" t="n">
        <v>5151</v>
      </c>
    </row>
    <row r="15" spans="1:6">
      <c r="A15" s="4" t="s">
        <v>386</v>
      </c>
      <c r="C15" s="5" t="n">
        <v>0</v>
      </c>
      <c r="D15" s="5" t="n">
        <v>8274</v>
      </c>
      <c r="E15" s="5" t="n">
        <v>611</v>
      </c>
      <c r="F15" s="5" t="n">
        <v>16897</v>
      </c>
    </row>
    <row r="16" spans="1:6">
      <c r="A16" s="4" t="s">
        <v>356</v>
      </c>
    </row>
    <row r="17" spans="1:6">
      <c r="A17" s="3" t="s">
        <v>376</v>
      </c>
    </row>
    <row r="18" spans="1:6">
      <c r="A18" s="4" t="s">
        <v>386</v>
      </c>
      <c r="B18" s="4" t="s">
        <v>65</v>
      </c>
      <c r="C18" s="5" t="n">
        <v>16</v>
      </c>
      <c r="D18" s="5" t="n">
        <v>178</v>
      </c>
      <c r="E18" s="5" t="n">
        <v>398</v>
      </c>
      <c r="F18" s="5" t="n">
        <v>71</v>
      </c>
    </row>
    <row r="19" spans="1:6">
      <c r="A19" s="4" t="s">
        <v>387</v>
      </c>
    </row>
    <row r="20" spans="1:6">
      <c r="A20" s="3" t="s">
        <v>381</v>
      </c>
    </row>
    <row r="21" spans="1:6">
      <c r="A21" s="4" t="s">
        <v>388</v>
      </c>
      <c r="C21" s="5" t="n">
        <v>676</v>
      </c>
      <c r="D21" s="5" t="n">
        <v>1045</v>
      </c>
      <c r="E21" s="5" t="n">
        <v>440</v>
      </c>
      <c r="F21" s="5" t="n">
        <v>1045</v>
      </c>
    </row>
    <row r="22" spans="1:6">
      <c r="A22" s="4" t="s">
        <v>389</v>
      </c>
    </row>
    <row r="23" spans="1:6">
      <c r="A23" s="3" t="s">
        <v>381</v>
      </c>
    </row>
    <row r="24" spans="1:6">
      <c r="A24" s="4" t="s">
        <v>388</v>
      </c>
      <c r="C24" s="5" t="n">
        <v>0</v>
      </c>
      <c r="D24" s="5" t="n">
        <v>0</v>
      </c>
      <c r="E24" s="5" t="n">
        <v>0</v>
      </c>
      <c r="F24" s="5" t="n">
        <v>1902</v>
      </c>
    </row>
    <row r="25" spans="1:6"/>
    <row r="26" spans="1:6">
      <c r="A26" s="4" t="s">
        <v>65</v>
      </c>
      <c r="B26" s="4" t="s">
        <v>390</v>
      </c>
    </row>
    <row r="27" spans="1:6">
      <c r="A27" s="4" t="s">
        <v>67</v>
      </c>
      <c r="B27" s="4" t="s">
        <v>391</v>
      </c>
    </row>
  </sheetData>
  <mergeCells count="6">
    <mergeCell ref="A1:B2"/>
    <mergeCell ref="C1:D1"/>
    <mergeCell ref="E1:F1"/>
    <mergeCell ref="A25:E25"/>
    <mergeCell ref="B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8"/>
    <col customWidth="1" max="9" min="9" width="4"/>
    <col customWidth="1" max="10" min="10" width="21"/>
    <col customWidth="1" max="11" min="11" width="4"/>
    <col customWidth="1" max="12" min="12" width="21"/>
  </cols>
  <sheetData>
    <row r="1" spans="1:12">
      <c r="A1" s="1" t="s">
        <v>392</v>
      </c>
      <c r="C1" s="2" t="s">
        <v>80</v>
      </c>
      <c r="H1" s="2" t="s">
        <v>1</v>
      </c>
      <c r="L1" s="2" t="s">
        <v>393</v>
      </c>
    </row>
    <row r="2" spans="1:12">
      <c r="C2" s="2" t="s">
        <v>319</v>
      </c>
      <c r="E2" s="2" t="s">
        <v>320</v>
      </c>
      <c r="F2" s="2" t="s">
        <v>321</v>
      </c>
      <c r="H2" s="2" t="s">
        <v>322</v>
      </c>
      <c r="J2" s="2" t="s">
        <v>321</v>
      </c>
      <c r="L2" s="2" t="s">
        <v>324</v>
      </c>
    </row>
    <row r="3" spans="1:12">
      <c r="A3" s="3" t="s">
        <v>394</v>
      </c>
    </row>
    <row r="4" spans="1:12">
      <c r="A4" s="4" t="s">
        <v>395</v>
      </c>
      <c r="C4" s="7" t="n">
        <v>0</v>
      </c>
      <c r="F4" s="7" t="n">
        <v>0</v>
      </c>
      <c r="H4" s="7" t="n">
        <v>-184374</v>
      </c>
      <c r="J4" s="7" t="n">
        <v>0</v>
      </c>
    </row>
    <row r="5" spans="1:12">
      <c r="A5" s="4" t="s">
        <v>330</v>
      </c>
      <c r="H5" s="5" t="n">
        <v>2</v>
      </c>
    </row>
    <row r="6" spans="1:12">
      <c r="A6" s="4" t="s">
        <v>396</v>
      </c>
      <c r="C6" s="5" t="n">
        <v>236702</v>
      </c>
      <c r="F6" s="5" t="n">
        <v>238149</v>
      </c>
      <c r="H6" s="7" t="n">
        <v>687598</v>
      </c>
      <c r="J6" s="5" t="n">
        <v>688184</v>
      </c>
    </row>
    <row r="7" spans="1:12">
      <c r="A7" s="4" t="s">
        <v>84</v>
      </c>
      <c r="C7" s="5" t="n">
        <v>39571</v>
      </c>
      <c r="F7" s="5" t="n">
        <v>45877</v>
      </c>
      <c r="H7" s="5" t="n">
        <v>115400</v>
      </c>
      <c r="J7" s="5" t="n">
        <v>118989</v>
      </c>
    </row>
    <row r="8" spans="1:12">
      <c r="A8" s="4" t="s">
        <v>85</v>
      </c>
      <c r="C8" s="5" t="n">
        <v>32540</v>
      </c>
      <c r="F8" s="5" t="n">
        <v>28430</v>
      </c>
      <c r="H8" s="5" t="n">
        <v>93643</v>
      </c>
      <c r="J8" s="5" t="n">
        <v>84470</v>
      </c>
    </row>
    <row r="9" spans="1:12">
      <c r="A9" s="4" t="s">
        <v>87</v>
      </c>
      <c r="C9" s="5" t="n">
        <v>760</v>
      </c>
      <c r="F9" s="5" t="n">
        <v>716</v>
      </c>
      <c r="H9" s="5" t="n">
        <v>2118</v>
      </c>
      <c r="J9" s="5" t="n">
        <v>2836</v>
      </c>
    </row>
    <row r="10" spans="1:12">
      <c r="A10" s="4" t="s">
        <v>91</v>
      </c>
      <c r="C10" s="5" t="n">
        <v>5554</v>
      </c>
      <c r="F10" s="5" t="n">
        <v>6119</v>
      </c>
      <c r="H10" s="5" t="n">
        <v>18406</v>
      </c>
      <c r="J10" s="5" t="n">
        <v>17901</v>
      </c>
    </row>
    <row r="11" spans="1:12">
      <c r="A11" s="4" t="s">
        <v>92</v>
      </c>
      <c r="C11" s="5" t="n">
        <v>27240</v>
      </c>
      <c r="F11" s="5" t="n">
        <v>29447</v>
      </c>
      <c r="H11" s="5" t="n">
        <v>81250</v>
      </c>
      <c r="J11" s="5" t="n">
        <v>80362</v>
      </c>
    </row>
    <row r="12" spans="1:12">
      <c r="A12" s="4" t="s">
        <v>397</v>
      </c>
      <c r="C12" s="5" t="n">
        <v>64195</v>
      </c>
      <c r="F12" s="5" t="n">
        <v>62119</v>
      </c>
      <c r="H12" s="5" t="n">
        <v>201322</v>
      </c>
      <c r="J12" s="5" t="n">
        <v>182480</v>
      </c>
    </row>
    <row r="13" spans="1:12">
      <c r="A13" s="4" t="s">
        <v>333</v>
      </c>
      <c r="C13" s="5" t="n">
        <v>12038</v>
      </c>
      <c r="F13" s="5" t="n">
        <v>0</v>
      </c>
      <c r="H13" s="5" t="n">
        <v>12038</v>
      </c>
      <c r="J13" s="5" t="n">
        <v>0</v>
      </c>
    </row>
    <row r="14" spans="1:12">
      <c r="A14" s="4" t="s">
        <v>398</v>
      </c>
      <c r="C14" s="5" t="n">
        <v>155619</v>
      </c>
      <c r="F14" s="5" t="n">
        <v>139929</v>
      </c>
      <c r="H14" s="5" t="n">
        <v>444636</v>
      </c>
      <c r="J14" s="5" t="n">
        <v>401533</v>
      </c>
    </row>
    <row r="15" spans="1:12">
      <c r="A15" s="4" t="s">
        <v>86</v>
      </c>
      <c r="C15" s="5" t="n">
        <v>2480</v>
      </c>
      <c r="F15" s="5" t="n">
        <v>7711</v>
      </c>
      <c r="H15" s="5" t="n">
        <v>4960</v>
      </c>
      <c r="J15" s="5" t="n">
        <v>69524</v>
      </c>
    </row>
    <row r="16" spans="1:12">
      <c r="A16" s="4" t="s">
        <v>45</v>
      </c>
      <c r="C16" s="5" t="n">
        <v>5844273</v>
      </c>
      <c r="H16" s="5" t="n">
        <v>5844273</v>
      </c>
      <c r="L16" s="7" t="n">
        <v>5863174</v>
      </c>
    </row>
    <row r="17" spans="1:12">
      <c r="A17" s="4" t="s">
        <v>338</v>
      </c>
    </row>
    <row r="18" spans="1:12">
      <c r="A18" s="3" t="s">
        <v>394</v>
      </c>
    </row>
    <row r="19" spans="1:12">
      <c r="A19" s="4" t="s">
        <v>399</v>
      </c>
      <c r="B19" s="4" t="s">
        <v>65</v>
      </c>
      <c r="C19" s="5" t="n">
        <v>247810</v>
      </c>
      <c r="F19" s="5" t="n">
        <v>240999</v>
      </c>
      <c r="G19" s="4" t="s">
        <v>67</v>
      </c>
      <c r="H19" s="5" t="n">
        <v>713782</v>
      </c>
      <c r="J19" s="5" t="n">
        <v>499662</v>
      </c>
      <c r="K19" s="4" t="s">
        <v>67</v>
      </c>
    </row>
    <row r="20" spans="1:12">
      <c r="A20" s="4" t="s">
        <v>400</v>
      </c>
      <c r="C20" s="5" t="n">
        <v>-11108</v>
      </c>
      <c r="F20" s="5" t="n">
        <v>-2850</v>
      </c>
      <c r="G20" s="4" t="s">
        <v>67</v>
      </c>
      <c r="H20" s="5" t="n">
        <v>-26184</v>
      </c>
      <c r="J20" s="5" t="n">
        <v>188522</v>
      </c>
      <c r="K20" s="4" t="s">
        <v>67</v>
      </c>
    </row>
    <row r="21" spans="1:12">
      <c r="A21" s="4" t="s">
        <v>396</v>
      </c>
      <c r="C21" s="5" t="n">
        <v>236702</v>
      </c>
      <c r="F21" s="5" t="n">
        <v>238149</v>
      </c>
      <c r="G21" s="4" t="s">
        <v>67</v>
      </c>
      <c r="H21" s="5" t="n">
        <v>687598</v>
      </c>
      <c r="J21" s="5" t="n">
        <v>688184</v>
      </c>
      <c r="K21" s="4" t="s">
        <v>67</v>
      </c>
    </row>
    <row r="22" spans="1:12">
      <c r="A22" s="4" t="s">
        <v>85</v>
      </c>
      <c r="C22" s="5" t="n">
        <v>32540</v>
      </c>
      <c r="F22" s="5" t="n">
        <v>28430</v>
      </c>
      <c r="G22" s="4" t="s">
        <v>67</v>
      </c>
      <c r="H22" s="5" t="n">
        <v>93643</v>
      </c>
      <c r="J22" s="5" t="n">
        <v>84470</v>
      </c>
      <c r="K22" s="4" t="s">
        <v>67</v>
      </c>
    </row>
    <row r="23" spans="1:12">
      <c r="A23" s="4" t="s">
        <v>87</v>
      </c>
      <c r="C23" s="5" t="n">
        <v>760</v>
      </c>
      <c r="F23" s="5" t="n">
        <v>716</v>
      </c>
      <c r="G23" s="4" t="s">
        <v>67</v>
      </c>
      <c r="H23" s="5" t="n">
        <v>2118</v>
      </c>
      <c r="J23" s="5" t="n">
        <v>2836</v>
      </c>
      <c r="K23" s="4" t="s">
        <v>67</v>
      </c>
    </row>
    <row r="24" spans="1:12">
      <c r="A24" s="4" t="s">
        <v>120</v>
      </c>
      <c r="B24" s="4" t="s">
        <v>401</v>
      </c>
      <c r="C24" s="5" t="n">
        <v>270002</v>
      </c>
      <c r="F24" s="5" t="n">
        <v>267295</v>
      </c>
      <c r="G24" s="4" t="s">
        <v>67</v>
      </c>
      <c r="H24" s="5" t="n">
        <v>783359</v>
      </c>
      <c r="J24" s="5" t="n">
        <v>775490</v>
      </c>
      <c r="K24" s="4" t="s">
        <v>67</v>
      </c>
    </row>
    <row r="25" spans="1:12">
      <c r="A25" s="4" t="s">
        <v>90</v>
      </c>
      <c r="C25" s="5" t="n">
        <v>35980</v>
      </c>
      <c r="F25" s="5" t="n">
        <v>56151</v>
      </c>
      <c r="G25" s="4" t="s">
        <v>67</v>
      </c>
      <c r="H25" s="5" t="n">
        <v>100926</v>
      </c>
      <c r="J25" s="5" t="n">
        <v>149500</v>
      </c>
      <c r="K25" s="4" t="s">
        <v>67</v>
      </c>
    </row>
    <row r="26" spans="1:12">
      <c r="A26" s="4" t="s">
        <v>91</v>
      </c>
      <c r="C26" s="5" t="n">
        <v>5554</v>
      </c>
      <c r="F26" s="5" t="n">
        <v>6119</v>
      </c>
      <c r="G26" s="4" t="s">
        <v>67</v>
      </c>
      <c r="H26" s="5" t="n">
        <v>18406</v>
      </c>
      <c r="J26" s="5" t="n">
        <v>17901</v>
      </c>
      <c r="K26" s="4" t="s">
        <v>67</v>
      </c>
    </row>
    <row r="27" spans="1:12">
      <c r="A27" s="4" t="s">
        <v>397</v>
      </c>
      <c r="C27" s="5" t="n">
        <v>36941</v>
      </c>
      <c r="F27" s="5" t="n">
        <v>35940</v>
      </c>
      <c r="G27" s="4" t="s">
        <v>67</v>
      </c>
      <c r="H27" s="5" t="n">
        <v>114169</v>
      </c>
      <c r="J27" s="5" t="n">
        <v>102851</v>
      </c>
      <c r="K27" s="4" t="s">
        <v>67</v>
      </c>
    </row>
    <row r="28" spans="1:12">
      <c r="A28" s="4" t="s">
        <v>120</v>
      </c>
      <c r="B28" s="4" t="s">
        <v>402</v>
      </c>
      <c r="C28" s="5" t="n">
        <v>78475</v>
      </c>
      <c r="F28" s="5" t="n">
        <v>98210</v>
      </c>
      <c r="G28" s="4" t="s">
        <v>67</v>
      </c>
      <c r="H28" s="5" t="n">
        <v>233501</v>
      </c>
      <c r="J28" s="5" t="n">
        <v>270252</v>
      </c>
      <c r="K28" s="4" t="s">
        <v>67</v>
      </c>
    </row>
    <row r="29" spans="1:12">
      <c r="A29" s="4" t="s">
        <v>403</v>
      </c>
      <c r="C29" s="5" t="n">
        <v>191527</v>
      </c>
      <c r="F29" s="5" t="n">
        <v>169085</v>
      </c>
      <c r="G29" s="4" t="s">
        <v>67</v>
      </c>
      <c r="H29" s="5" t="n">
        <v>549858</v>
      </c>
      <c r="J29" s="5" t="n">
        <v>505238</v>
      </c>
      <c r="K29" s="4" t="s">
        <v>67</v>
      </c>
    </row>
    <row r="30" spans="1:12">
      <c r="A30" s="4" t="s">
        <v>404</v>
      </c>
      <c r="C30" s="5" t="n">
        <v>11737</v>
      </c>
      <c r="F30" s="5" t="n">
        <v>11911</v>
      </c>
      <c r="G30" s="4" t="s">
        <v>67</v>
      </c>
      <c r="H30" s="5" t="n">
        <v>41817</v>
      </c>
      <c r="J30" s="5" t="n">
        <v>35526</v>
      </c>
      <c r="K30" s="4" t="s">
        <v>67</v>
      </c>
    </row>
    <row r="31" spans="1:12">
      <c r="A31" s="4" t="s">
        <v>405</v>
      </c>
      <c r="C31" s="5" t="n">
        <v>11282</v>
      </c>
      <c r="F31" s="5" t="n">
        <v>15360</v>
      </c>
      <c r="G31" s="4" t="s">
        <v>67</v>
      </c>
      <c r="H31" s="5" t="n">
        <v>34539</v>
      </c>
      <c r="J31" s="5" t="n">
        <v>50596</v>
      </c>
      <c r="K31" s="4" t="s">
        <v>67</v>
      </c>
    </row>
    <row r="32" spans="1:12">
      <c r="A32" s="4" t="s">
        <v>398</v>
      </c>
      <c r="B32" s="4" t="s">
        <v>406</v>
      </c>
      <c r="C32" s="5" t="n">
        <v>168508</v>
      </c>
      <c r="F32" s="5" t="n">
        <v>141814</v>
      </c>
      <c r="G32" s="4" t="s">
        <v>67</v>
      </c>
      <c r="H32" s="5" t="n">
        <v>473502</v>
      </c>
      <c r="J32" s="5" t="n">
        <v>419116</v>
      </c>
      <c r="K32" s="4" t="s">
        <v>67</v>
      </c>
    </row>
    <row r="33" spans="1:12">
      <c r="A33" s="4" t="s">
        <v>407</v>
      </c>
      <c r="C33" s="5" t="n">
        <v>1491</v>
      </c>
      <c r="F33" s="5" t="n">
        <v>2156</v>
      </c>
      <c r="H33" s="5" t="n">
        <v>5726</v>
      </c>
      <c r="J33" s="5" t="n">
        <v>5702</v>
      </c>
    </row>
    <row r="34" spans="1:12">
      <c r="A34" s="4" t="s">
        <v>45</v>
      </c>
      <c r="C34" s="5" t="n">
        <v>5630687</v>
      </c>
      <c r="H34" s="5" t="n">
        <v>5630687</v>
      </c>
      <c r="L34" s="5" t="n">
        <v>5506338</v>
      </c>
    </row>
    <row r="35" spans="1:12">
      <c r="A35" s="4" t="s">
        <v>343</v>
      </c>
    </row>
    <row r="36" spans="1:12">
      <c r="A36" s="3" t="s">
        <v>394</v>
      </c>
    </row>
    <row r="37" spans="1:12">
      <c r="A37" s="4" t="s">
        <v>395</v>
      </c>
      <c r="E37" s="7" t="n">
        <v>-184400</v>
      </c>
      <c r="H37" s="5" t="n">
        <v>-184374</v>
      </c>
      <c r="L37" s="5" t="n">
        <v>0</v>
      </c>
    </row>
    <row r="38" spans="1:12">
      <c r="A38" s="4" t="s">
        <v>84</v>
      </c>
      <c r="B38" s="4" t="s">
        <v>408</v>
      </c>
      <c r="C38" s="5" t="n">
        <v>41062</v>
      </c>
      <c r="F38" s="5" t="n">
        <v>48033</v>
      </c>
      <c r="G38" s="4" t="s">
        <v>409</v>
      </c>
      <c r="H38" s="5" t="n">
        <v>121126</v>
      </c>
      <c r="J38" s="5" t="n">
        <v>124691</v>
      </c>
      <c r="K38" s="4" t="s">
        <v>409</v>
      </c>
    </row>
    <row r="39" spans="1:12">
      <c r="A39" s="4" t="s">
        <v>92</v>
      </c>
      <c r="C39" s="5" t="n">
        <v>27544</v>
      </c>
      <c r="F39" s="5" t="n">
        <v>29655</v>
      </c>
      <c r="G39" s="4" t="s">
        <v>409</v>
      </c>
      <c r="H39" s="5" t="n">
        <v>82196</v>
      </c>
      <c r="J39" s="5" t="n">
        <v>81239</v>
      </c>
      <c r="K39" s="4" t="s">
        <v>409</v>
      </c>
    </row>
    <row r="40" spans="1:12">
      <c r="A40" s="4" t="s">
        <v>397</v>
      </c>
      <c r="C40" s="5" t="n">
        <v>12781</v>
      </c>
      <c r="F40" s="5" t="n">
        <v>13575</v>
      </c>
      <c r="G40" s="4" t="s">
        <v>409</v>
      </c>
      <c r="H40" s="5" t="n">
        <v>38188</v>
      </c>
      <c r="J40" s="5" t="n">
        <v>40973</v>
      </c>
      <c r="K40" s="4" t="s">
        <v>409</v>
      </c>
    </row>
    <row r="41" spans="1:12">
      <c r="A41" s="4" t="s">
        <v>333</v>
      </c>
      <c r="C41" s="5" t="n">
        <v>5463</v>
      </c>
      <c r="F41" s="5" t="n">
        <v>0</v>
      </c>
      <c r="G41" s="4" t="s">
        <v>410</v>
      </c>
      <c r="H41" s="5" t="n">
        <v>5463</v>
      </c>
      <c r="I41" s="4" t="s">
        <v>410</v>
      </c>
      <c r="J41" s="5" t="n">
        <v>0</v>
      </c>
      <c r="K41" s="4" t="s">
        <v>410</v>
      </c>
    </row>
    <row r="42" spans="1:12">
      <c r="A42" s="4" t="s">
        <v>120</v>
      </c>
      <c r="C42" s="5" t="n">
        <v>45788</v>
      </c>
      <c r="F42" s="5" t="n">
        <v>43230</v>
      </c>
      <c r="G42" s="4" t="s">
        <v>409</v>
      </c>
      <c r="H42" s="5" t="n">
        <v>125847</v>
      </c>
      <c r="J42" s="5" t="n">
        <v>122212</v>
      </c>
      <c r="K42" s="4" t="s">
        <v>409</v>
      </c>
    </row>
    <row r="43" spans="1:12">
      <c r="A43" s="4" t="s">
        <v>403</v>
      </c>
      <c r="C43" s="5" t="n">
        <v>-4726</v>
      </c>
      <c r="F43" s="5" t="n">
        <v>4803</v>
      </c>
      <c r="G43" s="4" t="s">
        <v>409</v>
      </c>
      <c r="H43" s="5" t="n">
        <v>-4721</v>
      </c>
      <c r="J43" s="5" t="n">
        <v>2479</v>
      </c>
      <c r="K43" s="4" t="s">
        <v>409</v>
      </c>
    </row>
    <row r="44" spans="1:12">
      <c r="A44" s="4" t="s">
        <v>404</v>
      </c>
      <c r="C44" s="5" t="n">
        <v>3730</v>
      </c>
      <c r="F44" s="5" t="n">
        <v>2265</v>
      </c>
      <c r="G44" s="4" t="s">
        <v>409</v>
      </c>
      <c r="H44" s="5" t="n">
        <v>10852</v>
      </c>
      <c r="J44" s="5" t="n">
        <v>6795</v>
      </c>
      <c r="K44" s="4" t="s">
        <v>409</v>
      </c>
    </row>
    <row r="45" spans="1:12">
      <c r="A45" s="4" t="s">
        <v>405</v>
      </c>
      <c r="C45" s="5" t="n">
        <v>4433</v>
      </c>
      <c r="F45" s="5" t="n">
        <v>4423</v>
      </c>
      <c r="G45" s="4" t="s">
        <v>409</v>
      </c>
      <c r="H45" s="5" t="n">
        <v>13293</v>
      </c>
      <c r="J45" s="5" t="n">
        <v>13267</v>
      </c>
      <c r="K45" s="4" t="s">
        <v>409</v>
      </c>
    </row>
    <row r="46" spans="1:12">
      <c r="A46" s="4" t="s">
        <v>398</v>
      </c>
      <c r="B46" s="4" t="s">
        <v>406</v>
      </c>
      <c r="C46" s="5" t="n">
        <v>-12889</v>
      </c>
      <c r="F46" s="5" t="n">
        <v>-1885</v>
      </c>
      <c r="G46" s="4" t="s">
        <v>409</v>
      </c>
      <c r="H46" s="5" t="n">
        <v>-28866</v>
      </c>
      <c r="J46" s="5" t="n">
        <v>-17583</v>
      </c>
      <c r="K46" s="4" t="s">
        <v>409</v>
      </c>
    </row>
    <row r="47" spans="1:12">
      <c r="A47" s="4" t="s">
        <v>411</v>
      </c>
      <c r="C47" s="5" t="n">
        <v>1491</v>
      </c>
      <c r="F47" s="7" t="n">
        <v>2156</v>
      </c>
      <c r="H47" s="5" t="n">
        <v>5726</v>
      </c>
      <c r="J47" s="7" t="n">
        <v>5702</v>
      </c>
    </row>
    <row r="48" spans="1:12">
      <c r="A48" s="4" t="s">
        <v>45</v>
      </c>
      <c r="C48" s="5" t="n">
        <v>213586</v>
      </c>
      <c r="D48" s="4" t="s">
        <v>412</v>
      </c>
      <c r="H48" s="5" t="n">
        <v>213586</v>
      </c>
      <c r="I48" s="4" t="s">
        <v>412</v>
      </c>
      <c r="L48" s="7" t="n">
        <v>356836</v>
      </c>
    </row>
    <row r="49" spans="1:12">
      <c r="A49" s="4" t="s">
        <v>352</v>
      </c>
    </row>
    <row r="50" spans="1:12">
      <c r="A50" s="3" t="s">
        <v>394</v>
      </c>
    </row>
    <row r="51" spans="1:12">
      <c r="A51" s="4" t="s">
        <v>351</v>
      </c>
      <c r="C51" s="7" t="n">
        <v>300000</v>
      </c>
      <c r="H51" s="7" t="n">
        <v>300000</v>
      </c>
    </row>
    <row r="52" spans="1:12"/>
    <row r="53" spans="1:12">
      <c r="A53" s="4" t="s">
        <v>65</v>
      </c>
      <c r="B53" s="4" t="s">
        <v>413</v>
      </c>
    </row>
    <row r="54" spans="1:12">
      <c r="A54" s="4" t="s">
        <v>67</v>
      </c>
      <c r="B54" s="4" t="s">
        <v>414</v>
      </c>
    </row>
    <row r="55" spans="1:12">
      <c r="A55" s="4" t="s">
        <v>401</v>
      </c>
      <c r="B55" s="4" t="s">
        <v>415</v>
      </c>
    </row>
    <row r="56" spans="1:12">
      <c r="A56" s="4" t="s">
        <v>402</v>
      </c>
      <c r="B56" s="4" t="s">
        <v>416</v>
      </c>
    </row>
    <row r="57" spans="1:12">
      <c r="A57" s="4" t="s">
        <v>406</v>
      </c>
      <c r="B57" s="4" t="s">
        <v>417</v>
      </c>
    </row>
    <row r="58" spans="1:12">
      <c r="A58" s="4" t="s">
        <v>408</v>
      </c>
      <c r="B58" s="4" t="s">
        <v>418</v>
      </c>
    </row>
    <row r="59" spans="1:12">
      <c r="A59" s="4" t="s">
        <v>409</v>
      </c>
      <c r="B59" s="4" t="s">
        <v>414</v>
      </c>
    </row>
    <row r="60" spans="1:12">
      <c r="A60" s="4" t="s">
        <v>410</v>
      </c>
      <c r="B60" s="4" t="s">
        <v>374</v>
      </c>
    </row>
    <row r="61" spans="1:12">
      <c r="A61" s="4" t="s">
        <v>412</v>
      </c>
      <c r="B61" s="4" t="s">
        <v>419</v>
      </c>
    </row>
  </sheetData>
  <mergeCells count="17">
    <mergeCell ref="A1:B2"/>
    <mergeCell ref="C1:G1"/>
    <mergeCell ref="H1:K1"/>
    <mergeCell ref="C2:D2"/>
    <mergeCell ref="F2:G2"/>
    <mergeCell ref="H2:I2"/>
    <mergeCell ref="J2:K2"/>
    <mergeCell ref="A52:K52"/>
    <mergeCell ref="B53:K53"/>
    <mergeCell ref="B54:K54"/>
    <mergeCell ref="B55:K55"/>
    <mergeCell ref="B56:K56"/>
    <mergeCell ref="B57:K57"/>
    <mergeCell ref="B58:K58"/>
    <mergeCell ref="B59:K59"/>
    <mergeCell ref="B60:K60"/>
    <mergeCell ref="B61:K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4"/>
    <col customWidth="1" max="9" min="9" width="4"/>
    <col customWidth="1" max="10" min="10" width="16"/>
  </cols>
  <sheetData>
    <row r="1" spans="1:10">
      <c r="A1" s="1" t="s">
        <v>420</v>
      </c>
      <c r="C1" s="2" t="s">
        <v>80</v>
      </c>
      <c r="G1" s="2" t="s">
        <v>1</v>
      </c>
      <c r="J1" s="2" t="s">
        <v>393</v>
      </c>
    </row>
    <row r="2" spans="1:10">
      <c r="C2" s="2" t="s">
        <v>2</v>
      </c>
      <c r="D2" s="2" t="s">
        <v>421</v>
      </c>
      <c r="E2" s="2" t="s">
        <v>81</v>
      </c>
      <c r="G2" s="2" t="s">
        <v>2</v>
      </c>
      <c r="H2" s="2" t="s">
        <v>81</v>
      </c>
      <c r="J2" s="2" t="s">
        <v>28</v>
      </c>
    </row>
    <row r="3" spans="1:10">
      <c r="A3" s="3" t="s">
        <v>422</v>
      </c>
    </row>
    <row r="4" spans="1:10">
      <c r="A4" s="4" t="s">
        <v>398</v>
      </c>
      <c r="C4" s="7" t="n">
        <v>155619</v>
      </c>
      <c r="E4" s="7" t="n">
        <v>139929</v>
      </c>
      <c r="G4" s="7" t="n">
        <v>444636</v>
      </c>
      <c r="H4" s="7" t="n">
        <v>401533</v>
      </c>
    </row>
    <row r="5" spans="1:10">
      <c r="A5" s="4" t="s">
        <v>86</v>
      </c>
      <c r="C5" s="5" t="n">
        <v>2480</v>
      </c>
      <c r="E5" s="5" t="n">
        <v>7711</v>
      </c>
      <c r="G5" s="5" t="n">
        <v>4960</v>
      </c>
      <c r="H5" s="5" t="n">
        <v>69524</v>
      </c>
    </row>
    <row r="6" spans="1:10">
      <c r="A6" s="4" t="s">
        <v>332</v>
      </c>
      <c r="C6" s="5" t="n">
        <v>-45766</v>
      </c>
      <c r="E6" s="5" t="n">
        <v>-17397</v>
      </c>
      <c r="G6" s="5" t="n">
        <v>-51469</v>
      </c>
      <c r="H6" s="5" t="n">
        <v>-75075</v>
      </c>
    </row>
    <row r="7" spans="1:10">
      <c r="A7" s="4" t="s">
        <v>423</v>
      </c>
      <c r="B7" s="4" t="s">
        <v>65</v>
      </c>
      <c r="C7" s="5" t="n">
        <v>-54</v>
      </c>
      <c r="E7" s="5" t="n">
        <v>-10</v>
      </c>
      <c r="G7" s="5" t="n">
        <v>-126</v>
      </c>
      <c r="H7" s="5" t="n">
        <v>-161</v>
      </c>
    </row>
    <row r="8" spans="1:10">
      <c r="A8" s="4" t="s">
        <v>395</v>
      </c>
      <c r="C8" s="5" t="n">
        <v>0</v>
      </c>
      <c r="E8" s="5" t="n">
        <v>0</v>
      </c>
      <c r="G8" s="5" t="n">
        <v>-184374</v>
      </c>
      <c r="H8" s="5" t="n">
        <v>0</v>
      </c>
    </row>
    <row r="9" spans="1:10">
      <c r="A9" s="4" t="s">
        <v>424</v>
      </c>
      <c r="C9" s="5" t="n">
        <v>-2890</v>
      </c>
      <c r="E9" s="5" t="n">
        <v>-3292</v>
      </c>
      <c r="G9" s="5" t="n">
        <v>-25042</v>
      </c>
      <c r="H9" s="5" t="n">
        <v>-9931</v>
      </c>
    </row>
    <row r="10" spans="1:10">
      <c r="A10" s="4" t="s">
        <v>425</v>
      </c>
      <c r="B10" s="4" t="s">
        <v>67</v>
      </c>
      <c r="C10" s="5" t="n">
        <v>-6575</v>
      </c>
      <c r="E10" s="5" t="n">
        <v>0</v>
      </c>
      <c r="G10" s="5" t="n">
        <v>-6575</v>
      </c>
      <c r="H10" s="5" t="n">
        <v>0</v>
      </c>
    </row>
    <row r="11" spans="1:10">
      <c r="A11" s="4" t="s">
        <v>100</v>
      </c>
      <c r="C11" s="5" t="n">
        <v>102814</v>
      </c>
      <c r="E11" s="5" t="n">
        <v>126941</v>
      </c>
      <c r="G11" s="5" t="n">
        <v>182010</v>
      </c>
      <c r="H11" s="5" t="n">
        <v>385890</v>
      </c>
    </row>
    <row r="12" spans="1:10">
      <c r="A12" s="4" t="s">
        <v>338</v>
      </c>
    </row>
    <row r="13" spans="1:10">
      <c r="A13" s="3" t="s">
        <v>422</v>
      </c>
    </row>
    <row r="14" spans="1:10">
      <c r="A14" s="4" t="s">
        <v>398</v>
      </c>
      <c r="B14" s="4" t="s">
        <v>401</v>
      </c>
      <c r="C14" s="5" t="n">
        <v>168508</v>
      </c>
      <c r="E14" s="5" t="n">
        <v>141814</v>
      </c>
      <c r="F14" s="4" t="s">
        <v>402</v>
      </c>
      <c r="G14" s="5" t="n">
        <v>473502</v>
      </c>
      <c r="H14" s="5" t="n">
        <v>419116</v>
      </c>
      <c r="I14" s="4" t="s">
        <v>402</v>
      </c>
    </row>
    <row r="15" spans="1:10">
      <c r="A15" s="4" t="s">
        <v>343</v>
      </c>
    </row>
    <row r="16" spans="1:10">
      <c r="A16" s="3" t="s">
        <v>422</v>
      </c>
    </row>
    <row r="17" spans="1:10">
      <c r="A17" s="4" t="s">
        <v>398</v>
      </c>
      <c r="B17" s="4" t="s">
        <v>401</v>
      </c>
      <c r="C17" s="7" t="n">
        <v>-12889</v>
      </c>
      <c r="E17" s="7" t="n">
        <v>-1885</v>
      </c>
      <c r="F17" s="4" t="s">
        <v>406</v>
      </c>
      <c r="G17" s="5" t="n">
        <v>-28866</v>
      </c>
      <c r="H17" s="7" t="n">
        <v>-17583</v>
      </c>
      <c r="I17" s="4" t="s">
        <v>406</v>
      </c>
    </row>
    <row r="18" spans="1:10">
      <c r="A18" s="4" t="s">
        <v>395</v>
      </c>
      <c r="D18" s="7" t="n">
        <v>-184400</v>
      </c>
      <c r="G18" s="7" t="n">
        <v>-184374</v>
      </c>
      <c r="J18" s="7" t="n">
        <v>0</v>
      </c>
    </row>
    <row r="19" spans="1:10"/>
    <row r="20" spans="1:10">
      <c r="A20" s="4" t="s">
        <v>65</v>
      </c>
      <c r="B20" s="4" t="s">
        <v>426</v>
      </c>
    </row>
    <row r="21" spans="1:10">
      <c r="A21" s="4" t="s">
        <v>67</v>
      </c>
      <c r="B21" s="4" t="s">
        <v>427</v>
      </c>
    </row>
    <row r="22" spans="1:10">
      <c r="A22" s="4" t="s">
        <v>401</v>
      </c>
      <c r="B22" s="4" t="s">
        <v>417</v>
      </c>
    </row>
    <row r="23" spans="1:10">
      <c r="A23" s="4" t="s">
        <v>402</v>
      </c>
      <c r="B23" s="4" t="s">
        <v>414</v>
      </c>
    </row>
    <row r="24" spans="1:10">
      <c r="A24" s="4" t="s">
        <v>406</v>
      </c>
      <c r="B24" s="4" t="s">
        <v>414</v>
      </c>
    </row>
  </sheetData>
  <mergeCells count="11">
    <mergeCell ref="A1:B2"/>
    <mergeCell ref="C1:F1"/>
    <mergeCell ref="G1:I1"/>
    <mergeCell ref="E2:F2"/>
    <mergeCell ref="H2:I2"/>
    <mergeCell ref="A19:I19"/>
    <mergeCell ref="B20:I20"/>
    <mergeCell ref="B21:I21"/>
    <mergeCell ref="B22:I22"/>
    <mergeCell ref="B23:I23"/>
    <mergeCell ref="B24:I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36702</v>
      </c>
      <c r="C4" s="7" t="n">
        <v>238149</v>
      </c>
      <c r="D4" s="7" t="n">
        <v>687598</v>
      </c>
      <c r="E4" s="7" t="n">
        <v>688184</v>
      </c>
    </row>
    <row r="5" spans="1:5">
      <c r="A5" s="4" t="s">
        <v>84</v>
      </c>
      <c r="B5" s="5" t="n">
        <v>39571</v>
      </c>
      <c r="C5" s="5" t="n">
        <v>45877</v>
      </c>
      <c r="D5" s="5" t="n">
        <v>115400</v>
      </c>
      <c r="E5" s="5" t="n">
        <v>118989</v>
      </c>
    </row>
    <row r="6" spans="1:5">
      <c r="A6" s="4" t="s">
        <v>85</v>
      </c>
      <c r="B6" s="5" t="n">
        <v>32540</v>
      </c>
      <c r="C6" s="5" t="n">
        <v>28430</v>
      </c>
      <c r="D6" s="5" t="n">
        <v>93643</v>
      </c>
      <c r="E6" s="5" t="n">
        <v>84470</v>
      </c>
    </row>
    <row r="7" spans="1:5">
      <c r="A7" s="4" t="s">
        <v>86</v>
      </c>
      <c r="B7" s="5" t="n">
        <v>2480</v>
      </c>
      <c r="C7" s="5" t="n">
        <v>7711</v>
      </c>
      <c r="D7" s="5" t="n">
        <v>4960</v>
      </c>
      <c r="E7" s="5" t="n">
        <v>69524</v>
      </c>
    </row>
    <row r="8" spans="1:5">
      <c r="A8" s="4" t="s">
        <v>87</v>
      </c>
      <c r="B8" s="5" t="n">
        <v>760</v>
      </c>
      <c r="C8" s="5" t="n">
        <v>716</v>
      </c>
      <c r="D8" s="5" t="n">
        <v>2118</v>
      </c>
      <c r="E8" s="5" t="n">
        <v>2836</v>
      </c>
    </row>
    <row r="9" spans="1:5">
      <c r="A9" s="4" t="s">
        <v>88</v>
      </c>
      <c r="B9" s="5" t="n">
        <v>312053</v>
      </c>
      <c r="C9" s="5" t="n">
        <v>320883</v>
      </c>
      <c r="D9" s="5" t="n">
        <v>903719</v>
      </c>
      <c r="E9" s="5" t="n">
        <v>964003</v>
      </c>
    </row>
    <row r="10" spans="1:5">
      <c r="A10" s="3" t="s">
        <v>89</v>
      </c>
    </row>
    <row r="11" spans="1:5">
      <c r="A11" s="4" t="s">
        <v>90</v>
      </c>
      <c r="B11" s="5" t="n">
        <v>35841</v>
      </c>
      <c r="C11" s="5" t="n">
        <v>55785</v>
      </c>
      <c r="D11" s="5" t="n">
        <v>99976</v>
      </c>
      <c r="E11" s="5" t="n">
        <v>148501</v>
      </c>
    </row>
    <row r="12" spans="1:5">
      <c r="A12" s="4" t="s">
        <v>91</v>
      </c>
      <c r="B12" s="5" t="n">
        <v>5554</v>
      </c>
      <c r="C12" s="5" t="n">
        <v>6119</v>
      </c>
      <c r="D12" s="5" t="n">
        <v>18406</v>
      </c>
      <c r="E12" s="5" t="n">
        <v>17901</v>
      </c>
    </row>
    <row r="13" spans="1:5">
      <c r="A13" s="4" t="s">
        <v>92</v>
      </c>
      <c r="B13" s="5" t="n">
        <v>27240</v>
      </c>
      <c r="C13" s="5" t="n">
        <v>29447</v>
      </c>
      <c r="D13" s="5" t="n">
        <v>81250</v>
      </c>
      <c r="E13" s="5" t="n">
        <v>80362</v>
      </c>
    </row>
    <row r="14" spans="1:5">
      <c r="A14" s="4" t="s">
        <v>93</v>
      </c>
      <c r="B14" s="5" t="n">
        <v>64195</v>
      </c>
      <c r="C14" s="5" t="n">
        <v>62119</v>
      </c>
      <c r="D14" s="5" t="n">
        <v>201322</v>
      </c>
      <c r="E14" s="5" t="n">
        <v>182480</v>
      </c>
    </row>
    <row r="15" spans="1:5">
      <c r="A15" s="4" t="s">
        <v>94</v>
      </c>
      <c r="B15" s="5" t="n">
        <v>12038</v>
      </c>
      <c r="C15" s="5" t="n">
        <v>0</v>
      </c>
      <c r="D15" s="5" t="n">
        <v>12038</v>
      </c>
      <c r="E15" s="5" t="n">
        <v>0</v>
      </c>
    </row>
    <row r="16" spans="1:5">
      <c r="A16" s="4" t="s">
        <v>95</v>
      </c>
      <c r="B16" s="5" t="n">
        <v>15715</v>
      </c>
      <c r="C16" s="5" t="n">
        <v>19783</v>
      </c>
      <c r="D16" s="5" t="n">
        <v>47832</v>
      </c>
      <c r="E16" s="5" t="n">
        <v>63863</v>
      </c>
    </row>
    <row r="17" spans="1:5">
      <c r="A17" s="4" t="s">
        <v>96</v>
      </c>
      <c r="B17" s="5" t="n">
        <v>45766</v>
      </c>
      <c r="C17" s="5" t="n">
        <v>17397</v>
      </c>
      <c r="D17" s="5" t="n">
        <v>51469</v>
      </c>
      <c r="E17" s="5" t="n">
        <v>75075</v>
      </c>
    </row>
    <row r="18" spans="1:5">
      <c r="A18" s="4" t="s">
        <v>97</v>
      </c>
      <c r="B18" s="5" t="n">
        <v>0</v>
      </c>
      <c r="C18" s="5" t="n">
        <v>0</v>
      </c>
      <c r="D18" s="5" t="n">
        <v>184374</v>
      </c>
      <c r="E18" s="5" t="n">
        <v>0</v>
      </c>
    </row>
    <row r="19" spans="1:5">
      <c r="A19" s="4" t="s">
        <v>98</v>
      </c>
      <c r="B19" s="5" t="n">
        <v>2890</v>
      </c>
      <c r="C19" s="5" t="n">
        <v>3292</v>
      </c>
      <c r="D19" s="5" t="n">
        <v>25042</v>
      </c>
      <c r="E19" s="5" t="n">
        <v>9931</v>
      </c>
    </row>
    <row r="20" spans="1:5">
      <c r="A20" s="4" t="s">
        <v>99</v>
      </c>
      <c r="B20" s="5" t="n">
        <v>209239</v>
      </c>
      <c r="C20" s="5" t="n">
        <v>193942</v>
      </c>
      <c r="D20" s="5" t="n">
        <v>721709</v>
      </c>
      <c r="E20" s="5" t="n">
        <v>578113</v>
      </c>
    </row>
    <row r="21" spans="1:5">
      <c r="A21" s="4" t="s">
        <v>100</v>
      </c>
      <c r="B21" s="5" t="n">
        <v>102814</v>
      </c>
      <c r="C21" s="5" t="n">
        <v>126941</v>
      </c>
      <c r="D21" s="5" t="n">
        <v>182010</v>
      </c>
      <c r="E21" s="5" t="n">
        <v>385890</v>
      </c>
    </row>
    <row r="22" spans="1:5">
      <c r="A22" s="4" t="s">
        <v>101</v>
      </c>
      <c r="B22" s="5" t="n">
        <v>37672</v>
      </c>
      <c r="C22" s="5" t="n">
        <v>44138</v>
      </c>
      <c r="D22" s="5" t="n">
        <v>67738</v>
      </c>
      <c r="E22" s="5" t="n">
        <v>138726</v>
      </c>
    </row>
    <row r="23" spans="1:5">
      <c r="A23" s="4" t="s">
        <v>102</v>
      </c>
      <c r="B23" s="7" t="n">
        <v>65142</v>
      </c>
      <c r="C23" s="7" t="n">
        <v>82803</v>
      </c>
      <c r="D23" s="7" t="n">
        <v>114272</v>
      </c>
      <c r="E23" s="7" t="n">
        <v>247164</v>
      </c>
    </row>
    <row r="24" spans="1:5">
      <c r="A24" s="3" t="s">
        <v>103</v>
      </c>
    </row>
    <row r="25" spans="1:5">
      <c r="A25" s="4" t="s">
        <v>104</v>
      </c>
      <c r="B25" s="9" t="n">
        <v>0.3</v>
      </c>
      <c r="C25" s="9" t="n">
        <v>0.39</v>
      </c>
      <c r="D25" s="9" t="n">
        <v>0.53</v>
      </c>
      <c r="E25" s="9" t="n">
        <v>1.17</v>
      </c>
    </row>
    <row r="26" spans="1:5">
      <c r="A26" s="3" t="s">
        <v>105</v>
      </c>
    </row>
    <row r="27" spans="1:5">
      <c r="A27" s="4" t="s">
        <v>106</v>
      </c>
      <c r="B27" s="9" t="n">
        <v>0.3</v>
      </c>
      <c r="C27" s="9" t="n">
        <v>0.37</v>
      </c>
      <c r="D27" s="9" t="n">
        <v>0.52</v>
      </c>
      <c r="E27" s="9" t="n">
        <v>1.09</v>
      </c>
    </row>
    <row r="28" spans="1:5">
      <c r="A28" s="4" t="s">
        <v>107</v>
      </c>
      <c r="B28" s="5" t="n">
        <v>215279</v>
      </c>
      <c r="C28" s="5" t="n">
        <v>214387</v>
      </c>
      <c r="D28" s="5" t="n">
        <v>215194</v>
      </c>
      <c r="E28" s="5" t="n">
        <v>210858</v>
      </c>
    </row>
    <row r="29" spans="1:5">
      <c r="A29" s="4" t="s">
        <v>108</v>
      </c>
      <c r="B29" s="5" t="n">
        <v>219391</v>
      </c>
      <c r="C29" s="5" t="n">
        <v>225968</v>
      </c>
      <c r="D29" s="5" t="n">
        <v>220230</v>
      </c>
      <c r="E29" s="5" t="n">
        <v>230672</v>
      </c>
    </row>
    <row r="30" spans="1:5">
      <c r="A30" s="4" t="s">
        <v>109</v>
      </c>
      <c r="B30" s="10" t="n">
        <v>0.0025</v>
      </c>
      <c r="C30" s="10" t="n">
        <v>0.0025</v>
      </c>
      <c r="D30" s="10" t="n">
        <v>0.0075</v>
      </c>
      <c r="E30" s="10" t="n">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428</v>
      </c>
      <c r="C1" s="2" t="s">
        <v>80</v>
      </c>
      <c r="F1" s="2" t="s">
        <v>1</v>
      </c>
      <c r="I1" s="2" t="s">
        <v>393</v>
      </c>
    </row>
    <row r="2" spans="1:10">
      <c r="C2" s="2" t="s">
        <v>2</v>
      </c>
      <c r="E2" s="2" t="s">
        <v>81</v>
      </c>
      <c r="F2" s="2" t="s">
        <v>2</v>
      </c>
      <c r="H2" s="2" t="s">
        <v>81</v>
      </c>
      <c r="I2" s="2" t="s">
        <v>28</v>
      </c>
    </row>
    <row r="3" spans="1:10">
      <c r="A3" s="3" t="s">
        <v>429</v>
      </c>
    </row>
    <row r="4" spans="1:10">
      <c r="A4" s="4" t="s">
        <v>430</v>
      </c>
      <c r="C4" s="7" t="n">
        <v>2321000</v>
      </c>
      <c r="E4" s="7" t="n">
        <v>7846000</v>
      </c>
      <c r="F4" s="7" t="n">
        <v>4124000</v>
      </c>
      <c r="H4" s="7" t="n">
        <v>66763000</v>
      </c>
    </row>
    <row r="5" spans="1:10">
      <c r="A5" s="4" t="s">
        <v>431</v>
      </c>
      <c r="C5" s="5" t="n">
        <v>0</v>
      </c>
      <c r="E5" s="5" t="n">
        <v>0</v>
      </c>
      <c r="F5" s="5" t="n">
        <v>1000000</v>
      </c>
      <c r="H5" s="5" t="n">
        <v>0</v>
      </c>
    </row>
    <row r="6" spans="1:10">
      <c r="A6" s="4" t="s">
        <v>432</v>
      </c>
    </row>
    <row r="7" spans="1:10">
      <c r="A7" s="3" t="s">
        <v>429</v>
      </c>
    </row>
    <row r="8" spans="1:10">
      <c r="A8" s="4" t="s">
        <v>433</v>
      </c>
      <c r="C8" s="5" t="n">
        <v>599000</v>
      </c>
      <c r="F8" s="5" t="n">
        <v>599000</v>
      </c>
      <c r="I8" s="7" t="n">
        <v>1195000</v>
      </c>
    </row>
    <row r="9" spans="1:10">
      <c r="A9" s="4" t="s">
        <v>434</v>
      </c>
    </row>
    <row r="10" spans="1:10">
      <c r="A10" s="3" t="s">
        <v>429</v>
      </c>
    </row>
    <row r="11" spans="1:10">
      <c r="A11" s="4" t="s">
        <v>435</v>
      </c>
      <c r="C11" s="5" t="n">
        <v>4570159000</v>
      </c>
      <c r="D11" s="4" t="s">
        <v>65</v>
      </c>
      <c r="F11" s="5" t="n">
        <v>4570159000</v>
      </c>
      <c r="G11" s="4" t="s">
        <v>65</v>
      </c>
      <c r="I11" s="5" t="n">
        <v>4461235000</v>
      </c>
      <c r="J11" s="4" t="s">
        <v>67</v>
      </c>
    </row>
    <row r="12" spans="1:10">
      <c r="A12" s="4" t="s">
        <v>436</v>
      </c>
      <c r="C12" s="5" t="n">
        <v>4570159000</v>
      </c>
      <c r="F12" s="5" t="n">
        <v>4570159000</v>
      </c>
      <c r="I12" s="5" t="n">
        <v>4461235000</v>
      </c>
    </row>
    <row r="13" spans="1:10">
      <c r="A13" s="4" t="s">
        <v>437</v>
      </c>
      <c r="C13" s="5" t="n">
        <v>0</v>
      </c>
      <c r="E13" s="5" t="n">
        <v>0</v>
      </c>
      <c r="F13" s="5" t="n">
        <v>0</v>
      </c>
      <c r="H13" s="5" t="n">
        <v>0</v>
      </c>
    </row>
    <row r="14" spans="1:10">
      <c r="A14" s="4" t="s">
        <v>438</v>
      </c>
      <c r="C14" s="5" t="n">
        <v>0</v>
      </c>
      <c r="E14" s="5" t="n">
        <v>0</v>
      </c>
      <c r="F14" s="5" t="n">
        <v>0</v>
      </c>
      <c r="H14" s="5" t="n">
        <v>0</v>
      </c>
    </row>
    <row r="15" spans="1:10">
      <c r="A15" s="4" t="s">
        <v>439</v>
      </c>
      <c r="C15" s="5" t="n">
        <v>0</v>
      </c>
      <c r="E15" s="5" t="n">
        <v>0</v>
      </c>
      <c r="F15" s="5" t="n">
        <v>0</v>
      </c>
      <c r="H15" s="5" t="n">
        <v>0</v>
      </c>
    </row>
    <row r="16" spans="1:10">
      <c r="A16" s="4" t="s">
        <v>440</v>
      </c>
      <c r="C16" s="5" t="n">
        <v>0</v>
      </c>
      <c r="E16" s="7" t="n">
        <v>0</v>
      </c>
      <c r="F16" s="5" t="n">
        <v>0</v>
      </c>
      <c r="H16" s="7" t="n">
        <v>0</v>
      </c>
    </row>
    <row r="17" spans="1:10">
      <c r="A17" s="4" t="s">
        <v>441</v>
      </c>
    </row>
    <row r="18" spans="1:10">
      <c r="A18" s="3" t="s">
        <v>429</v>
      </c>
    </row>
    <row r="19" spans="1:10">
      <c r="A19" s="4" t="s">
        <v>435</v>
      </c>
      <c r="C19" s="5" t="n">
        <v>149823000</v>
      </c>
      <c r="F19" s="5" t="n">
        <v>149823000</v>
      </c>
      <c r="I19" s="5" t="n">
        <v>237479000</v>
      </c>
    </row>
    <row r="20" spans="1:10">
      <c r="A20" s="4" t="s">
        <v>442</v>
      </c>
    </row>
    <row r="21" spans="1:10">
      <c r="A21" s="3" t="s">
        <v>429</v>
      </c>
    </row>
    <row r="22" spans="1:10">
      <c r="A22" s="4" t="s">
        <v>435</v>
      </c>
      <c r="C22" s="5" t="n">
        <v>385486000</v>
      </c>
      <c r="F22" s="5" t="n">
        <v>385486000</v>
      </c>
      <c r="I22" s="5" t="n">
        <v>358536000</v>
      </c>
    </row>
    <row r="23" spans="1:10">
      <c r="A23" s="4" t="s">
        <v>443</v>
      </c>
    </row>
    <row r="24" spans="1:10">
      <c r="A24" s="3" t="s">
        <v>429</v>
      </c>
    </row>
    <row r="25" spans="1:10">
      <c r="A25" s="4" t="s">
        <v>435</v>
      </c>
      <c r="C25" s="5" t="n">
        <v>155957000</v>
      </c>
      <c r="F25" s="5" t="n">
        <v>155957000</v>
      </c>
      <c r="I25" s="5" t="n">
        <v>431472000</v>
      </c>
    </row>
    <row r="26" spans="1:10">
      <c r="A26" s="4" t="s">
        <v>444</v>
      </c>
    </row>
    <row r="27" spans="1:10">
      <c r="A27" s="3" t="s">
        <v>429</v>
      </c>
    </row>
    <row r="28" spans="1:10">
      <c r="A28" s="4" t="s">
        <v>435</v>
      </c>
      <c r="C28" s="5" t="n">
        <v>2291267000</v>
      </c>
      <c r="F28" s="5" t="n">
        <v>2291267000</v>
      </c>
      <c r="I28" s="5" t="n">
        <v>2024205000</v>
      </c>
    </row>
    <row r="29" spans="1:10">
      <c r="A29" s="4" t="s">
        <v>445</v>
      </c>
    </row>
    <row r="30" spans="1:10">
      <c r="A30" s="3" t="s">
        <v>429</v>
      </c>
    </row>
    <row r="31" spans="1:10">
      <c r="A31" s="4" t="s">
        <v>435</v>
      </c>
      <c r="C31" s="5" t="n">
        <v>207150000</v>
      </c>
      <c r="F31" s="5" t="n">
        <v>207150000</v>
      </c>
      <c r="I31" s="5" t="n">
        <v>388842000</v>
      </c>
    </row>
    <row r="32" spans="1:10">
      <c r="A32" s="4" t="s">
        <v>446</v>
      </c>
    </row>
    <row r="33" spans="1:10">
      <c r="A33" s="3" t="s">
        <v>429</v>
      </c>
    </row>
    <row r="34" spans="1:10">
      <c r="A34" s="4" t="s">
        <v>435</v>
      </c>
      <c r="C34" s="5" t="n">
        <v>495229000</v>
      </c>
      <c r="F34" s="5" t="n">
        <v>495229000</v>
      </c>
      <c r="I34" s="5" t="n">
        <v>507273000</v>
      </c>
    </row>
    <row r="35" spans="1:10">
      <c r="A35" s="4" t="s">
        <v>447</v>
      </c>
    </row>
    <row r="36" spans="1:10">
      <c r="A36" s="3" t="s">
        <v>429</v>
      </c>
    </row>
    <row r="37" spans="1:10">
      <c r="A37" s="4" t="s">
        <v>435</v>
      </c>
      <c r="C37" s="5" t="n">
        <v>620441000</v>
      </c>
      <c r="F37" s="5" t="n">
        <v>620441000</v>
      </c>
      <c r="I37" s="5" t="n">
        <v>450128000</v>
      </c>
    </row>
    <row r="38" spans="1:10">
      <c r="A38" s="4" t="s">
        <v>448</v>
      </c>
    </row>
    <row r="39" spans="1:10">
      <c r="A39" s="3" t="s">
        <v>429</v>
      </c>
    </row>
    <row r="40" spans="1:10">
      <c r="A40" s="4" t="s">
        <v>435</v>
      </c>
      <c r="C40" s="5" t="n">
        <v>36684000</v>
      </c>
      <c r="F40" s="5" t="n">
        <v>36684000</v>
      </c>
      <c r="I40" s="5" t="n">
        <v>32807000</v>
      </c>
    </row>
    <row r="41" spans="1:10">
      <c r="A41" s="4" t="s">
        <v>449</v>
      </c>
    </row>
    <row r="42" spans="1:10">
      <c r="A42" s="3" t="s">
        <v>429</v>
      </c>
    </row>
    <row r="43" spans="1:10">
      <c r="A43" s="4" t="s">
        <v>435</v>
      </c>
      <c r="C43" s="5" t="n">
        <v>188502000</v>
      </c>
      <c r="F43" s="5" t="n">
        <v>188502000</v>
      </c>
      <c r="I43" s="5" t="n">
        <v>1330000</v>
      </c>
    </row>
    <row r="44" spans="1:10">
      <c r="A44" s="4" t="s">
        <v>450</v>
      </c>
    </row>
    <row r="45" spans="1:10">
      <c r="A45" s="3" t="s">
        <v>429</v>
      </c>
    </row>
    <row r="46" spans="1:10">
      <c r="A46" s="4" t="s">
        <v>435</v>
      </c>
      <c r="C46" s="5" t="n">
        <v>39620000</v>
      </c>
      <c r="D46" s="4" t="s">
        <v>401</v>
      </c>
      <c r="F46" s="5" t="n">
        <v>39620000</v>
      </c>
      <c r="G46" s="4" t="s">
        <v>401</v>
      </c>
      <c r="I46" s="5" t="n">
        <v>29163000</v>
      </c>
      <c r="J46" s="4" t="s">
        <v>402</v>
      </c>
    </row>
    <row r="47" spans="1:10">
      <c r="A47" s="4" t="s">
        <v>451</v>
      </c>
    </row>
    <row r="48" spans="1:10">
      <c r="A48" s="3" t="s">
        <v>429</v>
      </c>
    </row>
    <row r="49" spans="1:10">
      <c r="A49" s="4" t="s">
        <v>435</v>
      </c>
      <c r="C49" s="5" t="n">
        <v>481205000</v>
      </c>
      <c r="D49" s="4" t="s">
        <v>65</v>
      </c>
      <c r="F49" s="5" t="n">
        <v>481205000</v>
      </c>
      <c r="G49" s="4" t="s">
        <v>65</v>
      </c>
      <c r="I49" s="5" t="n">
        <v>668951000</v>
      </c>
      <c r="J49" s="4" t="s">
        <v>67</v>
      </c>
    </row>
    <row r="50" spans="1:10">
      <c r="A50" s="4" t="s">
        <v>436</v>
      </c>
      <c r="C50" s="5" t="n">
        <v>481205000</v>
      </c>
      <c r="F50" s="5" t="n">
        <v>481205000</v>
      </c>
      <c r="I50" s="5" t="n">
        <v>668951000</v>
      </c>
    </row>
    <row r="51" spans="1:10">
      <c r="A51" s="4" t="s">
        <v>452</v>
      </c>
    </row>
    <row r="52" spans="1:10">
      <c r="A52" s="3" t="s">
        <v>429</v>
      </c>
    </row>
    <row r="53" spans="1:10">
      <c r="A53" s="4" t="s">
        <v>435</v>
      </c>
      <c r="C53" s="5" t="n">
        <v>137606000</v>
      </c>
      <c r="F53" s="5" t="n">
        <v>137606000</v>
      </c>
      <c r="I53" s="5" t="n">
        <v>237479000</v>
      </c>
    </row>
    <row r="54" spans="1:10">
      <c r="A54" s="4" t="s">
        <v>453</v>
      </c>
    </row>
    <row r="55" spans="1:10">
      <c r="A55" s="3" t="s">
        <v>429</v>
      </c>
    </row>
    <row r="56" spans="1:10">
      <c r="A56" s="4" t="s">
        <v>435</v>
      </c>
      <c r="C56" s="5" t="n">
        <v>0</v>
      </c>
      <c r="F56" s="5" t="n">
        <v>0</v>
      </c>
      <c r="I56" s="5" t="n">
        <v>0</v>
      </c>
    </row>
    <row r="57" spans="1:10">
      <c r="A57" s="4" t="s">
        <v>454</v>
      </c>
    </row>
    <row r="58" spans="1:10">
      <c r="A58" s="3" t="s">
        <v>429</v>
      </c>
    </row>
    <row r="59" spans="1:10">
      <c r="A59" s="4" t="s">
        <v>435</v>
      </c>
      <c r="C59" s="5" t="n">
        <v>155957000</v>
      </c>
      <c r="F59" s="5" t="n">
        <v>155957000</v>
      </c>
      <c r="I59" s="5" t="n">
        <v>431472000</v>
      </c>
    </row>
    <row r="60" spans="1:10">
      <c r="A60" s="4" t="s">
        <v>455</v>
      </c>
    </row>
    <row r="61" spans="1:10">
      <c r="A61" s="3" t="s">
        <v>429</v>
      </c>
    </row>
    <row r="62" spans="1:10">
      <c r="A62" s="4" t="s">
        <v>435</v>
      </c>
      <c r="C62" s="5" t="n">
        <v>0</v>
      </c>
      <c r="F62" s="5" t="n">
        <v>0</v>
      </c>
      <c r="I62" s="5" t="n">
        <v>0</v>
      </c>
    </row>
    <row r="63" spans="1:10">
      <c r="A63" s="4" t="s">
        <v>456</v>
      </c>
    </row>
    <row r="64" spans="1:10">
      <c r="A64" s="3" t="s">
        <v>429</v>
      </c>
    </row>
    <row r="65" spans="1:10">
      <c r="A65" s="4" t="s">
        <v>435</v>
      </c>
      <c r="C65" s="5" t="n">
        <v>0</v>
      </c>
      <c r="F65" s="5" t="n">
        <v>0</v>
      </c>
      <c r="I65" s="5" t="n">
        <v>0</v>
      </c>
    </row>
    <row r="66" spans="1:10">
      <c r="A66" s="4" t="s">
        <v>457</v>
      </c>
    </row>
    <row r="67" spans="1:10">
      <c r="A67" s="3" t="s">
        <v>429</v>
      </c>
    </row>
    <row r="68" spans="1:10">
      <c r="A68" s="4" t="s">
        <v>435</v>
      </c>
      <c r="C68" s="5" t="n">
        <v>0</v>
      </c>
      <c r="F68" s="5" t="n">
        <v>0</v>
      </c>
      <c r="I68" s="5" t="n">
        <v>0</v>
      </c>
    </row>
    <row r="69" spans="1:10">
      <c r="A69" s="4" t="s">
        <v>458</v>
      </c>
    </row>
    <row r="70" spans="1:10">
      <c r="A70" s="3" t="s">
        <v>429</v>
      </c>
    </row>
    <row r="71" spans="1:10">
      <c r="A71" s="4" t="s">
        <v>435</v>
      </c>
      <c r="C71" s="5" t="n">
        <v>0</v>
      </c>
      <c r="F71" s="5" t="n">
        <v>0</v>
      </c>
      <c r="I71" s="5" t="n">
        <v>0</v>
      </c>
    </row>
    <row r="72" spans="1:10">
      <c r="A72" s="4" t="s">
        <v>459</v>
      </c>
    </row>
    <row r="73" spans="1:10">
      <c r="A73" s="3" t="s">
        <v>429</v>
      </c>
    </row>
    <row r="74" spans="1:10">
      <c r="A74" s="4" t="s">
        <v>435</v>
      </c>
      <c r="C74" s="5" t="n">
        <v>0</v>
      </c>
      <c r="F74" s="5" t="n">
        <v>0</v>
      </c>
      <c r="I74" s="5" t="n">
        <v>0</v>
      </c>
    </row>
    <row r="75" spans="1:10">
      <c r="A75" s="4" t="s">
        <v>460</v>
      </c>
    </row>
    <row r="76" spans="1:10">
      <c r="A76" s="3" t="s">
        <v>429</v>
      </c>
    </row>
    <row r="77" spans="1:10">
      <c r="A77" s="4" t="s">
        <v>435</v>
      </c>
      <c r="C77" s="5" t="n">
        <v>187642000</v>
      </c>
      <c r="F77" s="5" t="n">
        <v>187642000</v>
      </c>
      <c r="I77" s="5" t="n">
        <v>0</v>
      </c>
    </row>
    <row r="78" spans="1:10">
      <c r="A78" s="4" t="s">
        <v>461</v>
      </c>
    </row>
    <row r="79" spans="1:10">
      <c r="A79" s="3" t="s">
        <v>429</v>
      </c>
    </row>
    <row r="80" spans="1:10">
      <c r="A80" s="4" t="s">
        <v>435</v>
      </c>
      <c r="C80" s="5" t="n">
        <v>0</v>
      </c>
      <c r="D80" s="4" t="s">
        <v>401</v>
      </c>
      <c r="F80" s="5" t="n">
        <v>0</v>
      </c>
      <c r="G80" s="4" t="s">
        <v>401</v>
      </c>
      <c r="I80" s="5" t="n">
        <v>0</v>
      </c>
      <c r="J80" s="4" t="s">
        <v>402</v>
      </c>
    </row>
    <row r="81" spans="1:10">
      <c r="A81" s="4" t="s">
        <v>462</v>
      </c>
    </row>
    <row r="82" spans="1:10">
      <c r="A82" s="3" t="s">
        <v>429</v>
      </c>
    </row>
    <row r="83" spans="1:10">
      <c r="A83" s="4" t="s">
        <v>435</v>
      </c>
      <c r="C83" s="5" t="n">
        <v>4088954000</v>
      </c>
      <c r="D83" s="4" t="s">
        <v>65</v>
      </c>
      <c r="F83" s="5" t="n">
        <v>4088954000</v>
      </c>
      <c r="G83" s="4" t="s">
        <v>65</v>
      </c>
      <c r="I83" s="5" t="n">
        <v>3791284000</v>
      </c>
      <c r="J83" s="4" t="s">
        <v>67</v>
      </c>
    </row>
    <row r="84" spans="1:10">
      <c r="A84" s="4" t="s">
        <v>436</v>
      </c>
      <c r="C84" s="5" t="n">
        <v>4088954000</v>
      </c>
      <c r="F84" s="5" t="n">
        <v>4088954000</v>
      </c>
      <c r="I84" s="5" t="n">
        <v>3791284000</v>
      </c>
    </row>
    <row r="85" spans="1:10">
      <c r="A85" s="4" t="s">
        <v>463</v>
      </c>
    </row>
    <row r="86" spans="1:10">
      <c r="A86" s="3" t="s">
        <v>429</v>
      </c>
    </row>
    <row r="87" spans="1:10">
      <c r="A87" s="4" t="s">
        <v>435</v>
      </c>
      <c r="C87" s="5" t="n">
        <v>12217000</v>
      </c>
      <c r="F87" s="5" t="n">
        <v>12217000</v>
      </c>
      <c r="I87" s="5" t="n">
        <v>0</v>
      </c>
    </row>
    <row r="88" spans="1:10">
      <c r="A88" s="4" t="s">
        <v>464</v>
      </c>
    </row>
    <row r="89" spans="1:10">
      <c r="A89" s="3" t="s">
        <v>429</v>
      </c>
    </row>
    <row r="90" spans="1:10">
      <c r="A90" s="4" t="s">
        <v>435</v>
      </c>
      <c r="C90" s="5" t="n">
        <v>385486000</v>
      </c>
      <c r="F90" s="5" t="n">
        <v>385486000</v>
      </c>
      <c r="I90" s="5" t="n">
        <v>358536000</v>
      </c>
    </row>
    <row r="91" spans="1:10">
      <c r="A91" s="4" t="s">
        <v>465</v>
      </c>
    </row>
    <row r="92" spans="1:10">
      <c r="A92" s="3" t="s">
        <v>429</v>
      </c>
    </row>
    <row r="93" spans="1:10">
      <c r="A93" s="4" t="s">
        <v>435</v>
      </c>
      <c r="C93" s="5" t="n">
        <v>0</v>
      </c>
      <c r="F93" s="5" t="n">
        <v>0</v>
      </c>
      <c r="I93" s="5" t="n">
        <v>0</v>
      </c>
    </row>
    <row r="94" spans="1:10">
      <c r="A94" s="4" t="s">
        <v>466</v>
      </c>
    </row>
    <row r="95" spans="1:10">
      <c r="A95" s="3" t="s">
        <v>429</v>
      </c>
    </row>
    <row r="96" spans="1:10">
      <c r="A96" s="4" t="s">
        <v>435</v>
      </c>
      <c r="C96" s="5" t="n">
        <v>2291267000</v>
      </c>
      <c r="F96" s="5" t="n">
        <v>2291267000</v>
      </c>
      <c r="I96" s="5" t="n">
        <v>2024205000</v>
      </c>
    </row>
    <row r="97" spans="1:10">
      <c r="A97" s="4" t="s">
        <v>467</v>
      </c>
    </row>
    <row r="98" spans="1:10">
      <c r="A98" s="3" t="s">
        <v>429</v>
      </c>
    </row>
    <row r="99" spans="1:10">
      <c r="A99" s="4" t="s">
        <v>435</v>
      </c>
      <c r="C99" s="5" t="n">
        <v>207150000</v>
      </c>
      <c r="F99" s="5" t="n">
        <v>207150000</v>
      </c>
      <c r="I99" s="5" t="n">
        <v>388842000</v>
      </c>
    </row>
    <row r="100" spans="1:10">
      <c r="A100" s="4" t="s">
        <v>468</v>
      </c>
    </row>
    <row r="101" spans="1:10">
      <c r="A101" s="3" t="s">
        <v>429</v>
      </c>
    </row>
    <row r="102" spans="1:10">
      <c r="A102" s="4" t="s">
        <v>435</v>
      </c>
      <c r="C102" s="5" t="n">
        <v>495229000</v>
      </c>
      <c r="F102" s="5" t="n">
        <v>495229000</v>
      </c>
      <c r="I102" s="5" t="n">
        <v>507273000</v>
      </c>
    </row>
    <row r="103" spans="1:10">
      <c r="A103" s="4" t="s">
        <v>469</v>
      </c>
    </row>
    <row r="104" spans="1:10">
      <c r="A104" s="3" t="s">
        <v>429</v>
      </c>
    </row>
    <row r="105" spans="1:10">
      <c r="A105" s="4" t="s">
        <v>435</v>
      </c>
      <c r="C105" s="5" t="n">
        <v>620441000</v>
      </c>
      <c r="F105" s="5" t="n">
        <v>620441000</v>
      </c>
      <c r="I105" s="5" t="n">
        <v>450128000</v>
      </c>
    </row>
    <row r="106" spans="1:10">
      <c r="A106" s="4" t="s">
        <v>470</v>
      </c>
    </row>
    <row r="107" spans="1:10">
      <c r="A107" s="3" t="s">
        <v>429</v>
      </c>
    </row>
    <row r="108" spans="1:10">
      <c r="A108" s="4" t="s">
        <v>435</v>
      </c>
      <c r="C108" s="5" t="n">
        <v>36684000</v>
      </c>
      <c r="F108" s="5" t="n">
        <v>36684000</v>
      </c>
      <c r="I108" s="5" t="n">
        <v>32807000</v>
      </c>
    </row>
    <row r="109" spans="1:10">
      <c r="A109" s="4" t="s">
        <v>471</v>
      </c>
    </row>
    <row r="110" spans="1:10">
      <c r="A110" s="3" t="s">
        <v>429</v>
      </c>
    </row>
    <row r="111" spans="1:10">
      <c r="A111" s="4" t="s">
        <v>435</v>
      </c>
      <c r="C111" s="5" t="n">
        <v>860000</v>
      </c>
      <c r="F111" s="5" t="n">
        <v>860000</v>
      </c>
      <c r="I111" s="5" t="n">
        <v>830000</v>
      </c>
    </row>
    <row r="112" spans="1:10">
      <c r="A112" s="4" t="s">
        <v>472</v>
      </c>
    </row>
    <row r="113" spans="1:10">
      <c r="A113" s="3" t="s">
        <v>429</v>
      </c>
    </row>
    <row r="114" spans="1:10">
      <c r="A114" s="4" t="s">
        <v>435</v>
      </c>
      <c r="C114" s="5" t="n">
        <v>39620000</v>
      </c>
      <c r="D114" s="4" t="s">
        <v>401</v>
      </c>
      <c r="F114" s="5" t="n">
        <v>39620000</v>
      </c>
      <c r="G114" s="4" t="s">
        <v>401</v>
      </c>
      <c r="I114" s="5" t="n">
        <v>28663000</v>
      </c>
      <c r="J114" s="4" t="s">
        <v>402</v>
      </c>
    </row>
    <row r="115" spans="1:10">
      <c r="A115" s="4" t="s">
        <v>473</v>
      </c>
    </row>
    <row r="116" spans="1:10">
      <c r="A116" s="3" t="s">
        <v>429</v>
      </c>
    </row>
    <row r="117" spans="1:10">
      <c r="A117" s="4" t="s">
        <v>435</v>
      </c>
      <c r="B117" s="4" t="s">
        <v>67</v>
      </c>
      <c r="I117" s="5" t="n">
        <v>1000000</v>
      </c>
    </row>
    <row r="118" spans="1:10">
      <c r="A118" s="4" t="s">
        <v>436</v>
      </c>
      <c r="C118" s="5" t="n">
        <v>0</v>
      </c>
      <c r="F118" s="5" t="n">
        <v>0</v>
      </c>
      <c r="I118" s="5" t="n">
        <v>1000000</v>
      </c>
    </row>
    <row r="119" spans="1:10">
      <c r="A119" s="4" t="s">
        <v>430</v>
      </c>
      <c r="I119" s="5" t="n">
        <v>0</v>
      </c>
    </row>
    <row r="120" spans="1:10">
      <c r="A120" s="4" t="s">
        <v>474</v>
      </c>
      <c r="C120" s="7" t="n">
        <v>0</v>
      </c>
      <c r="F120" s="7" t="n">
        <v>0</v>
      </c>
      <c r="I120" s="5" t="n">
        <v>0</v>
      </c>
    </row>
    <row r="121" spans="1:10">
      <c r="A121" s="4" t="s">
        <v>475</v>
      </c>
    </row>
    <row r="122" spans="1:10">
      <c r="A122" s="3" t="s">
        <v>429</v>
      </c>
    </row>
    <row r="123" spans="1:10">
      <c r="A123" s="4" t="s">
        <v>435</v>
      </c>
      <c r="I123" s="5" t="n">
        <v>0</v>
      </c>
    </row>
    <row r="124" spans="1:10">
      <c r="A124" s="4" t="s">
        <v>476</v>
      </c>
    </row>
    <row r="125" spans="1:10">
      <c r="A125" s="3" t="s">
        <v>429</v>
      </c>
    </row>
    <row r="126" spans="1:10">
      <c r="A126" s="4" t="s">
        <v>435</v>
      </c>
      <c r="I126" s="5" t="n">
        <v>0</v>
      </c>
    </row>
    <row r="127" spans="1:10">
      <c r="A127" s="4" t="s">
        <v>477</v>
      </c>
    </row>
    <row r="128" spans="1:10">
      <c r="A128" s="3" t="s">
        <v>429</v>
      </c>
    </row>
    <row r="129" spans="1:10">
      <c r="A129" s="4" t="s">
        <v>435</v>
      </c>
      <c r="I129" s="5" t="n">
        <v>0</v>
      </c>
    </row>
    <row r="130" spans="1:10">
      <c r="A130" s="4" t="s">
        <v>478</v>
      </c>
    </row>
    <row r="131" spans="1:10">
      <c r="A131" s="3" t="s">
        <v>429</v>
      </c>
    </row>
    <row r="132" spans="1:10">
      <c r="A132" s="4" t="s">
        <v>435</v>
      </c>
      <c r="I132" s="5" t="n">
        <v>0</v>
      </c>
    </row>
    <row r="133" spans="1:10">
      <c r="A133" s="4" t="s">
        <v>479</v>
      </c>
    </row>
    <row r="134" spans="1:10">
      <c r="A134" s="3" t="s">
        <v>429</v>
      </c>
    </row>
    <row r="135" spans="1:10">
      <c r="A135" s="4" t="s">
        <v>435</v>
      </c>
      <c r="I135" s="5" t="n">
        <v>0</v>
      </c>
    </row>
    <row r="136" spans="1:10">
      <c r="A136" s="4" t="s">
        <v>480</v>
      </c>
    </row>
    <row r="137" spans="1:10">
      <c r="A137" s="3" t="s">
        <v>429</v>
      </c>
    </row>
    <row r="138" spans="1:10">
      <c r="A138" s="4" t="s">
        <v>435</v>
      </c>
      <c r="I138" s="5" t="n">
        <v>0</v>
      </c>
    </row>
    <row r="139" spans="1:10">
      <c r="A139" s="4" t="s">
        <v>481</v>
      </c>
    </row>
    <row r="140" spans="1:10">
      <c r="A140" s="3" t="s">
        <v>429</v>
      </c>
    </row>
    <row r="141" spans="1:10">
      <c r="A141" s="4" t="s">
        <v>435</v>
      </c>
      <c r="I141" s="5" t="n">
        <v>0</v>
      </c>
    </row>
    <row r="142" spans="1:10">
      <c r="A142" s="4" t="s">
        <v>482</v>
      </c>
    </row>
    <row r="143" spans="1:10">
      <c r="A143" s="3" t="s">
        <v>429</v>
      </c>
    </row>
    <row r="144" spans="1:10">
      <c r="A144" s="4" t="s">
        <v>435</v>
      </c>
      <c r="I144" s="5" t="n">
        <v>0</v>
      </c>
    </row>
    <row r="145" spans="1:10">
      <c r="A145" s="4" t="s">
        <v>483</v>
      </c>
    </row>
    <row r="146" spans="1:10">
      <c r="A146" s="3" t="s">
        <v>429</v>
      </c>
    </row>
    <row r="147" spans="1:10">
      <c r="A147" s="4" t="s">
        <v>435</v>
      </c>
      <c r="I147" s="5" t="n">
        <v>500000</v>
      </c>
    </row>
    <row r="148" spans="1:10">
      <c r="A148" s="4" t="s">
        <v>484</v>
      </c>
    </row>
    <row r="149" spans="1:10">
      <c r="A149" s="3" t="s">
        <v>429</v>
      </c>
    </row>
    <row r="150" spans="1:10">
      <c r="A150" s="4" t="s">
        <v>435</v>
      </c>
      <c r="B150" s="4" t="s">
        <v>402</v>
      </c>
      <c r="I150" s="7" t="n">
        <v>500000</v>
      </c>
    </row>
    <row r="151" spans="1:10">
      <c r="A151" s="4" t="s">
        <v>485</v>
      </c>
    </row>
    <row r="152" spans="1:10">
      <c r="A152" s="3" t="s">
        <v>429</v>
      </c>
    </row>
    <row r="153" spans="1:10">
      <c r="A153" s="4" t="s">
        <v>486</v>
      </c>
      <c r="I153" s="4" t="s">
        <v>487</v>
      </c>
    </row>
    <row r="154" spans="1:10"/>
    <row r="155" spans="1:10">
      <c r="A155" s="4" t="s">
        <v>65</v>
      </c>
      <c r="B155" s="4" t="s">
        <v>488</v>
      </c>
    </row>
    <row r="156" spans="1:10">
      <c r="A156" s="4" t="s">
        <v>67</v>
      </c>
      <c r="B156" s="4" t="s">
        <v>489</v>
      </c>
    </row>
    <row r="157" spans="1:10">
      <c r="A157" s="4" t="s">
        <v>401</v>
      </c>
      <c r="B157" s="4" t="s">
        <v>490</v>
      </c>
    </row>
    <row r="158" spans="1:10">
      <c r="A158" s="4" t="s">
        <v>402</v>
      </c>
      <c r="B158" s="4" t="s">
        <v>491</v>
      </c>
    </row>
  </sheetData>
  <mergeCells count="12">
    <mergeCell ref="A1:B2"/>
    <mergeCell ref="C1:E1"/>
    <mergeCell ref="F1:H1"/>
    <mergeCell ref="I1:J1"/>
    <mergeCell ref="C2:D2"/>
    <mergeCell ref="F2:G2"/>
    <mergeCell ref="I2:J2"/>
    <mergeCell ref="A154:I154"/>
    <mergeCell ref="B155:I155"/>
    <mergeCell ref="B156:I156"/>
    <mergeCell ref="B157:I157"/>
    <mergeCell ref="B158:I15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8</v>
      </c>
    </row>
    <row r="2" spans="1:3">
      <c r="A2" s="3" t="s">
        <v>493</v>
      </c>
    </row>
    <row r="3" spans="1:3">
      <c r="A3" s="4" t="s">
        <v>494</v>
      </c>
      <c r="B3" s="7" t="n">
        <v>1026806</v>
      </c>
      <c r="C3" s="7" t="n">
        <v>1069537</v>
      </c>
    </row>
    <row r="4" spans="1:3">
      <c r="A4" s="4" t="s">
        <v>434</v>
      </c>
    </row>
    <row r="5" spans="1:3">
      <c r="A5" s="3" t="s">
        <v>493</v>
      </c>
    </row>
    <row r="6" spans="1:3">
      <c r="A6" s="4" t="s">
        <v>495</v>
      </c>
      <c r="B6" s="5" t="n">
        <v>4570159</v>
      </c>
      <c r="C6" s="5" t="n">
        <v>4461235</v>
      </c>
    </row>
    <row r="7" spans="1:3">
      <c r="A7" s="4" t="s">
        <v>432</v>
      </c>
    </row>
    <row r="8" spans="1:3">
      <c r="A8" s="3" t="s">
        <v>493</v>
      </c>
    </row>
    <row r="9" spans="1:3">
      <c r="A9" s="4" t="s">
        <v>433</v>
      </c>
      <c r="B9" s="5" t="n">
        <v>599</v>
      </c>
      <c r="C9" s="5" t="n">
        <v>1195</v>
      </c>
    </row>
    <row r="10" spans="1:3">
      <c r="A10" s="4" t="s">
        <v>494</v>
      </c>
      <c r="B10" s="5" t="n">
        <v>1026806</v>
      </c>
      <c r="C10" s="5" t="n">
        <v>1069537</v>
      </c>
    </row>
    <row r="11" spans="1:3">
      <c r="A11" s="4" t="s">
        <v>496</v>
      </c>
    </row>
    <row r="12" spans="1:3">
      <c r="A12" s="3" t="s">
        <v>493</v>
      </c>
    </row>
    <row r="13" spans="1:3">
      <c r="A13" s="4" t="s">
        <v>497</v>
      </c>
      <c r="B13" s="5" t="n">
        <v>3404</v>
      </c>
      <c r="C13" s="5" t="n">
        <v>3789</v>
      </c>
    </row>
    <row r="14" spans="1:3">
      <c r="A14" s="4" t="s">
        <v>498</v>
      </c>
      <c r="B14" s="5" t="n">
        <v>1095409</v>
      </c>
      <c r="C14" s="5" t="n">
        <v>1214471</v>
      </c>
    </row>
    <row r="15" spans="1:3">
      <c r="A15" s="4" t="s">
        <v>462</v>
      </c>
    </row>
    <row r="16" spans="1:3">
      <c r="A16" s="3" t="s">
        <v>493</v>
      </c>
    </row>
    <row r="17" spans="1:3">
      <c r="A17" s="4" t="s">
        <v>495</v>
      </c>
      <c r="B17" s="5" t="n">
        <v>4088954</v>
      </c>
      <c r="C17" s="5" t="n">
        <v>3791284</v>
      </c>
    </row>
    <row r="18" spans="1:3">
      <c r="A18" s="4" t="s">
        <v>473</v>
      </c>
    </row>
    <row r="19" spans="1:3">
      <c r="A19" s="3" t="s">
        <v>493</v>
      </c>
    </row>
    <row r="20" spans="1:3">
      <c r="A20" s="4" t="s">
        <v>495</v>
      </c>
      <c r="B20" s="7" t="n">
        <v>0</v>
      </c>
      <c r="C20"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499</v>
      </c>
      <c r="B1" s="2" t="s">
        <v>2</v>
      </c>
      <c r="D1" s="2" t="s">
        <v>28</v>
      </c>
    </row>
    <row r="2" spans="1:5">
      <c r="A2" s="3" t="s">
        <v>500</v>
      </c>
    </row>
    <row r="3" spans="1:5">
      <c r="A3" s="4" t="s">
        <v>501</v>
      </c>
      <c r="B3" s="7" t="n">
        <v>3440462</v>
      </c>
      <c r="D3" s="7" t="n">
        <v>2857798</v>
      </c>
    </row>
    <row r="4" spans="1:5">
      <c r="A4" s="4" t="s">
        <v>502</v>
      </c>
      <c r="B4" s="5" t="n">
        <v>3478709</v>
      </c>
      <c r="D4" s="5" t="n">
        <v>2839842</v>
      </c>
    </row>
    <row r="5" spans="1:5">
      <c r="A5" s="4" t="s">
        <v>503</v>
      </c>
      <c r="B5" s="5" t="n">
        <v>49063</v>
      </c>
      <c r="D5" s="5" t="n">
        <v>20827</v>
      </c>
    </row>
    <row r="6" spans="1:5">
      <c r="A6" s="4" t="s">
        <v>504</v>
      </c>
      <c r="B6" s="5" t="n">
        <v>10816</v>
      </c>
      <c r="D6" s="5" t="n">
        <v>38783</v>
      </c>
    </row>
    <row r="7" spans="1:5">
      <c r="A7" s="4" t="s">
        <v>505</v>
      </c>
    </row>
    <row r="8" spans="1:5">
      <c r="A8" s="3" t="s">
        <v>500</v>
      </c>
    </row>
    <row r="9" spans="1:5">
      <c r="A9" s="4" t="s">
        <v>501</v>
      </c>
      <c r="B9" s="5" t="n">
        <v>61287</v>
      </c>
      <c r="D9" s="5" t="n">
        <v>78931</v>
      </c>
    </row>
    <row r="10" spans="1:5">
      <c r="A10" s="4" t="s">
        <v>502</v>
      </c>
      <c r="B10" s="5" t="n">
        <v>60860</v>
      </c>
      <c r="D10" s="5" t="n">
        <v>75474</v>
      </c>
    </row>
    <row r="11" spans="1:5">
      <c r="A11" s="4" t="s">
        <v>503</v>
      </c>
      <c r="B11" s="5" t="n">
        <v>187</v>
      </c>
      <c r="D11" s="5" t="n">
        <v>2</v>
      </c>
    </row>
    <row r="12" spans="1:5">
      <c r="A12" s="4" t="s">
        <v>504</v>
      </c>
      <c r="B12" s="5" t="n">
        <v>614</v>
      </c>
      <c r="D12" s="5" t="n">
        <v>3459</v>
      </c>
    </row>
    <row r="13" spans="1:5">
      <c r="A13" s="4" t="s">
        <v>506</v>
      </c>
    </row>
    <row r="14" spans="1:5">
      <c r="A14" s="3" t="s">
        <v>500</v>
      </c>
    </row>
    <row r="15" spans="1:5">
      <c r="A15" s="4" t="s">
        <v>501</v>
      </c>
      <c r="B15" s="5" t="n">
        <v>125485</v>
      </c>
      <c r="D15" s="5" t="n">
        <v>66124</v>
      </c>
    </row>
    <row r="16" spans="1:5">
      <c r="A16" s="4" t="s">
        <v>502</v>
      </c>
      <c r="B16" s="5" t="n">
        <v>129507</v>
      </c>
      <c r="D16" s="5" t="n">
        <v>67171</v>
      </c>
    </row>
    <row r="17" spans="1:5">
      <c r="A17" s="4" t="s">
        <v>503</v>
      </c>
      <c r="B17" s="5" t="n">
        <v>4461</v>
      </c>
      <c r="D17" s="5" t="n">
        <v>1868</v>
      </c>
    </row>
    <row r="18" spans="1:5">
      <c r="A18" s="4" t="s">
        <v>504</v>
      </c>
      <c r="B18" s="5" t="n">
        <v>439</v>
      </c>
      <c r="D18" s="5" t="n">
        <v>821</v>
      </c>
    </row>
    <row r="19" spans="1:5">
      <c r="A19" s="4" t="s">
        <v>507</v>
      </c>
    </row>
    <row r="20" spans="1:5">
      <c r="A20" s="3" t="s">
        <v>500</v>
      </c>
    </row>
    <row r="21" spans="1:5">
      <c r="A21" s="4" t="s">
        <v>501</v>
      </c>
      <c r="B21" s="5" t="n">
        <v>1806796</v>
      </c>
      <c r="D21" s="5" t="n">
        <v>1463720</v>
      </c>
    </row>
    <row r="22" spans="1:5">
      <c r="A22" s="4" t="s">
        <v>502</v>
      </c>
      <c r="B22" s="5" t="n">
        <v>1836316</v>
      </c>
      <c r="D22" s="5" t="n">
        <v>1455628</v>
      </c>
    </row>
    <row r="23" spans="1:5">
      <c r="A23" s="4" t="s">
        <v>503</v>
      </c>
      <c r="B23" s="5" t="n">
        <v>34927</v>
      </c>
      <c r="D23" s="5" t="n">
        <v>14320</v>
      </c>
    </row>
    <row r="24" spans="1:5">
      <c r="A24" s="4" t="s">
        <v>504</v>
      </c>
      <c r="B24" s="5" t="n">
        <v>5407</v>
      </c>
      <c r="D24" s="5" t="n">
        <v>22412</v>
      </c>
    </row>
    <row r="25" spans="1:5">
      <c r="A25" s="4" t="s">
        <v>508</v>
      </c>
    </row>
    <row r="26" spans="1:5">
      <c r="A26" s="3" t="s">
        <v>500</v>
      </c>
    </row>
    <row r="27" spans="1:5">
      <c r="A27" s="4" t="s">
        <v>501</v>
      </c>
      <c r="B27" s="5" t="n">
        <v>176789</v>
      </c>
      <c r="D27" s="5" t="n">
        <v>358262</v>
      </c>
    </row>
    <row r="28" spans="1:5">
      <c r="A28" s="4" t="s">
        <v>502</v>
      </c>
      <c r="B28" s="5" t="n">
        <v>175408</v>
      </c>
      <c r="D28" s="5" t="n">
        <v>350628</v>
      </c>
    </row>
    <row r="29" spans="1:5">
      <c r="A29" s="4" t="s">
        <v>503</v>
      </c>
      <c r="B29" s="5" t="n">
        <v>796</v>
      </c>
      <c r="D29" s="5" t="n">
        <v>197</v>
      </c>
    </row>
    <row r="30" spans="1:5">
      <c r="A30" s="4" t="s">
        <v>504</v>
      </c>
      <c r="B30" s="5" t="n">
        <v>2177</v>
      </c>
      <c r="D30" s="5" t="n">
        <v>7831</v>
      </c>
    </row>
    <row r="31" spans="1:5">
      <c r="A31" s="4" t="s">
        <v>509</v>
      </c>
    </row>
    <row r="32" spans="1:5">
      <c r="A32" s="3" t="s">
        <v>500</v>
      </c>
    </row>
    <row r="33" spans="1:5">
      <c r="A33" s="4" t="s">
        <v>501</v>
      </c>
      <c r="B33" s="5" t="n">
        <v>433916</v>
      </c>
      <c r="D33" s="5" t="n">
        <v>429057</v>
      </c>
    </row>
    <row r="34" spans="1:5">
      <c r="A34" s="4" t="s">
        <v>502</v>
      </c>
      <c r="B34" s="5" t="n">
        <v>436892</v>
      </c>
      <c r="D34" s="5" t="n">
        <v>428289</v>
      </c>
    </row>
    <row r="35" spans="1:5">
      <c r="A35" s="4" t="s">
        <v>503</v>
      </c>
      <c r="B35" s="5" t="n">
        <v>4167</v>
      </c>
      <c r="D35" s="5" t="n">
        <v>2255</v>
      </c>
    </row>
    <row r="36" spans="1:5">
      <c r="A36" s="4" t="s">
        <v>504</v>
      </c>
      <c r="B36" s="5" t="n">
        <v>1191</v>
      </c>
      <c r="D36" s="5" t="n">
        <v>3023</v>
      </c>
    </row>
    <row r="37" spans="1:5">
      <c r="A37" s="4" t="s">
        <v>510</v>
      </c>
    </row>
    <row r="38" spans="1:5">
      <c r="A38" s="3" t="s">
        <v>500</v>
      </c>
    </row>
    <row r="39" spans="1:5">
      <c r="A39" s="4" t="s">
        <v>501</v>
      </c>
      <c r="B39" s="5" t="n">
        <v>616687</v>
      </c>
      <c r="D39" s="5" t="n">
        <v>433603</v>
      </c>
    </row>
    <row r="40" spans="1:5">
      <c r="A40" s="4" t="s">
        <v>502</v>
      </c>
      <c r="B40" s="5" t="n">
        <v>618832</v>
      </c>
      <c r="D40" s="5" t="n">
        <v>434728</v>
      </c>
    </row>
    <row r="41" spans="1:5">
      <c r="A41" s="4" t="s">
        <v>503</v>
      </c>
      <c r="B41" s="5" t="n">
        <v>2627</v>
      </c>
      <c r="D41" s="5" t="n">
        <v>2037</v>
      </c>
    </row>
    <row r="42" spans="1:5">
      <c r="A42" s="4" t="s">
        <v>504</v>
      </c>
      <c r="B42" s="5" t="n">
        <v>482</v>
      </c>
      <c r="D42" s="5" t="n">
        <v>912</v>
      </c>
    </row>
    <row r="43" spans="1:5">
      <c r="A43" s="4" t="s">
        <v>511</v>
      </c>
    </row>
    <row r="44" spans="1:5">
      <c r="A44" s="3" t="s">
        <v>500</v>
      </c>
    </row>
    <row r="45" spans="1:5">
      <c r="A45" s="4" t="s">
        <v>501</v>
      </c>
      <c r="B45" s="5" t="n">
        <v>31437</v>
      </c>
      <c r="D45" s="5" t="n">
        <v>24771</v>
      </c>
    </row>
    <row r="46" spans="1:5">
      <c r="A46" s="4" t="s">
        <v>502</v>
      </c>
      <c r="B46" s="5" t="n">
        <v>32392</v>
      </c>
      <c r="D46" s="5" t="n">
        <v>24594</v>
      </c>
    </row>
    <row r="47" spans="1:5">
      <c r="A47" s="4" t="s">
        <v>503</v>
      </c>
      <c r="B47" s="5" t="n">
        <v>961</v>
      </c>
      <c r="D47" s="5" t="n">
        <v>148</v>
      </c>
    </row>
    <row r="48" spans="1:5">
      <c r="A48" s="4" t="s">
        <v>504</v>
      </c>
      <c r="B48" s="5" t="n">
        <v>6</v>
      </c>
      <c r="D48" s="5" t="n">
        <v>325</v>
      </c>
    </row>
    <row r="49" spans="1:5">
      <c r="A49" s="4" t="s">
        <v>512</v>
      </c>
    </row>
    <row r="50" spans="1:5">
      <c r="A50" s="3" t="s">
        <v>500</v>
      </c>
    </row>
    <row r="51" spans="1:5">
      <c r="A51" s="4" t="s">
        <v>501</v>
      </c>
      <c r="D51" s="5" t="n">
        <v>2000</v>
      </c>
    </row>
    <row r="52" spans="1:5">
      <c r="A52" s="4" t="s">
        <v>502</v>
      </c>
      <c r="D52" s="5" t="n">
        <v>2000</v>
      </c>
    </row>
    <row r="53" spans="1:5">
      <c r="A53" s="4" t="s">
        <v>503</v>
      </c>
      <c r="D53" s="5" t="n">
        <v>0</v>
      </c>
    </row>
    <row r="54" spans="1:5">
      <c r="A54" s="4" t="s">
        <v>504</v>
      </c>
      <c r="D54" s="5" t="n">
        <v>0</v>
      </c>
    </row>
    <row r="55" spans="1:5">
      <c r="A55" s="4" t="s">
        <v>513</v>
      </c>
    </row>
    <row r="56" spans="1:5">
      <c r="A56" s="3" t="s">
        <v>500</v>
      </c>
    </row>
    <row r="57" spans="1:5">
      <c r="A57" s="4" t="s">
        <v>501</v>
      </c>
      <c r="B57" s="5" t="n">
        <v>3252397</v>
      </c>
      <c r="C57" s="4" t="s">
        <v>65</v>
      </c>
      <c r="D57" s="5" t="n">
        <v>2856468</v>
      </c>
    </row>
    <row r="58" spans="1:5">
      <c r="A58" s="4" t="s">
        <v>502</v>
      </c>
      <c r="B58" s="5" t="n">
        <v>3290207</v>
      </c>
      <c r="C58" s="4" t="s">
        <v>65</v>
      </c>
      <c r="D58" s="5" t="n">
        <v>2838512</v>
      </c>
    </row>
    <row r="59" spans="1:5">
      <c r="A59" s="4" t="s">
        <v>503</v>
      </c>
      <c r="B59" s="5" t="n">
        <v>48126</v>
      </c>
      <c r="C59" s="4" t="s">
        <v>65</v>
      </c>
      <c r="D59" s="5" t="n">
        <v>20827</v>
      </c>
    </row>
    <row r="60" spans="1:5">
      <c r="A60" s="4" t="s">
        <v>504</v>
      </c>
      <c r="B60" s="5" t="n">
        <v>10316</v>
      </c>
      <c r="C60" s="4" t="s">
        <v>65</v>
      </c>
      <c r="D60" s="5" t="n">
        <v>38783</v>
      </c>
    </row>
    <row r="61" spans="1:5">
      <c r="A61" s="4" t="s">
        <v>514</v>
      </c>
    </row>
    <row r="62" spans="1:5">
      <c r="A62" s="3" t="s">
        <v>500</v>
      </c>
    </row>
    <row r="63" spans="1:5">
      <c r="A63" s="4" t="s">
        <v>501</v>
      </c>
      <c r="B63" s="5" t="n">
        <v>188065</v>
      </c>
      <c r="C63" s="4" t="s">
        <v>40</v>
      </c>
      <c r="D63" s="5" t="n">
        <v>1330</v>
      </c>
      <c r="E63" s="4" t="s">
        <v>401</v>
      </c>
    </row>
    <row r="64" spans="1:5">
      <c r="A64" s="4" t="s">
        <v>502</v>
      </c>
      <c r="B64" s="5" t="n">
        <v>188502</v>
      </c>
      <c r="C64" s="4" t="s">
        <v>40</v>
      </c>
      <c r="D64" s="5" t="n">
        <v>1330</v>
      </c>
      <c r="E64" s="4" t="s">
        <v>401</v>
      </c>
    </row>
    <row r="65" spans="1:5">
      <c r="A65" s="4" t="s">
        <v>503</v>
      </c>
      <c r="B65" s="5" t="n">
        <v>937</v>
      </c>
      <c r="C65" s="4" t="s">
        <v>40</v>
      </c>
      <c r="D65" s="5" t="n">
        <v>0</v>
      </c>
      <c r="E65" s="4" t="s">
        <v>401</v>
      </c>
    </row>
    <row r="66" spans="1:5">
      <c r="A66" s="4" t="s">
        <v>504</v>
      </c>
      <c r="B66" s="7" t="n">
        <v>500</v>
      </c>
      <c r="C66" s="4" t="s">
        <v>40</v>
      </c>
      <c r="D66" s="7" t="n">
        <v>0</v>
      </c>
      <c r="E66" s="4" t="s">
        <v>401</v>
      </c>
    </row>
    <row r="67" spans="1:5"/>
    <row r="68" spans="1:5">
      <c r="A68" s="4" t="s">
        <v>65</v>
      </c>
      <c r="B68" s="4" t="s">
        <v>515</v>
      </c>
    </row>
    <row r="69" spans="1:5">
      <c r="A69" s="4" t="s">
        <v>67</v>
      </c>
      <c r="B69" s="4" t="s">
        <v>516</v>
      </c>
    </row>
    <row r="70" spans="1:5">
      <c r="A70" s="4" t="s">
        <v>401</v>
      </c>
      <c r="B70" s="4" t="s">
        <v>517</v>
      </c>
    </row>
  </sheetData>
  <mergeCells count="6">
    <mergeCell ref="B1:C1"/>
    <mergeCell ref="D1:E1"/>
    <mergeCell ref="A67:E67"/>
    <mergeCell ref="B68:E68"/>
    <mergeCell ref="B69:E69"/>
    <mergeCell ref="B70:E7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18</v>
      </c>
      <c r="B1" s="2" t="s">
        <v>80</v>
      </c>
      <c r="D1" s="2" t="s">
        <v>1</v>
      </c>
    </row>
    <row r="2" spans="1:6">
      <c r="B2" s="2" t="s">
        <v>519</v>
      </c>
      <c r="C2" s="2" t="s">
        <v>321</v>
      </c>
      <c r="D2" s="2" t="s">
        <v>519</v>
      </c>
      <c r="E2" s="2" t="s">
        <v>321</v>
      </c>
      <c r="F2" s="2" t="s">
        <v>520</v>
      </c>
    </row>
    <row r="3" spans="1:6">
      <c r="A3" s="3" t="s">
        <v>500</v>
      </c>
    </row>
    <row r="4" spans="1:6">
      <c r="A4" s="4" t="s">
        <v>431</v>
      </c>
      <c r="B4" s="7" t="n">
        <v>0</v>
      </c>
      <c r="C4" s="7" t="n">
        <v>0</v>
      </c>
      <c r="D4" s="7" t="n">
        <v>1000</v>
      </c>
      <c r="E4" s="7" t="n">
        <v>0</v>
      </c>
    </row>
    <row r="5" spans="1:6">
      <c r="A5" s="3" t="s">
        <v>521</v>
      </c>
    </row>
    <row r="6" spans="1:6">
      <c r="A6" s="4" t="s">
        <v>522</v>
      </c>
      <c r="B6" s="5" t="n">
        <v>269</v>
      </c>
      <c r="D6" s="5" t="n">
        <v>269</v>
      </c>
      <c r="F6" s="5" t="n">
        <v>362</v>
      </c>
    </row>
    <row r="7" spans="1:6">
      <c r="A7" s="4" t="s">
        <v>523</v>
      </c>
      <c r="B7" s="7" t="n">
        <v>1029555</v>
      </c>
      <c r="D7" s="7" t="n">
        <v>1029555</v>
      </c>
      <c r="F7" s="7" t="n">
        <v>1566440</v>
      </c>
    </row>
    <row r="8" spans="1:6">
      <c r="A8" s="4" t="s">
        <v>524</v>
      </c>
      <c r="B8" s="7" t="n">
        <v>10002</v>
      </c>
      <c r="D8" s="7" t="n">
        <v>10002</v>
      </c>
      <c r="F8" s="7" t="n">
        <v>37941</v>
      </c>
    </row>
    <row r="9" spans="1:6">
      <c r="A9" s="3" t="s">
        <v>525</v>
      </c>
    </row>
    <row r="10" spans="1:6">
      <c r="A10" s="4" t="s">
        <v>526</v>
      </c>
      <c r="B10" s="5" t="n">
        <v>16</v>
      </c>
      <c r="D10" s="5" t="n">
        <v>16</v>
      </c>
      <c r="F10" s="5" t="n">
        <v>21</v>
      </c>
    </row>
    <row r="11" spans="1:6">
      <c r="A11" s="4" t="s">
        <v>523</v>
      </c>
      <c r="B11" s="7" t="n">
        <v>30150</v>
      </c>
      <c r="D11" s="7" t="n">
        <v>30150</v>
      </c>
      <c r="F11" s="7" t="n">
        <v>58451</v>
      </c>
    </row>
    <row r="12" spans="1:6">
      <c r="A12" s="4" t="s">
        <v>527</v>
      </c>
      <c r="B12" s="7" t="n">
        <v>814</v>
      </c>
      <c r="D12" s="7" t="n">
        <v>814</v>
      </c>
      <c r="F12" s="7" t="n">
        <v>842</v>
      </c>
    </row>
    <row r="13" spans="1:6">
      <c r="A13" s="3" t="s">
        <v>528</v>
      </c>
    </row>
    <row r="14" spans="1:6">
      <c r="A14" s="4" t="s">
        <v>529</v>
      </c>
      <c r="B14" s="5" t="n">
        <v>285</v>
      </c>
      <c r="D14" s="5" t="n">
        <v>285</v>
      </c>
      <c r="F14" s="5" t="n">
        <v>383</v>
      </c>
    </row>
    <row r="15" spans="1:6">
      <c r="A15" s="4" t="s">
        <v>523</v>
      </c>
      <c r="B15" s="7" t="n">
        <v>1059705</v>
      </c>
      <c r="D15" s="7" t="n">
        <v>1059705</v>
      </c>
      <c r="F15" s="7" t="n">
        <v>1624891</v>
      </c>
    </row>
    <row r="16" spans="1:6">
      <c r="A16" s="4" t="s">
        <v>530</v>
      </c>
      <c r="B16" s="7" t="n">
        <v>10816</v>
      </c>
      <c r="D16" s="7" t="n">
        <v>10816</v>
      </c>
      <c r="F16" s="7" t="n">
        <v>38783</v>
      </c>
    </row>
    <row r="17" spans="1:6">
      <c r="A17" s="4" t="s">
        <v>505</v>
      </c>
    </row>
    <row r="18" spans="1:6">
      <c r="A18" s="3" t="s">
        <v>521</v>
      </c>
    </row>
    <row r="19" spans="1:6">
      <c r="A19" s="4" t="s">
        <v>522</v>
      </c>
      <c r="B19" s="5" t="n">
        <v>8</v>
      </c>
      <c r="D19" s="5" t="n">
        <v>8</v>
      </c>
      <c r="F19" s="5" t="n">
        <v>7</v>
      </c>
    </row>
    <row r="20" spans="1:6">
      <c r="A20" s="4" t="s">
        <v>523</v>
      </c>
      <c r="B20" s="7" t="n">
        <v>37926</v>
      </c>
      <c r="D20" s="7" t="n">
        <v>37926</v>
      </c>
      <c r="F20" s="7" t="n">
        <v>73160</v>
      </c>
    </row>
    <row r="21" spans="1:6">
      <c r="A21" s="4" t="s">
        <v>524</v>
      </c>
      <c r="B21" s="7" t="n">
        <v>604</v>
      </c>
      <c r="D21" s="7" t="n">
        <v>604</v>
      </c>
      <c r="F21" s="7" t="n">
        <v>3459</v>
      </c>
    </row>
    <row r="22" spans="1:6">
      <c r="A22" s="3" t="s">
        <v>525</v>
      </c>
    </row>
    <row r="23" spans="1:6">
      <c r="A23" s="4" t="s">
        <v>526</v>
      </c>
      <c r="B23" s="5" t="n">
        <v>2</v>
      </c>
      <c r="D23" s="5" t="n">
        <v>2</v>
      </c>
      <c r="F23" s="5" t="n">
        <v>0</v>
      </c>
    </row>
    <row r="24" spans="1:6">
      <c r="A24" s="4" t="s">
        <v>523</v>
      </c>
      <c r="B24" s="7" t="n">
        <v>1580</v>
      </c>
      <c r="D24" s="7" t="n">
        <v>1580</v>
      </c>
      <c r="F24" s="7" t="n">
        <v>0</v>
      </c>
    </row>
    <row r="25" spans="1:6">
      <c r="A25" s="4" t="s">
        <v>527</v>
      </c>
      <c r="B25" s="7" t="n">
        <v>10</v>
      </c>
      <c r="D25" s="7" t="n">
        <v>10</v>
      </c>
      <c r="F25" s="7" t="n">
        <v>0</v>
      </c>
    </row>
    <row r="26" spans="1:6">
      <c r="A26" s="3" t="s">
        <v>528</v>
      </c>
    </row>
    <row r="27" spans="1:6">
      <c r="A27" s="4" t="s">
        <v>529</v>
      </c>
      <c r="B27" s="5" t="n">
        <v>10</v>
      </c>
      <c r="D27" s="5" t="n">
        <v>10</v>
      </c>
      <c r="F27" s="5" t="n">
        <v>7</v>
      </c>
    </row>
    <row r="28" spans="1:6">
      <c r="A28" s="4" t="s">
        <v>523</v>
      </c>
      <c r="B28" s="7" t="n">
        <v>39506</v>
      </c>
      <c r="D28" s="7" t="n">
        <v>39506</v>
      </c>
      <c r="F28" s="7" t="n">
        <v>73160</v>
      </c>
    </row>
    <row r="29" spans="1:6">
      <c r="A29" s="4" t="s">
        <v>530</v>
      </c>
      <c r="B29" s="7" t="n">
        <v>614</v>
      </c>
      <c r="D29" s="7" t="n">
        <v>614</v>
      </c>
      <c r="F29" s="7" t="n">
        <v>3459</v>
      </c>
    </row>
    <row r="30" spans="1:6">
      <c r="A30" s="4" t="s">
        <v>506</v>
      </c>
    </row>
    <row r="31" spans="1:6">
      <c r="A31" s="3" t="s">
        <v>521</v>
      </c>
    </row>
    <row r="32" spans="1:6">
      <c r="A32" s="4" t="s">
        <v>522</v>
      </c>
      <c r="B32" s="5" t="n">
        <v>17</v>
      </c>
      <c r="D32" s="5" t="n">
        <v>17</v>
      </c>
      <c r="F32" s="5" t="n">
        <v>7</v>
      </c>
    </row>
    <row r="33" spans="1:6">
      <c r="A33" s="4" t="s">
        <v>523</v>
      </c>
      <c r="B33" s="7" t="n">
        <v>60210</v>
      </c>
      <c r="D33" s="7" t="n">
        <v>60210</v>
      </c>
      <c r="F33" s="7" t="n">
        <v>30901</v>
      </c>
    </row>
    <row r="34" spans="1:6">
      <c r="A34" s="4" t="s">
        <v>524</v>
      </c>
      <c r="B34" s="7" t="n">
        <v>439</v>
      </c>
      <c r="D34" s="7" t="n">
        <v>439</v>
      </c>
      <c r="F34" s="7" t="n">
        <v>821</v>
      </c>
    </row>
    <row r="35" spans="1:6">
      <c r="A35" s="3" t="s">
        <v>525</v>
      </c>
    </row>
    <row r="36" spans="1:6">
      <c r="A36" s="4" t="s">
        <v>526</v>
      </c>
      <c r="B36" s="5" t="n">
        <v>0</v>
      </c>
      <c r="D36" s="5" t="n">
        <v>0</v>
      </c>
      <c r="F36" s="5" t="n">
        <v>0</v>
      </c>
    </row>
    <row r="37" spans="1:6">
      <c r="A37" s="4" t="s">
        <v>523</v>
      </c>
      <c r="B37" s="7" t="n">
        <v>0</v>
      </c>
      <c r="D37" s="7" t="n">
        <v>0</v>
      </c>
      <c r="F37" s="7" t="n">
        <v>0</v>
      </c>
    </row>
    <row r="38" spans="1:6">
      <c r="A38" s="4" t="s">
        <v>527</v>
      </c>
      <c r="B38" s="7" t="n">
        <v>0</v>
      </c>
      <c r="D38" s="7" t="n">
        <v>0</v>
      </c>
      <c r="F38" s="7" t="n">
        <v>0</v>
      </c>
    </row>
    <row r="39" spans="1:6">
      <c r="A39" s="3" t="s">
        <v>528</v>
      </c>
    </row>
    <row r="40" spans="1:6">
      <c r="A40" s="4" t="s">
        <v>529</v>
      </c>
      <c r="B40" s="5" t="n">
        <v>17</v>
      </c>
      <c r="D40" s="5" t="n">
        <v>17</v>
      </c>
      <c r="F40" s="5" t="n">
        <v>7</v>
      </c>
    </row>
    <row r="41" spans="1:6">
      <c r="A41" s="4" t="s">
        <v>523</v>
      </c>
      <c r="B41" s="7" t="n">
        <v>60210</v>
      </c>
      <c r="D41" s="7" t="n">
        <v>60210</v>
      </c>
      <c r="F41" s="7" t="n">
        <v>30901</v>
      </c>
    </row>
    <row r="42" spans="1:6">
      <c r="A42" s="4" t="s">
        <v>530</v>
      </c>
      <c r="B42" s="7" t="n">
        <v>439</v>
      </c>
      <c r="D42" s="7" t="n">
        <v>439</v>
      </c>
      <c r="F42" s="7" t="n">
        <v>821</v>
      </c>
    </row>
    <row r="43" spans="1:6">
      <c r="A43" s="4" t="s">
        <v>507</v>
      </c>
    </row>
    <row r="44" spans="1:6">
      <c r="A44" s="3" t="s">
        <v>521</v>
      </c>
    </row>
    <row r="45" spans="1:6">
      <c r="A45" s="4" t="s">
        <v>522</v>
      </c>
      <c r="B45" s="5" t="n">
        <v>108</v>
      </c>
      <c r="D45" s="5" t="n">
        <v>108</v>
      </c>
      <c r="F45" s="5" t="n">
        <v>185</v>
      </c>
    </row>
    <row r="46" spans="1:6">
      <c r="A46" s="4" t="s">
        <v>523</v>
      </c>
      <c r="B46" s="7" t="n">
        <v>439016</v>
      </c>
      <c r="D46" s="7" t="n">
        <v>439016</v>
      </c>
      <c r="F46" s="7" t="n">
        <v>788876</v>
      </c>
    </row>
    <row r="47" spans="1:6">
      <c r="A47" s="4" t="s">
        <v>524</v>
      </c>
      <c r="B47" s="7" t="n">
        <v>5104</v>
      </c>
      <c r="D47" s="7" t="n">
        <v>5104</v>
      </c>
      <c r="F47" s="7" t="n">
        <v>22135</v>
      </c>
    </row>
    <row r="48" spans="1:6">
      <c r="A48" s="3" t="s">
        <v>525</v>
      </c>
    </row>
    <row r="49" spans="1:6">
      <c r="A49" s="4" t="s">
        <v>526</v>
      </c>
      <c r="B49" s="5" t="n">
        <v>5</v>
      </c>
      <c r="D49" s="5" t="n">
        <v>5</v>
      </c>
      <c r="F49" s="5" t="n">
        <v>2</v>
      </c>
    </row>
    <row r="50" spans="1:6">
      <c r="A50" s="4" t="s">
        <v>523</v>
      </c>
      <c r="B50" s="7" t="n">
        <v>11013</v>
      </c>
      <c r="D50" s="7" t="n">
        <v>11013</v>
      </c>
      <c r="F50" s="7" t="n">
        <v>4582</v>
      </c>
    </row>
    <row r="51" spans="1:6">
      <c r="A51" s="4" t="s">
        <v>527</v>
      </c>
      <c r="B51" s="7" t="n">
        <v>303</v>
      </c>
      <c r="D51" s="7" t="n">
        <v>303</v>
      </c>
      <c r="F51" s="7" t="n">
        <v>277</v>
      </c>
    </row>
    <row r="52" spans="1:6">
      <c r="A52" s="3" t="s">
        <v>528</v>
      </c>
    </row>
    <row r="53" spans="1:6">
      <c r="A53" s="4" t="s">
        <v>529</v>
      </c>
      <c r="B53" s="5" t="n">
        <v>113</v>
      </c>
      <c r="D53" s="5" t="n">
        <v>113</v>
      </c>
      <c r="F53" s="5" t="n">
        <v>187</v>
      </c>
    </row>
    <row r="54" spans="1:6">
      <c r="A54" s="4" t="s">
        <v>523</v>
      </c>
      <c r="B54" s="7" t="n">
        <v>450029</v>
      </c>
      <c r="D54" s="7" t="n">
        <v>450029</v>
      </c>
      <c r="F54" s="7" t="n">
        <v>793458</v>
      </c>
    </row>
    <row r="55" spans="1:6">
      <c r="A55" s="4" t="s">
        <v>530</v>
      </c>
      <c r="B55" s="7" t="n">
        <v>5407</v>
      </c>
      <c r="D55" s="7" t="n">
        <v>5407</v>
      </c>
      <c r="F55" s="7" t="n">
        <v>22412</v>
      </c>
    </row>
    <row r="56" spans="1:6">
      <c r="A56" s="4" t="s">
        <v>508</v>
      </c>
    </row>
    <row r="57" spans="1:6">
      <c r="A57" s="3" t="s">
        <v>521</v>
      </c>
    </row>
    <row r="58" spans="1:6">
      <c r="A58" s="4" t="s">
        <v>522</v>
      </c>
      <c r="B58" s="5" t="n">
        <v>29</v>
      </c>
      <c r="D58" s="5" t="n">
        <v>29</v>
      </c>
      <c r="F58" s="5" t="n">
        <v>56</v>
      </c>
    </row>
    <row r="59" spans="1:6">
      <c r="A59" s="4" t="s">
        <v>523</v>
      </c>
      <c r="B59" s="7" t="n">
        <v>114243</v>
      </c>
      <c r="D59" s="7" t="n">
        <v>114243</v>
      </c>
      <c r="F59" s="7" t="n">
        <v>311031</v>
      </c>
    </row>
    <row r="60" spans="1:6">
      <c r="A60" s="4" t="s">
        <v>524</v>
      </c>
      <c r="B60" s="7" t="n">
        <v>1862</v>
      </c>
      <c r="D60" s="7" t="n">
        <v>1862</v>
      </c>
      <c r="F60" s="7" t="n">
        <v>7822</v>
      </c>
    </row>
    <row r="61" spans="1:6">
      <c r="A61" s="3" t="s">
        <v>525</v>
      </c>
    </row>
    <row r="62" spans="1:6">
      <c r="A62" s="4" t="s">
        <v>526</v>
      </c>
      <c r="B62" s="5" t="n">
        <v>5</v>
      </c>
      <c r="D62" s="5" t="n">
        <v>5</v>
      </c>
      <c r="F62" s="5" t="n">
        <v>1</v>
      </c>
    </row>
    <row r="63" spans="1:6">
      <c r="A63" s="4" t="s">
        <v>523</v>
      </c>
      <c r="B63" s="7" t="n">
        <v>14262</v>
      </c>
      <c r="D63" s="7" t="n">
        <v>14262</v>
      </c>
      <c r="F63" s="7" t="n">
        <v>1398</v>
      </c>
    </row>
    <row r="64" spans="1:6">
      <c r="A64" s="4" t="s">
        <v>527</v>
      </c>
      <c r="B64" s="7" t="n">
        <v>315</v>
      </c>
      <c r="D64" s="7" t="n">
        <v>315</v>
      </c>
      <c r="F64" s="7" t="n">
        <v>9</v>
      </c>
    </row>
    <row r="65" spans="1:6">
      <c r="A65" s="3" t="s">
        <v>528</v>
      </c>
    </row>
    <row r="66" spans="1:6">
      <c r="A66" s="4" t="s">
        <v>529</v>
      </c>
      <c r="B66" s="5" t="n">
        <v>34</v>
      </c>
      <c r="D66" s="5" t="n">
        <v>34</v>
      </c>
      <c r="F66" s="5" t="n">
        <v>57</v>
      </c>
    </row>
    <row r="67" spans="1:6">
      <c r="A67" s="4" t="s">
        <v>523</v>
      </c>
      <c r="B67" s="7" t="n">
        <v>128505</v>
      </c>
      <c r="D67" s="7" t="n">
        <v>128505</v>
      </c>
      <c r="F67" s="7" t="n">
        <v>312429</v>
      </c>
    </row>
    <row r="68" spans="1:6">
      <c r="A68" s="4" t="s">
        <v>530</v>
      </c>
      <c r="B68" s="7" t="n">
        <v>2177</v>
      </c>
      <c r="D68" s="7" t="n">
        <v>2177</v>
      </c>
      <c r="F68" s="7" t="n">
        <v>7831</v>
      </c>
    </row>
    <row r="69" spans="1:6">
      <c r="A69" s="4" t="s">
        <v>509</v>
      </c>
    </row>
    <row r="70" spans="1:6">
      <c r="A70" s="3" t="s">
        <v>521</v>
      </c>
    </row>
    <row r="71" spans="1:6">
      <c r="A71" s="4" t="s">
        <v>522</v>
      </c>
      <c r="B71" s="5" t="n">
        <v>30</v>
      </c>
      <c r="D71" s="5" t="n">
        <v>30</v>
      </c>
      <c r="F71" s="5" t="n">
        <v>37</v>
      </c>
    </row>
    <row r="72" spans="1:6">
      <c r="A72" s="4" t="s">
        <v>523</v>
      </c>
      <c r="B72" s="7" t="n">
        <v>122980</v>
      </c>
      <c r="D72" s="7" t="n">
        <v>122980</v>
      </c>
      <c r="F72" s="7" t="n">
        <v>218170</v>
      </c>
    </row>
    <row r="73" spans="1:6">
      <c r="A73" s="4" t="s">
        <v>524</v>
      </c>
      <c r="B73" s="7" t="n">
        <v>1009</v>
      </c>
      <c r="D73" s="7" t="n">
        <v>1009</v>
      </c>
      <c r="F73" s="7" t="n">
        <v>2909</v>
      </c>
    </row>
    <row r="74" spans="1:6">
      <c r="A74" s="3" t="s">
        <v>525</v>
      </c>
    </row>
    <row r="75" spans="1:6">
      <c r="A75" s="4" t="s">
        <v>526</v>
      </c>
      <c r="B75" s="5" t="n">
        <v>3</v>
      </c>
      <c r="D75" s="5" t="n">
        <v>3</v>
      </c>
      <c r="F75" s="5" t="n">
        <v>2</v>
      </c>
    </row>
    <row r="76" spans="1:6">
      <c r="A76" s="4" t="s">
        <v>523</v>
      </c>
      <c r="B76" s="7" t="n">
        <v>1811</v>
      </c>
      <c r="D76" s="7" t="n">
        <v>1811</v>
      </c>
      <c r="F76" s="7" t="n">
        <v>6585</v>
      </c>
    </row>
    <row r="77" spans="1:6">
      <c r="A77" s="4" t="s">
        <v>527</v>
      </c>
      <c r="B77" s="7" t="n">
        <v>182</v>
      </c>
      <c r="D77" s="7" t="n">
        <v>182</v>
      </c>
      <c r="F77" s="7" t="n">
        <v>114</v>
      </c>
    </row>
    <row r="78" spans="1:6">
      <c r="A78" s="3" t="s">
        <v>528</v>
      </c>
    </row>
    <row r="79" spans="1:6">
      <c r="A79" s="4" t="s">
        <v>529</v>
      </c>
      <c r="B79" s="5" t="n">
        <v>33</v>
      </c>
      <c r="D79" s="5" t="n">
        <v>33</v>
      </c>
      <c r="F79" s="5" t="n">
        <v>39</v>
      </c>
    </row>
    <row r="80" spans="1:6">
      <c r="A80" s="4" t="s">
        <v>523</v>
      </c>
      <c r="B80" s="7" t="n">
        <v>124791</v>
      </c>
      <c r="D80" s="7" t="n">
        <v>124791</v>
      </c>
      <c r="F80" s="7" t="n">
        <v>224755</v>
      </c>
    </row>
    <row r="81" spans="1:6">
      <c r="A81" s="4" t="s">
        <v>530</v>
      </c>
      <c r="B81" s="7" t="n">
        <v>1191</v>
      </c>
      <c r="D81" s="7" t="n">
        <v>1191</v>
      </c>
      <c r="F81" s="7" t="n">
        <v>3023</v>
      </c>
    </row>
    <row r="82" spans="1:6">
      <c r="A82" s="4" t="s">
        <v>510</v>
      </c>
    </row>
    <row r="83" spans="1:6">
      <c r="A83" s="3" t="s">
        <v>521</v>
      </c>
    </row>
    <row r="84" spans="1:6">
      <c r="A84" s="4" t="s">
        <v>522</v>
      </c>
      <c r="B84" s="5" t="n">
        <v>64</v>
      </c>
      <c r="D84" s="5" t="n">
        <v>64</v>
      </c>
      <c r="F84" s="5" t="n">
        <v>58</v>
      </c>
    </row>
    <row r="85" spans="1:6">
      <c r="A85" s="4" t="s">
        <v>523</v>
      </c>
      <c r="B85" s="7" t="n">
        <v>174128</v>
      </c>
      <c r="D85" s="7" t="n">
        <v>174128</v>
      </c>
      <c r="F85" s="7" t="n">
        <v>131268</v>
      </c>
    </row>
    <row r="86" spans="1:6">
      <c r="A86" s="4" t="s">
        <v>524</v>
      </c>
      <c r="B86" s="7" t="n">
        <v>478</v>
      </c>
      <c r="D86" s="7" t="n">
        <v>478</v>
      </c>
      <c r="F86" s="7" t="n">
        <v>470</v>
      </c>
    </row>
    <row r="87" spans="1:6">
      <c r="A87" s="3" t="s">
        <v>525</v>
      </c>
    </row>
    <row r="88" spans="1:6">
      <c r="A88" s="4" t="s">
        <v>526</v>
      </c>
      <c r="B88" s="5" t="n">
        <v>1</v>
      </c>
      <c r="D88" s="5" t="n">
        <v>1</v>
      </c>
      <c r="F88" s="5" t="n">
        <v>16</v>
      </c>
    </row>
    <row r="89" spans="1:6">
      <c r="A89" s="4" t="s">
        <v>523</v>
      </c>
      <c r="B89" s="7" t="n">
        <v>1484</v>
      </c>
      <c r="D89" s="7" t="n">
        <v>1484</v>
      </c>
      <c r="F89" s="7" t="n">
        <v>45886</v>
      </c>
    </row>
    <row r="90" spans="1:6">
      <c r="A90" s="4" t="s">
        <v>527</v>
      </c>
      <c r="B90" s="7" t="n">
        <v>4</v>
      </c>
      <c r="D90" s="7" t="n">
        <v>4</v>
      </c>
      <c r="F90" s="7" t="n">
        <v>442</v>
      </c>
    </row>
    <row r="91" spans="1:6">
      <c r="A91" s="3" t="s">
        <v>528</v>
      </c>
    </row>
    <row r="92" spans="1:6">
      <c r="A92" s="4" t="s">
        <v>529</v>
      </c>
      <c r="B92" s="5" t="n">
        <v>65</v>
      </c>
      <c r="D92" s="5" t="n">
        <v>65</v>
      </c>
      <c r="F92" s="5" t="n">
        <v>74</v>
      </c>
    </row>
    <row r="93" spans="1:6">
      <c r="A93" s="4" t="s">
        <v>523</v>
      </c>
      <c r="B93" s="7" t="n">
        <v>175612</v>
      </c>
      <c r="D93" s="7" t="n">
        <v>175612</v>
      </c>
      <c r="F93" s="7" t="n">
        <v>177154</v>
      </c>
    </row>
    <row r="94" spans="1:6">
      <c r="A94" s="4" t="s">
        <v>530</v>
      </c>
      <c r="B94" s="7" t="n">
        <v>482</v>
      </c>
      <c r="D94" s="7" t="n">
        <v>482</v>
      </c>
      <c r="F94" s="7" t="n">
        <v>912</v>
      </c>
    </row>
    <row r="95" spans="1:6">
      <c r="A95" s="4" t="s">
        <v>511</v>
      </c>
    </row>
    <row r="96" spans="1:6">
      <c r="A96" s="3" t="s">
        <v>521</v>
      </c>
    </row>
    <row r="97" spans="1:6">
      <c r="A97" s="4" t="s">
        <v>522</v>
      </c>
      <c r="B97" s="5" t="n">
        <v>2</v>
      </c>
      <c r="D97" s="5" t="n">
        <v>2</v>
      </c>
      <c r="F97" s="5" t="n">
        <v>12</v>
      </c>
    </row>
    <row r="98" spans="1:6">
      <c r="A98" s="4" t="s">
        <v>523</v>
      </c>
      <c r="B98" s="7" t="n">
        <v>1196</v>
      </c>
      <c r="D98" s="7" t="n">
        <v>1196</v>
      </c>
      <c r="F98" s="7" t="n">
        <v>13034</v>
      </c>
    </row>
    <row r="99" spans="1:6">
      <c r="A99" s="4" t="s">
        <v>524</v>
      </c>
      <c r="B99" s="7" t="n">
        <v>6</v>
      </c>
      <c r="D99" s="7" t="n">
        <v>6</v>
      </c>
      <c r="F99" s="7" t="n">
        <v>325</v>
      </c>
    </row>
    <row r="100" spans="1:6">
      <c r="A100" s="3" t="s">
        <v>525</v>
      </c>
    </row>
    <row r="101" spans="1:6">
      <c r="A101" s="4" t="s">
        <v>526</v>
      </c>
      <c r="B101" s="5" t="n">
        <v>0</v>
      </c>
      <c r="D101" s="5" t="n">
        <v>0</v>
      </c>
      <c r="F101" s="5" t="n">
        <v>0</v>
      </c>
    </row>
    <row r="102" spans="1:6">
      <c r="A102" s="4" t="s">
        <v>523</v>
      </c>
      <c r="B102" s="7" t="n">
        <v>0</v>
      </c>
      <c r="D102" s="7" t="n">
        <v>0</v>
      </c>
      <c r="F102" s="7" t="n">
        <v>0</v>
      </c>
    </row>
    <row r="103" spans="1:6">
      <c r="A103" s="4" t="s">
        <v>527</v>
      </c>
      <c r="B103" s="7" t="n">
        <v>0</v>
      </c>
      <c r="D103" s="7" t="n">
        <v>0</v>
      </c>
      <c r="F103" s="7" t="n">
        <v>0</v>
      </c>
    </row>
    <row r="104" spans="1:6">
      <c r="A104" s="3" t="s">
        <v>528</v>
      </c>
    </row>
    <row r="105" spans="1:6">
      <c r="A105" s="4" t="s">
        <v>529</v>
      </c>
      <c r="B105" s="5" t="n">
        <v>2</v>
      </c>
      <c r="D105" s="5" t="n">
        <v>2</v>
      </c>
      <c r="F105" s="5" t="n">
        <v>12</v>
      </c>
    </row>
    <row r="106" spans="1:6">
      <c r="A106" s="4" t="s">
        <v>523</v>
      </c>
      <c r="B106" s="7" t="n">
        <v>1196</v>
      </c>
      <c r="D106" s="7" t="n">
        <v>1196</v>
      </c>
      <c r="F106" s="7" t="n">
        <v>13034</v>
      </c>
    </row>
    <row r="107" spans="1:6">
      <c r="A107" s="4" t="s">
        <v>530</v>
      </c>
      <c r="B107" s="7" t="n">
        <v>6</v>
      </c>
      <c r="D107" s="5" t="n">
        <v>6</v>
      </c>
      <c r="F107" s="7" t="n">
        <v>325</v>
      </c>
    </row>
    <row r="108" spans="1:6">
      <c r="A108" s="4" t="s">
        <v>513</v>
      </c>
    </row>
    <row r="109" spans="1:6">
      <c r="A109" s="3" t="s">
        <v>500</v>
      </c>
    </row>
    <row r="110" spans="1:6">
      <c r="A110" s="4" t="s">
        <v>431</v>
      </c>
      <c r="D110" s="5" t="n">
        <v>500</v>
      </c>
    </row>
    <row r="111" spans="1:6">
      <c r="A111" s="4" t="s">
        <v>514</v>
      </c>
    </row>
    <row r="112" spans="1:6">
      <c r="A112" s="3" t="s">
        <v>500</v>
      </c>
    </row>
    <row r="113" spans="1:6">
      <c r="A113" s="4" t="s">
        <v>431</v>
      </c>
      <c r="D113" s="7" t="n">
        <v>500</v>
      </c>
    </row>
    <row r="114" spans="1:6">
      <c r="A114" s="3" t="s">
        <v>521</v>
      </c>
    </row>
    <row r="115" spans="1:6">
      <c r="A115" s="4" t="s">
        <v>522</v>
      </c>
      <c r="B115" s="5" t="n">
        <v>11</v>
      </c>
      <c r="D115" s="5" t="n">
        <v>11</v>
      </c>
    </row>
    <row r="116" spans="1:6">
      <c r="A116" s="4" t="s">
        <v>523</v>
      </c>
      <c r="B116" s="7" t="n">
        <v>79856</v>
      </c>
      <c r="D116" s="7" t="n">
        <v>79856</v>
      </c>
    </row>
    <row r="117" spans="1:6">
      <c r="A117" s="4" t="s">
        <v>524</v>
      </c>
      <c r="B117" s="7" t="n">
        <v>500</v>
      </c>
      <c r="D117" s="7" t="n">
        <v>500</v>
      </c>
    </row>
    <row r="118" spans="1:6">
      <c r="A118" s="3" t="s">
        <v>525</v>
      </c>
    </row>
    <row r="119" spans="1:6">
      <c r="A119" s="4" t="s">
        <v>526</v>
      </c>
      <c r="B119" s="5" t="n">
        <v>0</v>
      </c>
      <c r="D119" s="5" t="n">
        <v>0</v>
      </c>
    </row>
    <row r="120" spans="1:6">
      <c r="A120" s="4" t="s">
        <v>523</v>
      </c>
      <c r="B120" s="7" t="n">
        <v>0</v>
      </c>
      <c r="D120" s="7" t="n">
        <v>0</v>
      </c>
    </row>
    <row r="121" spans="1:6">
      <c r="A121" s="4" t="s">
        <v>527</v>
      </c>
      <c r="B121" s="7" t="n">
        <v>0</v>
      </c>
      <c r="D121" s="7" t="n">
        <v>0</v>
      </c>
    </row>
    <row r="122" spans="1:6">
      <c r="A122" s="3" t="s">
        <v>528</v>
      </c>
    </row>
    <row r="123" spans="1:6">
      <c r="A123" s="4" t="s">
        <v>529</v>
      </c>
      <c r="B123" s="5" t="n">
        <v>11</v>
      </c>
      <c r="D123" s="5" t="n">
        <v>11</v>
      </c>
    </row>
    <row r="124" spans="1:6">
      <c r="A124" s="4" t="s">
        <v>523</v>
      </c>
      <c r="B124" s="7" t="n">
        <v>79856</v>
      </c>
      <c r="D124" s="7" t="n">
        <v>79856</v>
      </c>
    </row>
    <row r="125" spans="1:6">
      <c r="A125" s="4" t="s">
        <v>530</v>
      </c>
      <c r="B125" s="7" t="n">
        <v>500</v>
      </c>
      <c r="D125" s="7"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31</v>
      </c>
      <c r="B1" s="2" t="s">
        <v>1</v>
      </c>
      <c r="D1" s="2" t="s">
        <v>393</v>
      </c>
    </row>
    <row r="2" spans="1:4">
      <c r="B2" s="2" t="s">
        <v>2</v>
      </c>
      <c r="D2" s="2" t="s">
        <v>28</v>
      </c>
    </row>
    <row r="3" spans="1:4">
      <c r="A3" s="3" t="s">
        <v>532</v>
      </c>
    </row>
    <row r="4" spans="1:4">
      <c r="A4" s="4" t="s">
        <v>533</v>
      </c>
      <c r="B4" s="7" t="n">
        <v>10000</v>
      </c>
      <c r="D4" s="7" t="n">
        <v>16800</v>
      </c>
    </row>
    <row r="5" spans="1:4">
      <c r="A5" s="4" t="s">
        <v>534</v>
      </c>
      <c r="B5" s="5" t="n">
        <v>636276</v>
      </c>
      <c r="C5" s="4" t="s">
        <v>65</v>
      </c>
      <c r="D5" s="5" t="n">
        <v>879862</v>
      </c>
    </row>
    <row r="6" spans="1:4">
      <c r="A6" s="4" t="s">
        <v>505</v>
      </c>
    </row>
    <row r="7" spans="1:4">
      <c r="A7" s="3" t="s">
        <v>532</v>
      </c>
    </row>
    <row r="8" spans="1:4">
      <c r="A8" s="4" t="s">
        <v>534</v>
      </c>
      <c r="B8" s="5" t="n">
        <v>0</v>
      </c>
      <c r="D8" s="5" t="n">
        <v>33042</v>
      </c>
    </row>
    <row r="9" spans="1:4">
      <c r="A9" s="4" t="s">
        <v>535</v>
      </c>
    </row>
    <row r="10" spans="1:4">
      <c r="A10" s="3" t="s">
        <v>532</v>
      </c>
    </row>
    <row r="11" spans="1:4">
      <c r="A11" s="4" t="s">
        <v>534</v>
      </c>
      <c r="B11" s="5" t="n">
        <v>214599</v>
      </c>
      <c r="D11" s="5" t="n">
        <v>259573</v>
      </c>
    </row>
    <row r="12" spans="1:4">
      <c r="A12" s="4" t="s">
        <v>507</v>
      </c>
    </row>
    <row r="13" spans="1:4">
      <c r="A13" s="3" t="s">
        <v>532</v>
      </c>
    </row>
    <row r="14" spans="1:4">
      <c r="A14" s="4" t="s">
        <v>534</v>
      </c>
      <c r="B14" s="5" t="n">
        <v>327306</v>
      </c>
      <c r="D14" s="5" t="n">
        <v>453617</v>
      </c>
    </row>
    <row r="15" spans="1:4">
      <c r="A15" s="4" t="s">
        <v>508</v>
      </c>
    </row>
    <row r="16" spans="1:4">
      <c r="A16" s="3" t="s">
        <v>532</v>
      </c>
    </row>
    <row r="17" spans="1:4">
      <c r="A17" s="4" t="s">
        <v>534</v>
      </c>
      <c r="B17" s="5" t="n">
        <v>31742</v>
      </c>
      <c r="D17" s="5" t="n">
        <v>38214</v>
      </c>
    </row>
    <row r="18" spans="1:4">
      <c r="A18" s="4" t="s">
        <v>509</v>
      </c>
    </row>
    <row r="19" spans="1:4">
      <c r="A19" s="3" t="s">
        <v>532</v>
      </c>
    </row>
    <row r="20" spans="1:4">
      <c r="A20" s="4" t="s">
        <v>534</v>
      </c>
      <c r="B20" s="5" t="n">
        <v>58337</v>
      </c>
      <c r="D20" s="5" t="n">
        <v>78984</v>
      </c>
    </row>
    <row r="21" spans="1:4">
      <c r="A21" s="4" t="s">
        <v>510</v>
      </c>
    </row>
    <row r="22" spans="1:4">
      <c r="A22" s="3" t="s">
        <v>532</v>
      </c>
    </row>
    <row r="23" spans="1:4">
      <c r="A23" s="4" t="s">
        <v>534</v>
      </c>
      <c r="B23" s="5" t="n">
        <v>0</v>
      </c>
      <c r="D23" s="5" t="n">
        <v>8219</v>
      </c>
    </row>
    <row r="24" spans="1:4">
      <c r="A24" s="4" t="s">
        <v>511</v>
      </c>
    </row>
    <row r="25" spans="1:4">
      <c r="A25" s="3" t="s">
        <v>532</v>
      </c>
    </row>
    <row r="26" spans="1:4">
      <c r="A26" s="4" t="s">
        <v>534</v>
      </c>
      <c r="B26" s="7" t="n">
        <v>4292</v>
      </c>
      <c r="D26" s="7" t="n">
        <v>8213</v>
      </c>
    </row>
    <row r="27" spans="1:4"/>
    <row r="28" spans="1:4">
      <c r="A28" s="4" t="s">
        <v>65</v>
      </c>
      <c r="B28" s="4" t="s">
        <v>515</v>
      </c>
    </row>
  </sheetData>
  <mergeCells count="5">
    <mergeCell ref="A1:A2"/>
    <mergeCell ref="B1:C1"/>
    <mergeCell ref="B2:C2"/>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s>
  <sheetData>
    <row r="1" spans="1:4">
      <c r="A1" s="1" t="s">
        <v>536</v>
      </c>
      <c r="C1" s="2" t="s">
        <v>1</v>
      </c>
      <c r="D1" s="2" t="s">
        <v>393</v>
      </c>
    </row>
    <row r="2" spans="1:4">
      <c r="C2" s="2" t="s">
        <v>319</v>
      </c>
      <c r="D2" s="2" t="s">
        <v>537</v>
      </c>
    </row>
    <row r="3" spans="1:4">
      <c r="A3" s="3" t="s">
        <v>538</v>
      </c>
    </row>
    <row r="4" spans="1:4">
      <c r="A4" s="4" t="s">
        <v>328</v>
      </c>
      <c r="C4" s="11" t="n">
        <v>1.02</v>
      </c>
    </row>
    <row r="5" spans="1:4">
      <c r="A5" s="4" t="s">
        <v>539</v>
      </c>
      <c r="C5" s="7" t="n">
        <v>60876000</v>
      </c>
    </row>
    <row r="6" spans="1:4">
      <c r="A6" s="4" t="s">
        <v>540</v>
      </c>
      <c r="C6" s="5" t="n">
        <v>0</v>
      </c>
    </row>
    <row r="7" spans="1:4">
      <c r="A7" s="4" t="s">
        <v>72</v>
      </c>
      <c r="C7" s="7" t="n">
        <v>36782000</v>
      </c>
      <c r="D7" s="7" t="n">
        <v>0</v>
      </c>
    </row>
    <row r="8" spans="1:4">
      <c r="A8" s="4" t="s">
        <v>541</v>
      </c>
      <c r="D8" s="5" t="n">
        <v>0</v>
      </c>
    </row>
    <row r="9" spans="1:4">
      <c r="A9" s="4" t="s">
        <v>336</v>
      </c>
      <c r="C9" s="4" t="s">
        <v>337</v>
      </c>
    </row>
    <row r="10" spans="1:4">
      <c r="A10" s="4" t="s">
        <v>368</v>
      </c>
    </row>
    <row r="11" spans="1:4">
      <c r="A11" s="3" t="s">
        <v>538</v>
      </c>
    </row>
    <row r="12" spans="1:4">
      <c r="A12" s="4" t="s">
        <v>328</v>
      </c>
      <c r="C12" s="5" t="n">
        <v>1</v>
      </c>
    </row>
    <row r="13" spans="1:4">
      <c r="A13" s="4" t="s">
        <v>539</v>
      </c>
      <c r="B13" s="4" t="s">
        <v>65</v>
      </c>
      <c r="C13" s="7" t="n">
        <v>60876000</v>
      </c>
    </row>
    <row r="14" spans="1:4">
      <c r="A14" s="4" t="s">
        <v>542</v>
      </c>
      <c r="B14" s="4" t="s">
        <v>40</v>
      </c>
      <c r="C14" s="5" t="n">
        <v>25589000</v>
      </c>
    </row>
    <row r="15" spans="1:4">
      <c r="A15" s="4" t="s">
        <v>72</v>
      </c>
      <c r="B15" s="4" t="s">
        <v>543</v>
      </c>
      <c r="C15" s="5" t="n">
        <v>36782000</v>
      </c>
    </row>
    <row r="16" spans="1:4">
      <c r="A16" s="4" t="s">
        <v>544</v>
      </c>
    </row>
    <row r="17" spans="1:4">
      <c r="A17" s="3" t="s">
        <v>538</v>
      </c>
    </row>
    <row r="18" spans="1:4">
      <c r="A18" s="4" t="s">
        <v>539</v>
      </c>
      <c r="B18" s="4" t="s">
        <v>65</v>
      </c>
      <c r="C18" s="5" t="n">
        <v>33557000</v>
      </c>
    </row>
    <row r="19" spans="1:4">
      <c r="A19" s="4" t="s">
        <v>545</v>
      </c>
    </row>
    <row r="20" spans="1:4">
      <c r="A20" s="3" t="s">
        <v>538</v>
      </c>
    </row>
    <row r="21" spans="1:4">
      <c r="A21" s="4" t="s">
        <v>539</v>
      </c>
      <c r="B21" s="4" t="s">
        <v>65</v>
      </c>
      <c r="C21" s="5" t="n">
        <v>120000</v>
      </c>
    </row>
    <row r="22" spans="1:4">
      <c r="A22" s="4" t="s">
        <v>546</v>
      </c>
    </row>
    <row r="23" spans="1:4">
      <c r="A23" s="3" t="s">
        <v>538</v>
      </c>
    </row>
    <row r="24" spans="1:4">
      <c r="A24" s="4" t="s">
        <v>539</v>
      </c>
      <c r="B24" s="4" t="s">
        <v>65</v>
      </c>
      <c r="C24" s="5" t="n">
        <v>27199000</v>
      </c>
    </row>
    <row r="25" spans="1:4">
      <c r="A25" s="4" t="s">
        <v>547</v>
      </c>
    </row>
    <row r="26" spans="1:4">
      <c r="A26" s="3" t="s">
        <v>538</v>
      </c>
    </row>
    <row r="27" spans="1:4">
      <c r="A27" s="4" t="s">
        <v>539</v>
      </c>
      <c r="B27" s="4" t="s">
        <v>65</v>
      </c>
      <c r="C27" s="7" t="n">
        <v>60740000</v>
      </c>
    </row>
    <row r="28" spans="1:4">
      <c r="A28" s="4" t="s">
        <v>511</v>
      </c>
    </row>
    <row r="29" spans="1:4">
      <c r="A29" s="3" t="s">
        <v>538</v>
      </c>
    </row>
    <row r="30" spans="1:4">
      <c r="A30" s="4" t="s">
        <v>328</v>
      </c>
      <c r="C30" s="11" t="n">
        <v>1.05</v>
      </c>
    </row>
    <row r="31" spans="1:4"/>
    <row r="32" spans="1:4">
      <c r="A32" s="4" t="s">
        <v>65</v>
      </c>
      <c r="B32" s="4" t="s">
        <v>548</v>
      </c>
    </row>
    <row r="33" spans="1:4">
      <c r="A33" s="4" t="s">
        <v>67</v>
      </c>
      <c r="B33" s="4" t="s">
        <v>549</v>
      </c>
    </row>
    <row r="34" spans="1:4">
      <c r="A34" s="4" t="s">
        <v>401</v>
      </c>
      <c r="B34" s="4" t="s">
        <v>550</v>
      </c>
    </row>
  </sheetData>
  <mergeCells count="5">
    <mergeCell ref="A1:B2"/>
    <mergeCell ref="A31:C31"/>
    <mergeCell ref="B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51</v>
      </c>
      <c r="B1" s="2" t="s">
        <v>80</v>
      </c>
      <c r="D1" s="2" t="s">
        <v>1</v>
      </c>
    </row>
    <row r="2" spans="1:6">
      <c r="B2" s="2" t="s">
        <v>519</v>
      </c>
      <c r="C2" s="2" t="s">
        <v>321</v>
      </c>
      <c r="D2" s="2" t="s">
        <v>519</v>
      </c>
      <c r="E2" s="2" t="s">
        <v>321</v>
      </c>
      <c r="F2" s="2" t="s">
        <v>520</v>
      </c>
    </row>
    <row r="3" spans="1:6">
      <c r="A3" s="3" t="s">
        <v>552</v>
      </c>
    </row>
    <row r="4" spans="1:6">
      <c r="A4" s="4" t="s">
        <v>522</v>
      </c>
      <c r="B4" s="5" t="n">
        <v>269</v>
      </c>
      <c r="D4" s="5" t="n">
        <v>269</v>
      </c>
      <c r="F4" s="5" t="n">
        <v>362</v>
      </c>
    </row>
    <row r="5" spans="1:6">
      <c r="A5" s="4" t="s">
        <v>553</v>
      </c>
      <c r="B5" s="7" t="n">
        <v>7</v>
      </c>
      <c r="C5" s="7" t="n">
        <v>15</v>
      </c>
      <c r="D5" s="7" t="n">
        <v>25</v>
      </c>
      <c r="E5" s="7" t="n">
        <v>33</v>
      </c>
    </row>
    <row r="6" spans="1:6">
      <c r="A6" s="4" t="s">
        <v>554</v>
      </c>
      <c r="B6" s="5" t="n">
        <v>-32</v>
      </c>
      <c r="C6" s="5" t="n">
        <v>7893</v>
      </c>
      <c r="D6" s="5" t="n">
        <v>-9393</v>
      </c>
      <c r="E6" s="5" t="n">
        <v>3901</v>
      </c>
    </row>
    <row r="7" spans="1:6">
      <c r="A7" s="4" t="s">
        <v>431</v>
      </c>
      <c r="B7" s="5" t="n">
        <v>0</v>
      </c>
      <c r="C7" s="5" t="n">
        <v>0</v>
      </c>
      <c r="D7" s="5" t="n">
        <v>-1000</v>
      </c>
      <c r="E7" s="5" t="n">
        <v>0</v>
      </c>
    </row>
    <row r="8" spans="1:6">
      <c r="A8" s="4" t="s">
        <v>555</v>
      </c>
      <c r="B8" s="5" t="n">
        <v>2353</v>
      </c>
      <c r="C8" s="5" t="n">
        <v>-47</v>
      </c>
      <c r="D8" s="5" t="n">
        <v>14517</v>
      </c>
      <c r="E8" s="5" t="n">
        <v>62862</v>
      </c>
    </row>
    <row r="9" spans="1:6">
      <c r="A9" s="4" t="s">
        <v>556</v>
      </c>
      <c r="B9" s="5" t="n">
        <v>2321</v>
      </c>
      <c r="C9" s="5" t="n">
        <v>7846</v>
      </c>
      <c r="D9" s="5" t="n">
        <v>4124</v>
      </c>
      <c r="E9" s="5" t="n">
        <v>66763</v>
      </c>
    </row>
    <row r="10" spans="1:6">
      <c r="A10" s="4" t="s">
        <v>557</v>
      </c>
      <c r="B10" s="5" t="n">
        <v>1029555</v>
      </c>
      <c r="D10" s="5" t="n">
        <v>1029555</v>
      </c>
      <c r="F10" s="7" t="n">
        <v>1566440</v>
      </c>
    </row>
    <row r="11" spans="1:6">
      <c r="A11" s="4" t="s">
        <v>524</v>
      </c>
      <c r="B11" s="7" t="n">
        <v>10002</v>
      </c>
      <c r="D11" s="7" t="n">
        <v>10002</v>
      </c>
      <c r="F11" s="7" t="n">
        <v>37941</v>
      </c>
    </row>
    <row r="12" spans="1:6">
      <c r="A12" s="4" t="s">
        <v>526</v>
      </c>
      <c r="B12" s="5" t="n">
        <v>16</v>
      </c>
      <c r="D12" s="5" t="n">
        <v>16</v>
      </c>
      <c r="F12" s="5" t="n">
        <v>21</v>
      </c>
    </row>
    <row r="13" spans="1:6">
      <c r="A13" s="4" t="s">
        <v>558</v>
      </c>
      <c r="B13" s="7" t="n">
        <v>30150</v>
      </c>
      <c r="D13" s="7" t="n">
        <v>30150</v>
      </c>
      <c r="F13" s="7" t="n">
        <v>58451</v>
      </c>
    </row>
    <row r="14" spans="1:6">
      <c r="A14" s="4" t="s">
        <v>527</v>
      </c>
      <c r="B14" s="7" t="n">
        <v>814</v>
      </c>
      <c r="D14" s="7" t="n">
        <v>814</v>
      </c>
      <c r="F14" s="7" t="n">
        <v>842</v>
      </c>
    </row>
    <row r="15" spans="1:6">
      <c r="A15" s="4" t="s">
        <v>529</v>
      </c>
      <c r="B15" s="5" t="n">
        <v>285</v>
      </c>
      <c r="D15" s="5" t="n">
        <v>285</v>
      </c>
      <c r="F15" s="5" t="n">
        <v>383</v>
      </c>
    </row>
    <row r="16" spans="1:6">
      <c r="A16" s="4" t="s">
        <v>559</v>
      </c>
      <c r="B16" s="7" t="n">
        <v>1059705</v>
      </c>
      <c r="D16" s="7" t="n">
        <v>1059705</v>
      </c>
      <c r="F16" s="7" t="n">
        <v>1624891</v>
      </c>
    </row>
    <row r="17" spans="1:6">
      <c r="A17" s="4" t="s">
        <v>530</v>
      </c>
      <c r="B17" s="5" t="n">
        <v>10816</v>
      </c>
      <c r="D17" s="5" t="n">
        <v>10816</v>
      </c>
      <c r="F17" s="7" t="n">
        <v>38783</v>
      </c>
    </row>
    <row r="18" spans="1:6">
      <c r="A18" s="4" t="s">
        <v>560</v>
      </c>
      <c r="B18" s="5" t="n">
        <v>159</v>
      </c>
      <c r="C18" s="5" t="n">
        <v>-135</v>
      </c>
      <c r="D18" s="5" t="n">
        <v>836</v>
      </c>
      <c r="E18" s="5" t="n">
        <v>2761</v>
      </c>
    </row>
    <row r="19" spans="1:6">
      <c r="A19" s="4" t="s">
        <v>561</v>
      </c>
      <c r="B19" s="5" t="n">
        <v>2480</v>
      </c>
      <c r="C19" s="5" t="n">
        <v>7711</v>
      </c>
      <c r="D19" s="5" t="n">
        <v>4960</v>
      </c>
      <c r="E19" s="5" t="n">
        <v>69524</v>
      </c>
    </row>
    <row r="20" spans="1:6">
      <c r="A20" s="4" t="s">
        <v>562</v>
      </c>
    </row>
    <row r="21" spans="1:6">
      <c r="A21" s="3" t="s">
        <v>552</v>
      </c>
    </row>
    <row r="22" spans="1:6">
      <c r="A22" s="4" t="s">
        <v>563</v>
      </c>
      <c r="B22" s="5" t="n">
        <v>137</v>
      </c>
      <c r="C22" s="5" t="n">
        <v>5685</v>
      </c>
      <c r="D22" s="5" t="n">
        <v>-3552</v>
      </c>
      <c r="E22" s="5" t="n">
        <v>3703</v>
      </c>
    </row>
    <row r="23" spans="1:6">
      <c r="A23" s="4" t="s">
        <v>514</v>
      </c>
    </row>
    <row r="24" spans="1:6">
      <c r="A24" s="3" t="s">
        <v>552</v>
      </c>
    </row>
    <row r="25" spans="1:6">
      <c r="A25" s="4" t="s">
        <v>563</v>
      </c>
      <c r="B25" s="5" t="n">
        <v>33</v>
      </c>
      <c r="C25" s="5" t="n">
        <v>0</v>
      </c>
      <c r="D25" s="5" t="n">
        <v>418</v>
      </c>
      <c r="E25" s="5" t="n">
        <v>-170</v>
      </c>
    </row>
    <row r="26" spans="1:6">
      <c r="A26" s="4" t="s">
        <v>564</v>
      </c>
    </row>
    <row r="27" spans="1:6">
      <c r="A27" s="3" t="s">
        <v>552</v>
      </c>
    </row>
    <row r="28" spans="1:6">
      <c r="A28" s="4" t="s">
        <v>565</v>
      </c>
      <c r="B28" s="5" t="n">
        <v>-223</v>
      </c>
      <c r="C28" s="5" t="n">
        <v>1524</v>
      </c>
      <c r="D28" s="5" t="n">
        <v>-6266</v>
      </c>
      <c r="E28" s="5" t="n">
        <v>-295</v>
      </c>
    </row>
    <row r="29" spans="1:6">
      <c r="A29" s="4" t="s">
        <v>566</v>
      </c>
    </row>
    <row r="30" spans="1:6">
      <c r="A30" s="3" t="s">
        <v>552</v>
      </c>
    </row>
    <row r="31" spans="1:6">
      <c r="A31" s="4" t="s">
        <v>567</v>
      </c>
      <c r="B31" s="5" t="n">
        <v>14</v>
      </c>
      <c r="C31" s="5" t="n">
        <v>38</v>
      </c>
      <c r="D31" s="5" t="n">
        <v>-18</v>
      </c>
      <c r="E31" s="5" t="n">
        <v>-1</v>
      </c>
    </row>
    <row r="32" spans="1:6">
      <c r="A32" s="4" t="s">
        <v>568</v>
      </c>
    </row>
    <row r="33" spans="1:6">
      <c r="A33" s="3" t="s">
        <v>552</v>
      </c>
    </row>
    <row r="34" spans="1:6">
      <c r="A34" s="4" t="s">
        <v>569</v>
      </c>
      <c r="B34" s="7" t="n">
        <v>0</v>
      </c>
      <c r="C34" s="7" t="n">
        <v>631</v>
      </c>
      <c r="D34" s="7" t="n">
        <v>0</v>
      </c>
      <c r="E34" s="7" t="n">
        <v>631</v>
      </c>
    </row>
    <row r="35" spans="1:6">
      <c r="A35" s="4" t="s">
        <v>506</v>
      </c>
    </row>
    <row r="36" spans="1:6">
      <c r="A36" s="3" t="s">
        <v>552</v>
      </c>
    </row>
    <row r="37" spans="1:6">
      <c r="A37" s="4" t="s">
        <v>522</v>
      </c>
      <c r="B37" s="5" t="n">
        <v>17</v>
      </c>
      <c r="D37" s="5" t="n">
        <v>17</v>
      </c>
      <c r="F37" s="5" t="n">
        <v>7</v>
      </c>
    </row>
    <row r="38" spans="1:6">
      <c r="A38" s="4" t="s">
        <v>557</v>
      </c>
      <c r="B38" s="7" t="n">
        <v>60210</v>
      </c>
      <c r="D38" s="7" t="n">
        <v>60210</v>
      </c>
      <c r="F38" s="7" t="n">
        <v>30901</v>
      </c>
    </row>
    <row r="39" spans="1:6">
      <c r="A39" s="4" t="s">
        <v>524</v>
      </c>
      <c r="B39" s="7" t="n">
        <v>439</v>
      </c>
      <c r="D39" s="7" t="n">
        <v>439</v>
      </c>
      <c r="F39" s="7" t="n">
        <v>821</v>
      </c>
    </row>
    <row r="40" spans="1:6">
      <c r="A40" s="4" t="s">
        <v>526</v>
      </c>
      <c r="B40" s="5" t="n">
        <v>0</v>
      </c>
      <c r="D40" s="5" t="n">
        <v>0</v>
      </c>
      <c r="F40" s="5" t="n">
        <v>0</v>
      </c>
    </row>
    <row r="41" spans="1:6">
      <c r="A41" s="4" t="s">
        <v>558</v>
      </c>
      <c r="B41" s="7" t="n">
        <v>0</v>
      </c>
      <c r="D41" s="7" t="n">
        <v>0</v>
      </c>
      <c r="F41" s="7" t="n">
        <v>0</v>
      </c>
    </row>
    <row r="42" spans="1:6">
      <c r="A42" s="4" t="s">
        <v>527</v>
      </c>
      <c r="B42" s="7" t="n">
        <v>0</v>
      </c>
      <c r="D42" s="7" t="n">
        <v>0</v>
      </c>
      <c r="F42" s="7" t="n">
        <v>0</v>
      </c>
    </row>
    <row r="43" spans="1:6">
      <c r="A43" s="4" t="s">
        <v>529</v>
      </c>
      <c r="B43" s="5" t="n">
        <v>17</v>
      </c>
      <c r="D43" s="5" t="n">
        <v>17</v>
      </c>
      <c r="F43" s="5" t="n">
        <v>7</v>
      </c>
    </row>
    <row r="44" spans="1:6">
      <c r="A44" s="4" t="s">
        <v>559</v>
      </c>
      <c r="B44" s="7" t="n">
        <v>60210</v>
      </c>
      <c r="D44" s="7" t="n">
        <v>60210</v>
      </c>
      <c r="F44" s="7" t="n">
        <v>30901</v>
      </c>
    </row>
    <row r="45" spans="1:6">
      <c r="A45" s="4" t="s">
        <v>530</v>
      </c>
      <c r="B45" s="7" t="n">
        <v>439</v>
      </c>
      <c r="D45" s="7" t="n">
        <v>439</v>
      </c>
      <c r="F45" s="7" t="n">
        <v>8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28</v>
      </c>
    </row>
    <row r="2" spans="1:4">
      <c r="A2" s="3" t="s">
        <v>571</v>
      </c>
    </row>
    <row r="3" spans="1:4">
      <c r="A3" s="4" t="s">
        <v>70</v>
      </c>
      <c r="C3" s="7" t="n">
        <v>3218614</v>
      </c>
      <c r="D3" s="7" t="n">
        <v>2856468</v>
      </c>
    </row>
    <row r="4" spans="1:4">
      <c r="A4" s="3" t="s">
        <v>572</v>
      </c>
    </row>
    <row r="5" spans="1:4">
      <c r="A5" s="4" t="s">
        <v>573</v>
      </c>
      <c r="C5" s="5" t="n">
        <v>3256581</v>
      </c>
      <c r="D5" s="5" t="n">
        <v>2838512</v>
      </c>
    </row>
    <row r="6" spans="1:4">
      <c r="A6" s="4" t="s">
        <v>513</v>
      </c>
    </row>
    <row r="7" spans="1:4">
      <c r="A7" s="3" t="s">
        <v>571</v>
      </c>
    </row>
    <row r="8" spans="1:4">
      <c r="A8" s="4" t="s">
        <v>70</v>
      </c>
      <c r="B8" s="4" t="s">
        <v>65</v>
      </c>
      <c r="C8" s="5" t="n">
        <v>3252397</v>
      </c>
    </row>
    <row r="9" spans="1:4">
      <c r="A9" s="3" t="s">
        <v>572</v>
      </c>
    </row>
    <row r="10" spans="1:4">
      <c r="A10" s="4" t="s">
        <v>573</v>
      </c>
      <c r="B10" s="4" t="s">
        <v>65</v>
      </c>
      <c r="C10" s="5" t="n">
        <v>3290207</v>
      </c>
    </row>
    <row r="11" spans="1:4">
      <c r="A11" s="4" t="s">
        <v>574</v>
      </c>
    </row>
    <row r="12" spans="1:4">
      <c r="A12" s="3" t="s">
        <v>571</v>
      </c>
    </row>
    <row r="13" spans="1:4">
      <c r="A13" s="4" t="s">
        <v>575</v>
      </c>
      <c r="B13" s="4" t="s">
        <v>67</v>
      </c>
      <c r="C13" s="5" t="n">
        <v>41767</v>
      </c>
    </row>
    <row r="14" spans="1:4">
      <c r="A14" s="4" t="s">
        <v>576</v>
      </c>
      <c r="B14" s="4" t="s">
        <v>67</v>
      </c>
      <c r="C14" s="5" t="n">
        <v>687822</v>
      </c>
    </row>
    <row r="15" spans="1:4">
      <c r="A15" s="4" t="s">
        <v>577</v>
      </c>
      <c r="B15" s="4" t="s">
        <v>67</v>
      </c>
      <c r="C15" s="5" t="n">
        <v>965360</v>
      </c>
    </row>
    <row r="16" spans="1:4">
      <c r="A16" s="4" t="s">
        <v>578</v>
      </c>
      <c r="B16" s="4" t="s">
        <v>67</v>
      </c>
      <c r="C16" s="5" t="n">
        <v>330056</v>
      </c>
    </row>
    <row r="17" spans="1:4">
      <c r="A17" s="3" t="s">
        <v>572</v>
      </c>
    </row>
    <row r="18" spans="1:4">
      <c r="A18" s="4" t="s">
        <v>575</v>
      </c>
      <c r="B18" s="4" t="s">
        <v>67</v>
      </c>
      <c r="C18" s="5" t="n">
        <v>41780</v>
      </c>
    </row>
    <row r="19" spans="1:4">
      <c r="A19" s="4" t="s">
        <v>576</v>
      </c>
      <c r="B19" s="4" t="s">
        <v>67</v>
      </c>
      <c r="C19" s="5" t="n">
        <v>694932</v>
      </c>
    </row>
    <row r="20" spans="1:4">
      <c r="A20" s="4" t="s">
        <v>577</v>
      </c>
      <c r="B20" s="4" t="s">
        <v>67</v>
      </c>
      <c r="C20" s="5" t="n">
        <v>974600</v>
      </c>
    </row>
    <row r="21" spans="1:4">
      <c r="A21" s="4" t="s">
        <v>578</v>
      </c>
      <c r="B21" s="4" t="s">
        <v>67</v>
      </c>
      <c r="C21" s="5" t="n">
        <v>347763</v>
      </c>
    </row>
    <row r="22" spans="1:4">
      <c r="A22" s="4" t="s">
        <v>508</v>
      </c>
    </row>
    <row r="23" spans="1:4">
      <c r="A23" s="3" t="s">
        <v>571</v>
      </c>
    </row>
    <row r="24" spans="1:4">
      <c r="A24" s="4" t="s">
        <v>579</v>
      </c>
      <c r="B24" s="4" t="s">
        <v>401</v>
      </c>
      <c r="C24" s="5" t="n">
        <v>176789</v>
      </c>
    </row>
    <row r="25" spans="1:4">
      <c r="A25" s="3" t="s">
        <v>572</v>
      </c>
    </row>
    <row r="26" spans="1:4">
      <c r="A26" s="4" t="s">
        <v>580</v>
      </c>
      <c r="B26" s="4" t="s">
        <v>401</v>
      </c>
      <c r="C26" s="5" t="n">
        <v>175408</v>
      </c>
    </row>
    <row r="27" spans="1:4">
      <c r="A27" s="4" t="s">
        <v>509</v>
      </c>
    </row>
    <row r="28" spans="1:4">
      <c r="A28" s="3" t="s">
        <v>571</v>
      </c>
    </row>
    <row r="29" spans="1:4">
      <c r="A29" s="4" t="s">
        <v>579</v>
      </c>
      <c r="B29" s="4" t="s">
        <v>401</v>
      </c>
      <c r="C29" s="5" t="n">
        <v>433916</v>
      </c>
    </row>
    <row r="30" spans="1:4">
      <c r="A30" s="3" t="s">
        <v>572</v>
      </c>
    </row>
    <row r="31" spans="1:4">
      <c r="A31" s="4" t="s">
        <v>580</v>
      </c>
      <c r="B31" s="4" t="s">
        <v>401</v>
      </c>
      <c r="C31" s="5" t="n">
        <v>436892</v>
      </c>
    </row>
    <row r="32" spans="1:4">
      <c r="A32" s="4" t="s">
        <v>510</v>
      </c>
    </row>
    <row r="33" spans="1:4">
      <c r="A33" s="3" t="s">
        <v>571</v>
      </c>
    </row>
    <row r="34" spans="1:4">
      <c r="A34" s="4" t="s">
        <v>579</v>
      </c>
      <c r="B34" s="4" t="s">
        <v>401</v>
      </c>
      <c r="C34" s="5" t="n">
        <v>616687</v>
      </c>
    </row>
    <row r="35" spans="1:4">
      <c r="A35" s="3" t="s">
        <v>572</v>
      </c>
    </row>
    <row r="36" spans="1:4">
      <c r="A36" s="4" t="s">
        <v>580</v>
      </c>
      <c r="B36" s="4" t="s">
        <v>401</v>
      </c>
      <c r="C36" s="5" t="n">
        <v>618832</v>
      </c>
    </row>
    <row r="37" spans="1:4">
      <c r="A37" s="4" t="s">
        <v>581</v>
      </c>
    </row>
    <row r="38" spans="1:4">
      <c r="A38" s="3" t="s">
        <v>572</v>
      </c>
    </row>
    <row r="39" spans="1:4">
      <c r="A39" s="4" t="s">
        <v>582</v>
      </c>
      <c r="C39" s="7" t="n">
        <v>5500</v>
      </c>
      <c r="D39" s="7" t="n">
        <v>63900</v>
      </c>
    </row>
    <row r="40" spans="1:4"/>
    <row r="41" spans="1:4">
      <c r="A41" s="4" t="s">
        <v>65</v>
      </c>
      <c r="B41" s="4" t="s">
        <v>583</v>
      </c>
    </row>
    <row r="42" spans="1:4">
      <c r="A42" s="4" t="s">
        <v>67</v>
      </c>
      <c r="B42" s="4" t="s">
        <v>584</v>
      </c>
    </row>
    <row r="43" spans="1:4">
      <c r="A43" s="4" t="s">
        <v>401</v>
      </c>
      <c r="B43" s="4" t="s">
        <v>585</v>
      </c>
    </row>
  </sheetData>
  <mergeCells count="5">
    <mergeCell ref="A1:B1"/>
    <mergeCell ref="A40:C40"/>
    <mergeCell ref="B41:C41"/>
    <mergeCell ref="B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86</v>
      </c>
      <c r="B1" s="2" t="s">
        <v>80</v>
      </c>
      <c r="E1" s="2" t="s">
        <v>1</v>
      </c>
      <c r="G1" s="2" t="s">
        <v>393</v>
      </c>
    </row>
    <row r="2" spans="1:8">
      <c r="B2" s="2" t="s">
        <v>2</v>
      </c>
      <c r="C2" s="2" t="s">
        <v>421</v>
      </c>
      <c r="D2" s="2" t="s">
        <v>81</v>
      </c>
      <c r="E2" s="2" t="s">
        <v>2</v>
      </c>
      <c r="F2" s="2" t="s">
        <v>81</v>
      </c>
      <c r="G2" s="2" t="s">
        <v>28</v>
      </c>
      <c r="H2" s="2" t="s">
        <v>587</v>
      </c>
    </row>
    <row r="3" spans="1:8">
      <c r="A3" s="3" t="s">
        <v>588</v>
      </c>
    </row>
    <row r="4" spans="1:8">
      <c r="A4" s="4" t="s">
        <v>395</v>
      </c>
      <c r="B4" s="7" t="n">
        <v>0</v>
      </c>
      <c r="D4" s="7" t="n">
        <v>0</v>
      </c>
      <c r="E4" s="7" t="n">
        <v>-184374</v>
      </c>
      <c r="F4" s="7" t="n">
        <v>0</v>
      </c>
    </row>
    <row r="5" spans="1:8">
      <c r="A5" s="4" t="s">
        <v>343</v>
      </c>
    </row>
    <row r="6" spans="1:8">
      <c r="A6" s="3" t="s">
        <v>588</v>
      </c>
    </row>
    <row r="7" spans="1:8">
      <c r="A7" s="4" t="s">
        <v>589</v>
      </c>
      <c r="E7" s="5" t="n">
        <v>197265</v>
      </c>
      <c r="F7" s="5" t="n">
        <v>197265</v>
      </c>
      <c r="G7" s="7" t="n">
        <v>197265</v>
      </c>
    </row>
    <row r="8" spans="1:8">
      <c r="A8" s="4" t="s">
        <v>590</v>
      </c>
      <c r="E8" s="5" t="n">
        <v>126</v>
      </c>
      <c r="G8" s="5" t="n">
        <v>0</v>
      </c>
    </row>
    <row r="9" spans="1:8">
      <c r="A9" s="4" t="s">
        <v>591</v>
      </c>
      <c r="B9" s="5" t="n">
        <v>197391</v>
      </c>
      <c r="E9" s="5" t="n">
        <v>197391</v>
      </c>
      <c r="G9" s="5" t="n">
        <v>197265</v>
      </c>
    </row>
    <row r="10" spans="1:8">
      <c r="A10" s="4" t="s">
        <v>592</v>
      </c>
      <c r="E10" s="5" t="n">
        <v>-2095</v>
      </c>
      <c r="F10" s="7" t="n">
        <v>-2095</v>
      </c>
      <c r="G10" s="5" t="n">
        <v>-2095</v>
      </c>
    </row>
    <row r="11" spans="1:8">
      <c r="A11" s="4" t="s">
        <v>395</v>
      </c>
      <c r="C11" s="7" t="n">
        <v>-184400</v>
      </c>
      <c r="E11" s="5" t="n">
        <v>-184374</v>
      </c>
      <c r="G11" s="5" t="n">
        <v>0</v>
      </c>
    </row>
    <row r="12" spans="1:8">
      <c r="A12" s="4" t="s">
        <v>593</v>
      </c>
      <c r="B12" s="5" t="n">
        <v>-186469</v>
      </c>
      <c r="E12" s="5" t="n">
        <v>-186469</v>
      </c>
      <c r="G12" s="5" t="n">
        <v>-2095</v>
      </c>
    </row>
    <row r="13" spans="1:8">
      <c r="A13" s="4" t="s">
        <v>594</v>
      </c>
      <c r="B13" s="7" t="n">
        <v>10922</v>
      </c>
      <c r="E13" s="7" t="n">
        <v>10922</v>
      </c>
      <c r="G13" s="7" t="n">
        <v>195170</v>
      </c>
      <c r="H13" s="7" t="n">
        <v>19517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95</v>
      </c>
      <c r="B1" s="2" t="s">
        <v>80</v>
      </c>
      <c r="E1" s="2" t="s">
        <v>1</v>
      </c>
      <c r="G1" s="2" t="s">
        <v>393</v>
      </c>
    </row>
    <row r="2" spans="1:7">
      <c r="B2" s="2" t="s">
        <v>2</v>
      </c>
      <c r="C2" s="2" t="s">
        <v>421</v>
      </c>
      <c r="D2" s="2" t="s">
        <v>81</v>
      </c>
      <c r="E2" s="2" t="s">
        <v>2</v>
      </c>
      <c r="F2" s="2" t="s">
        <v>81</v>
      </c>
      <c r="G2" s="2" t="s">
        <v>28</v>
      </c>
    </row>
    <row r="3" spans="1:7">
      <c r="A3" s="3" t="s">
        <v>596</v>
      </c>
    </row>
    <row r="4" spans="1:7">
      <c r="A4" s="4" t="s">
        <v>395</v>
      </c>
      <c r="B4" s="7" t="n">
        <v>0</v>
      </c>
      <c r="D4" s="7" t="n">
        <v>0</v>
      </c>
      <c r="E4" s="7" t="n">
        <v>184374</v>
      </c>
      <c r="F4" s="7" t="n">
        <v>0</v>
      </c>
    </row>
    <row r="5" spans="1:7">
      <c r="A5" s="4" t="s">
        <v>597</v>
      </c>
      <c r="E5" s="4" t="s">
        <v>598</v>
      </c>
    </row>
    <row r="6" spans="1:7">
      <c r="A6" s="4" t="s">
        <v>343</v>
      </c>
    </row>
    <row r="7" spans="1:7">
      <c r="A7" s="3" t="s">
        <v>596</v>
      </c>
    </row>
    <row r="8" spans="1:7">
      <c r="A8" s="4" t="s">
        <v>395</v>
      </c>
      <c r="C8" s="7" t="n">
        <v>184400</v>
      </c>
      <c r="E8" s="7" t="n">
        <v>184374</v>
      </c>
      <c r="G8" s="7" t="n">
        <v>0</v>
      </c>
    </row>
    <row r="9" spans="1:7">
      <c r="A9" s="4" t="s">
        <v>344</v>
      </c>
      <c r="C9" s="7" t="n">
        <v>158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4" t="s">
        <v>102</v>
      </c>
      <c r="B3" s="7" t="n">
        <v>65142</v>
      </c>
      <c r="C3" s="7" t="n">
        <v>82803</v>
      </c>
      <c r="D3" s="7" t="n">
        <v>114272</v>
      </c>
      <c r="E3" s="7" t="n">
        <v>247164</v>
      </c>
    </row>
    <row r="4" spans="1:5">
      <c r="A4" s="3" t="s">
        <v>111</v>
      </c>
    </row>
    <row r="5" spans="1:5">
      <c r="A5" s="4" t="s">
        <v>111</v>
      </c>
      <c r="B5" s="5" t="n">
        <v>6239</v>
      </c>
      <c r="C5" s="5" t="n">
        <v>6943</v>
      </c>
      <c r="D5" s="5" t="n">
        <v>33845</v>
      </c>
      <c r="E5" s="5" t="n">
        <v>86614</v>
      </c>
    </row>
    <row r="6" spans="1:5">
      <c r="A6" s="4" t="s">
        <v>112</v>
      </c>
      <c r="B6" s="5" t="n">
        <v>111</v>
      </c>
      <c r="C6" s="5" t="n">
        <v>3695</v>
      </c>
      <c r="D6" s="5" t="n">
        <v>-2687</v>
      </c>
      <c r="E6" s="5" t="n">
        <v>2296</v>
      </c>
    </row>
    <row r="7" spans="1:5">
      <c r="A7" s="4" t="s">
        <v>113</v>
      </c>
      <c r="B7" s="5" t="n">
        <v>6128</v>
      </c>
      <c r="C7" s="5" t="n">
        <v>3248</v>
      </c>
      <c r="D7" s="5" t="n">
        <v>36532</v>
      </c>
      <c r="E7" s="5" t="n">
        <v>84318</v>
      </c>
    </row>
    <row r="8" spans="1:5">
      <c r="A8" s="4" t="s">
        <v>114</v>
      </c>
      <c r="B8" s="5" t="n">
        <v>28</v>
      </c>
      <c r="C8" s="5" t="n">
        <v>-36</v>
      </c>
      <c r="D8" s="5" t="n">
        <v>136</v>
      </c>
      <c r="E8" s="5" t="n">
        <v>-346</v>
      </c>
    </row>
    <row r="9" spans="1:5">
      <c r="A9" s="4" t="s">
        <v>115</v>
      </c>
      <c r="B9" s="5" t="n">
        <v>0</v>
      </c>
      <c r="C9" s="5" t="n">
        <v>156</v>
      </c>
      <c r="D9" s="5" t="n">
        <v>0</v>
      </c>
      <c r="E9" s="5" t="n">
        <v>-22</v>
      </c>
    </row>
    <row r="10" spans="1:5">
      <c r="A10" s="4" t="s">
        <v>116</v>
      </c>
      <c r="B10" s="5" t="n">
        <v>6156</v>
      </c>
      <c r="C10" s="5" t="n">
        <v>3368</v>
      </c>
      <c r="D10" s="5" t="n">
        <v>36668</v>
      </c>
      <c r="E10" s="5" t="n">
        <v>83950</v>
      </c>
    </row>
    <row r="11" spans="1:5">
      <c r="A11" s="3" t="s">
        <v>117</v>
      </c>
    </row>
    <row r="12" spans="1:5">
      <c r="A12" s="4" t="s">
        <v>118</v>
      </c>
      <c r="B12" s="7" t="n">
        <v>71298</v>
      </c>
      <c r="C12" s="7" t="n">
        <v>86171</v>
      </c>
      <c r="D12" s="7" t="n">
        <v>150940</v>
      </c>
      <c r="E12" s="7" t="n">
        <v>331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5"/>
    <col customWidth="1" max="5" min="5" width="4"/>
    <col customWidth="1" max="6" min="6" width="14"/>
  </cols>
  <sheetData>
    <row r="1" spans="1:6">
      <c r="A1" s="1" t="s">
        <v>599</v>
      </c>
      <c r="C1" s="2" t="s">
        <v>80</v>
      </c>
      <c r="D1" s="2" t="s">
        <v>1</v>
      </c>
    </row>
    <row r="2" spans="1:6">
      <c r="C2" s="2" t="s">
        <v>421</v>
      </c>
      <c r="D2" s="2" t="s">
        <v>2</v>
      </c>
      <c r="F2" s="2" t="s">
        <v>28</v>
      </c>
    </row>
    <row r="3" spans="1:6">
      <c r="A3" s="3" t="s">
        <v>600</v>
      </c>
    </row>
    <row r="4" spans="1:6">
      <c r="A4" s="4" t="s">
        <v>335</v>
      </c>
      <c r="D4" s="7" t="n">
        <v>56045</v>
      </c>
    </row>
    <row r="5" spans="1:6">
      <c r="A5" s="4" t="s">
        <v>343</v>
      </c>
    </row>
    <row r="6" spans="1:6">
      <c r="A6" s="3" t="s">
        <v>600</v>
      </c>
    </row>
    <row r="7" spans="1:6">
      <c r="A7" s="4" t="s">
        <v>344</v>
      </c>
      <c r="C7" s="7" t="n">
        <v>15800</v>
      </c>
    </row>
    <row r="8" spans="1:6">
      <c r="A8" s="4" t="s">
        <v>601</v>
      </c>
      <c r="D8" s="5" t="n">
        <v>113818</v>
      </c>
      <c r="F8" s="7" t="n">
        <v>113771</v>
      </c>
    </row>
    <row r="9" spans="1:6">
      <c r="A9" s="4" t="s">
        <v>602</v>
      </c>
      <c r="D9" s="5" t="n">
        <v>-57773</v>
      </c>
    </row>
    <row r="10" spans="1:6">
      <c r="A10" s="4" t="s">
        <v>603</v>
      </c>
      <c r="F10" s="5" t="n">
        <v>-32713</v>
      </c>
    </row>
    <row r="11" spans="1:6">
      <c r="A11" s="4" t="s">
        <v>335</v>
      </c>
      <c r="D11" s="5" t="n">
        <v>56045</v>
      </c>
      <c r="F11" s="5" t="n">
        <v>81058</v>
      </c>
    </row>
    <row r="12" spans="1:6">
      <c r="A12" s="4" t="s">
        <v>604</v>
      </c>
    </row>
    <row r="13" spans="1:6">
      <c r="A13" s="3" t="s">
        <v>600</v>
      </c>
    </row>
    <row r="14" spans="1:6">
      <c r="A14" s="4" t="s">
        <v>344</v>
      </c>
      <c r="C14" s="5" t="n">
        <v>14900</v>
      </c>
      <c r="D14" s="5" t="n">
        <v>14900</v>
      </c>
    </row>
    <row r="15" spans="1:6">
      <c r="A15" s="4" t="s">
        <v>601</v>
      </c>
      <c r="D15" s="5" t="n">
        <v>83363</v>
      </c>
      <c r="E15" s="4" t="s">
        <v>65</v>
      </c>
      <c r="F15" s="5" t="n">
        <v>83316</v>
      </c>
    </row>
    <row r="16" spans="1:6">
      <c r="A16" s="4" t="s">
        <v>602</v>
      </c>
      <c r="B16" s="4" t="s">
        <v>65</v>
      </c>
      <c r="D16" s="5" t="n">
        <v>-40625</v>
      </c>
    </row>
    <row r="17" spans="1:6">
      <c r="A17" s="4" t="s">
        <v>603</v>
      </c>
      <c r="F17" s="5" t="n">
        <v>-19696</v>
      </c>
    </row>
    <row r="18" spans="1:6">
      <c r="A18" s="4" t="s">
        <v>335</v>
      </c>
      <c r="D18" s="5" t="n">
        <v>42738</v>
      </c>
      <c r="E18" s="4" t="s">
        <v>65</v>
      </c>
      <c r="F18" s="5" t="n">
        <v>63620</v>
      </c>
    </row>
    <row r="19" spans="1:6">
      <c r="A19" s="4" t="s">
        <v>605</v>
      </c>
    </row>
    <row r="20" spans="1:6">
      <c r="A20" s="3" t="s">
        <v>600</v>
      </c>
    </row>
    <row r="21" spans="1:6">
      <c r="A21" s="4" t="s">
        <v>344</v>
      </c>
      <c r="C21" s="7" t="n">
        <v>900</v>
      </c>
      <c r="D21" s="5" t="n">
        <v>900</v>
      </c>
    </row>
    <row r="22" spans="1:6">
      <c r="A22" s="4" t="s">
        <v>601</v>
      </c>
      <c r="D22" s="5" t="n">
        <v>15250</v>
      </c>
      <c r="E22" s="4" t="s">
        <v>67</v>
      </c>
      <c r="F22" s="5" t="n">
        <v>15250</v>
      </c>
    </row>
    <row r="23" spans="1:6">
      <c r="A23" s="4" t="s">
        <v>602</v>
      </c>
      <c r="B23" s="4" t="s">
        <v>67</v>
      </c>
      <c r="D23" s="5" t="n">
        <v>-8382</v>
      </c>
    </row>
    <row r="24" spans="1:6">
      <c r="A24" s="4" t="s">
        <v>603</v>
      </c>
      <c r="F24" s="5" t="n">
        <v>-5497</v>
      </c>
    </row>
    <row r="25" spans="1:6">
      <c r="A25" s="4" t="s">
        <v>335</v>
      </c>
      <c r="D25" s="5" t="n">
        <v>6868</v>
      </c>
      <c r="E25" s="4" t="s">
        <v>67</v>
      </c>
      <c r="F25" s="5" t="n">
        <v>9753</v>
      </c>
    </row>
    <row r="26" spans="1:6">
      <c r="A26" s="4" t="s">
        <v>606</v>
      </c>
    </row>
    <row r="27" spans="1:6">
      <c r="A27" s="3" t="s">
        <v>600</v>
      </c>
    </row>
    <row r="28" spans="1:6">
      <c r="A28" s="4" t="s">
        <v>601</v>
      </c>
      <c r="D28" s="5" t="n">
        <v>8340</v>
      </c>
      <c r="F28" s="5" t="n">
        <v>8340</v>
      </c>
    </row>
    <row r="29" spans="1:6">
      <c r="A29" s="4" t="s">
        <v>602</v>
      </c>
      <c r="D29" s="5" t="n">
        <v>-2787</v>
      </c>
    </row>
    <row r="30" spans="1:6">
      <c r="A30" s="4" t="s">
        <v>603</v>
      </c>
      <c r="F30" s="5" t="n">
        <v>-2125</v>
      </c>
    </row>
    <row r="31" spans="1:6">
      <c r="A31" s="4" t="s">
        <v>335</v>
      </c>
      <c r="D31" s="5" t="n">
        <v>5553</v>
      </c>
      <c r="F31" s="5" t="n">
        <v>6215</v>
      </c>
    </row>
    <row r="32" spans="1:6">
      <c r="A32" s="4" t="s">
        <v>607</v>
      </c>
    </row>
    <row r="33" spans="1:6">
      <c r="A33" s="3" t="s">
        <v>600</v>
      </c>
    </row>
    <row r="34" spans="1:6">
      <c r="A34" s="4" t="s">
        <v>601</v>
      </c>
      <c r="D34" s="5" t="n">
        <v>6680</v>
      </c>
      <c r="F34" s="5" t="n">
        <v>6680</v>
      </c>
    </row>
    <row r="35" spans="1:6">
      <c r="A35" s="4" t="s">
        <v>602</v>
      </c>
      <c r="D35" s="5" t="n">
        <v>-5813</v>
      </c>
    </row>
    <row r="36" spans="1:6">
      <c r="A36" s="4" t="s">
        <v>603</v>
      </c>
      <c r="F36" s="5" t="n">
        <v>-5235</v>
      </c>
    </row>
    <row r="37" spans="1:6">
      <c r="A37" s="4" t="s">
        <v>335</v>
      </c>
      <c r="D37" s="5" t="n">
        <v>867</v>
      </c>
      <c r="F37" s="5" t="n">
        <v>1445</v>
      </c>
    </row>
    <row r="38" spans="1:6">
      <c r="A38" s="4" t="s">
        <v>608</v>
      </c>
    </row>
    <row r="39" spans="1:6">
      <c r="A39" s="3" t="s">
        <v>600</v>
      </c>
    </row>
    <row r="40" spans="1:6">
      <c r="A40" s="4" t="s">
        <v>601</v>
      </c>
      <c r="D40" s="5" t="n">
        <v>185</v>
      </c>
      <c r="F40" s="5" t="n">
        <v>185</v>
      </c>
    </row>
    <row r="41" spans="1:6">
      <c r="A41" s="4" t="s">
        <v>602</v>
      </c>
      <c r="D41" s="5" t="n">
        <v>-166</v>
      </c>
    </row>
    <row r="42" spans="1:6">
      <c r="A42" s="4" t="s">
        <v>603</v>
      </c>
      <c r="F42" s="5" t="n">
        <v>-160</v>
      </c>
    </row>
    <row r="43" spans="1:6">
      <c r="A43" s="4" t="s">
        <v>335</v>
      </c>
      <c r="D43" s="7" t="n">
        <v>19</v>
      </c>
      <c r="F43" s="7" t="n">
        <v>25</v>
      </c>
    </row>
    <row r="44" spans="1:6"/>
    <row r="45" spans="1:6">
      <c r="A45" s="4" t="s">
        <v>65</v>
      </c>
      <c r="B45" s="4" t="s">
        <v>609</v>
      </c>
    </row>
    <row r="46" spans="1:6">
      <c r="A46" s="4" t="s">
        <v>67</v>
      </c>
      <c r="B46" s="4" t="s">
        <v>610</v>
      </c>
    </row>
  </sheetData>
  <mergeCells count="6">
    <mergeCell ref="A1:B2"/>
    <mergeCell ref="D1:E1"/>
    <mergeCell ref="D2:E2"/>
    <mergeCell ref="A44:E44"/>
    <mergeCell ref="B45:E45"/>
    <mergeCell ref="B46:E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19</v>
      </c>
    </row>
    <row r="3" spans="1:2">
      <c r="A3" s="3" t="s">
        <v>195</v>
      </c>
    </row>
    <row r="4" spans="1:2">
      <c r="A4" s="4" t="s">
        <v>612</v>
      </c>
      <c r="B4" s="7" t="n">
        <v>2754</v>
      </c>
    </row>
    <row r="5" spans="1:2">
      <c r="A5" s="4" t="s">
        <v>613</v>
      </c>
      <c r="B5" s="5" t="n">
        <v>10316</v>
      </c>
    </row>
    <row r="6" spans="1:2">
      <c r="A6" s="4" t="s">
        <v>614</v>
      </c>
      <c r="B6" s="5" t="n">
        <v>8790</v>
      </c>
    </row>
    <row r="7" spans="1:2">
      <c r="A7" s="4" t="s">
        <v>615</v>
      </c>
      <c r="B7" s="5" t="n">
        <v>7412</v>
      </c>
    </row>
    <row r="8" spans="1:2">
      <c r="A8" s="4" t="s">
        <v>616</v>
      </c>
      <c r="B8" s="5" t="n">
        <v>5834</v>
      </c>
    </row>
    <row r="9" spans="1:2">
      <c r="A9" s="4" t="s">
        <v>616</v>
      </c>
      <c r="B9" s="5" t="n">
        <v>5081</v>
      </c>
    </row>
    <row r="10" spans="1:2">
      <c r="A10" s="4" t="s">
        <v>617</v>
      </c>
      <c r="B10" s="5" t="n">
        <v>15858</v>
      </c>
    </row>
    <row r="11" spans="1:2">
      <c r="A11" s="4" t="s">
        <v>335</v>
      </c>
      <c r="B11" s="7" t="n">
        <v>56045</v>
      </c>
    </row>
    <row r="12" spans="1:2">
      <c r="A12" s="4" t="s">
        <v>597</v>
      </c>
      <c r="B12" s="4" t="s">
        <v>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18</v>
      </c>
      <c r="C1" s="2" t="s">
        <v>80</v>
      </c>
      <c r="F1" s="2" t="s">
        <v>1</v>
      </c>
    </row>
    <row r="2" spans="1:8">
      <c r="C2" s="2" t="s">
        <v>2</v>
      </c>
      <c r="D2" s="2" t="s">
        <v>81</v>
      </c>
      <c r="F2" s="2" t="s">
        <v>2</v>
      </c>
      <c r="G2" s="2" t="s">
        <v>81</v>
      </c>
    </row>
    <row r="3" spans="1:8">
      <c r="A3" s="3" t="s">
        <v>619</v>
      </c>
    </row>
    <row r="4" spans="1:8">
      <c r="A4" s="4" t="s">
        <v>396</v>
      </c>
      <c r="C4" s="7" t="n">
        <v>236702</v>
      </c>
      <c r="D4" s="7" t="n">
        <v>238149</v>
      </c>
      <c r="F4" s="7" t="n">
        <v>687598</v>
      </c>
      <c r="G4" s="7" t="n">
        <v>688184</v>
      </c>
    </row>
    <row r="5" spans="1:8">
      <c r="A5" s="4" t="s">
        <v>338</v>
      </c>
    </row>
    <row r="6" spans="1:8">
      <c r="A6" s="3" t="s">
        <v>620</v>
      </c>
    </row>
    <row r="7" spans="1:8">
      <c r="A7" s="4" t="s">
        <v>621</v>
      </c>
      <c r="C7" s="5" t="n">
        <v>265927</v>
      </c>
      <c r="D7" s="5" t="n">
        <v>261456</v>
      </c>
      <c r="F7" s="5" t="n">
        <v>766219</v>
      </c>
      <c r="G7" s="5" t="n">
        <v>748110</v>
      </c>
    </row>
    <row r="8" spans="1:8">
      <c r="A8" s="4" t="s">
        <v>622</v>
      </c>
      <c r="B8" s="4" t="s">
        <v>65</v>
      </c>
      <c r="C8" s="5" t="n">
        <v>-18117</v>
      </c>
      <c r="D8" s="5" t="n">
        <v>-20457</v>
      </c>
      <c r="F8" s="5" t="n">
        <v>-52437</v>
      </c>
      <c r="G8" s="5" t="n">
        <v>-248448</v>
      </c>
    </row>
    <row r="9" spans="1:8">
      <c r="A9" s="4" t="s">
        <v>623</v>
      </c>
      <c r="B9" s="4" t="s">
        <v>67</v>
      </c>
      <c r="C9" s="5" t="n">
        <v>247810</v>
      </c>
      <c r="D9" s="5" t="n">
        <v>240999</v>
      </c>
      <c r="E9" s="4" t="s">
        <v>401</v>
      </c>
      <c r="F9" s="5" t="n">
        <v>713782</v>
      </c>
      <c r="G9" s="5" t="n">
        <v>499662</v>
      </c>
      <c r="H9" s="4" t="s">
        <v>401</v>
      </c>
    </row>
    <row r="10" spans="1:8">
      <c r="A10" s="3" t="s">
        <v>619</v>
      </c>
    </row>
    <row r="11" spans="1:8">
      <c r="A11" s="4" t="s">
        <v>624</v>
      </c>
      <c r="C11" s="5" t="n">
        <v>250541</v>
      </c>
      <c r="D11" s="5" t="n">
        <v>258074</v>
      </c>
      <c r="F11" s="5" t="n">
        <v>729832</v>
      </c>
      <c r="G11" s="5" t="n">
        <v>747342</v>
      </c>
    </row>
    <row r="12" spans="1:8">
      <c r="A12" s="4" t="s">
        <v>625</v>
      </c>
      <c r="C12" s="5" t="n">
        <v>7</v>
      </c>
      <c r="D12" s="5" t="n">
        <v>9</v>
      </c>
      <c r="F12" s="5" t="n">
        <v>21</v>
      </c>
      <c r="G12" s="5" t="n">
        <v>27</v>
      </c>
    </row>
    <row r="13" spans="1:8">
      <c r="A13" s="4" t="s">
        <v>626</v>
      </c>
      <c r="B13" s="4" t="s">
        <v>65</v>
      </c>
      <c r="C13" s="5" t="n">
        <v>-13846</v>
      </c>
      <c r="D13" s="5" t="n">
        <v>-19934</v>
      </c>
      <c r="F13" s="5" t="n">
        <v>-42255</v>
      </c>
      <c r="G13" s="5" t="n">
        <v>-59185</v>
      </c>
    </row>
    <row r="14" spans="1:8">
      <c r="A14" s="4" t="s">
        <v>396</v>
      </c>
      <c r="C14" s="7" t="n">
        <v>236702</v>
      </c>
      <c r="D14" s="7" t="n">
        <v>238149</v>
      </c>
      <c r="E14" s="4" t="s">
        <v>401</v>
      </c>
      <c r="F14" s="7" t="n">
        <v>687598</v>
      </c>
      <c r="G14" s="7" t="n">
        <v>688184</v>
      </c>
      <c r="H14" s="4" t="s">
        <v>401</v>
      </c>
    </row>
    <row r="15" spans="1:8"/>
    <row r="16" spans="1:8">
      <c r="A16" s="4" t="s">
        <v>65</v>
      </c>
      <c r="B16" s="4" t="s">
        <v>627</v>
      </c>
    </row>
    <row r="17" spans="1:8">
      <c r="A17" s="4" t="s">
        <v>67</v>
      </c>
      <c r="B17" s="4" t="s">
        <v>413</v>
      </c>
    </row>
    <row r="18" spans="1:8">
      <c r="A18" s="4" t="s">
        <v>401</v>
      </c>
      <c r="B18" s="4" t="s">
        <v>414</v>
      </c>
    </row>
  </sheetData>
  <mergeCells count="9">
    <mergeCell ref="A1:B2"/>
    <mergeCell ref="C1:E1"/>
    <mergeCell ref="F1:H1"/>
    <mergeCell ref="D2:E2"/>
    <mergeCell ref="G2:H2"/>
    <mergeCell ref="A15:G15"/>
    <mergeCell ref="B16:G16"/>
    <mergeCell ref="B17:G17"/>
    <mergeCell ref="B18:G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628</v>
      </c>
      <c r="C1" s="2" t="s">
        <v>80</v>
      </c>
      <c r="E1" s="2" t="s">
        <v>1</v>
      </c>
    </row>
    <row r="2" spans="1:7">
      <c r="C2" s="2" t="s">
        <v>2</v>
      </c>
      <c r="D2" s="2" t="s">
        <v>81</v>
      </c>
      <c r="E2" s="2" t="s">
        <v>2</v>
      </c>
      <c r="F2" s="2" t="s">
        <v>81</v>
      </c>
    </row>
    <row r="3" spans="1:7">
      <c r="A3" s="4" t="s">
        <v>629</v>
      </c>
    </row>
    <row r="4" spans="1:7">
      <c r="A4" s="3" t="s">
        <v>630</v>
      </c>
    </row>
    <row r="5" spans="1:7">
      <c r="A5" s="4" t="s">
        <v>622</v>
      </c>
      <c r="B5" s="4" t="s">
        <v>65</v>
      </c>
      <c r="C5" s="7" t="n">
        <v>4621</v>
      </c>
      <c r="D5" s="7" t="n">
        <v>6730</v>
      </c>
      <c r="E5" s="7" t="n">
        <v>15137</v>
      </c>
      <c r="F5" s="7" t="n">
        <v>22048</v>
      </c>
    </row>
    <row r="6" spans="1:7">
      <c r="A6" s="4" t="s">
        <v>626</v>
      </c>
      <c r="B6" s="4" t="s">
        <v>65</v>
      </c>
      <c r="C6" s="5" t="n">
        <v>6826</v>
      </c>
      <c r="D6" s="5" t="n">
        <v>10597</v>
      </c>
      <c r="E6" s="5" t="n">
        <v>22064</v>
      </c>
      <c r="F6" s="5" t="n">
        <v>33094</v>
      </c>
    </row>
    <row r="7" spans="1:7">
      <c r="A7" s="4" t="s">
        <v>631</v>
      </c>
      <c r="C7" s="5" t="n">
        <v>1323</v>
      </c>
      <c r="D7" s="5" t="n">
        <v>1922</v>
      </c>
      <c r="E7" s="5" t="n">
        <v>4328</v>
      </c>
      <c r="F7" s="5" t="n">
        <v>6291</v>
      </c>
    </row>
    <row r="8" spans="1:7">
      <c r="A8" s="4" t="s">
        <v>632</v>
      </c>
      <c r="B8" s="4" t="s">
        <v>67</v>
      </c>
      <c r="C8" s="5" t="n">
        <v>2925</v>
      </c>
      <c r="D8" s="5" t="n">
        <v>3974</v>
      </c>
      <c r="E8" s="5" t="n">
        <v>10198</v>
      </c>
      <c r="F8" s="5" t="n">
        <v>12199</v>
      </c>
    </row>
    <row r="9" spans="1:7">
      <c r="A9" s="4" t="s">
        <v>633</v>
      </c>
      <c r="C9" s="5" t="n">
        <v>257</v>
      </c>
      <c r="D9" s="5" t="n">
        <v>495</v>
      </c>
      <c r="E9" s="5" t="n">
        <v>517</v>
      </c>
      <c r="F9" s="5" t="n">
        <v>1259</v>
      </c>
    </row>
    <row r="10" spans="1:7">
      <c r="A10" s="4" t="s">
        <v>634</v>
      </c>
    </row>
    <row r="11" spans="1:7">
      <c r="A11" s="3" t="s">
        <v>630</v>
      </c>
    </row>
    <row r="12" spans="1:7">
      <c r="A12" s="4" t="s">
        <v>622</v>
      </c>
      <c r="B12" s="4" t="s">
        <v>65</v>
      </c>
      <c r="C12" s="5" t="n">
        <v>13248</v>
      </c>
      <c r="D12" s="5" t="n">
        <v>13004</v>
      </c>
      <c r="E12" s="5" t="n">
        <v>36064</v>
      </c>
      <c r="F12" s="5" t="n">
        <v>222085</v>
      </c>
      <c r="G12" s="4" t="s">
        <v>401</v>
      </c>
    </row>
    <row r="13" spans="1:7">
      <c r="A13" s="4" t="s">
        <v>626</v>
      </c>
      <c r="B13" s="4" t="s">
        <v>65</v>
      </c>
      <c r="C13" s="5" t="n">
        <v>6771</v>
      </c>
      <c r="D13" s="5" t="n">
        <v>8608</v>
      </c>
      <c r="E13" s="5" t="n">
        <v>18941</v>
      </c>
      <c r="F13" s="5" t="n">
        <v>21748</v>
      </c>
    </row>
    <row r="14" spans="1:7">
      <c r="A14" s="4" t="s">
        <v>631</v>
      </c>
      <c r="C14" s="5" t="n">
        <v>5156</v>
      </c>
      <c r="D14" s="5" t="n">
        <v>5482</v>
      </c>
      <c r="E14" s="5" t="n">
        <v>14002</v>
      </c>
      <c r="F14" s="5" t="n">
        <v>61258</v>
      </c>
    </row>
    <row r="15" spans="1:7">
      <c r="A15" s="4" t="s">
        <v>632</v>
      </c>
      <c r="B15" s="4" t="s">
        <v>67</v>
      </c>
      <c r="C15" s="5" t="n">
        <v>3536</v>
      </c>
      <c r="D15" s="5" t="n">
        <v>4382</v>
      </c>
      <c r="E15" s="5" t="n">
        <v>9721</v>
      </c>
      <c r="F15" s="5" t="n">
        <v>11173</v>
      </c>
    </row>
    <row r="16" spans="1:7">
      <c r="A16" s="4" t="s">
        <v>342</v>
      </c>
      <c r="C16" s="5" t="n">
        <v>4300000</v>
      </c>
      <c r="D16" s="5" t="n">
        <v>3600000</v>
      </c>
      <c r="E16" s="5" t="n">
        <v>4300000</v>
      </c>
      <c r="F16" s="5" t="n">
        <v>3600000</v>
      </c>
    </row>
    <row r="17" spans="1:7">
      <c r="A17" s="4" t="s">
        <v>633</v>
      </c>
      <c r="C17" s="5" t="n">
        <v>406</v>
      </c>
      <c r="D17" s="5" t="n">
        <v>719</v>
      </c>
      <c r="E17" s="5" t="n">
        <v>1443</v>
      </c>
      <c r="F17" s="5" t="n">
        <v>1635</v>
      </c>
    </row>
    <row r="18" spans="1:7">
      <c r="A18" s="4" t="s">
        <v>635</v>
      </c>
    </row>
    <row r="19" spans="1:7">
      <c r="A19" s="3" t="s">
        <v>630</v>
      </c>
    </row>
    <row r="20" spans="1:7">
      <c r="A20" s="4" t="s">
        <v>342</v>
      </c>
      <c r="C20" s="7" t="n">
        <v>1300000</v>
      </c>
      <c r="D20" s="7" t="n">
        <v>1700000</v>
      </c>
      <c r="E20" s="7" t="n">
        <v>1300000</v>
      </c>
      <c r="F20" s="7" t="n">
        <v>1700000</v>
      </c>
    </row>
    <row r="21" spans="1:7"/>
    <row r="22" spans="1:7">
      <c r="A22" s="4" t="s">
        <v>65</v>
      </c>
      <c r="B22" s="4" t="s">
        <v>627</v>
      </c>
    </row>
    <row r="23" spans="1:7">
      <c r="A23" s="4" t="s">
        <v>67</v>
      </c>
      <c r="B23" s="4" t="s">
        <v>636</v>
      </c>
    </row>
    <row r="24" spans="1:7">
      <c r="A24" s="4" t="s">
        <v>401</v>
      </c>
      <c r="B24" s="4" t="s">
        <v>637</v>
      </c>
    </row>
  </sheetData>
  <mergeCells count="8">
    <mergeCell ref="A1:B2"/>
    <mergeCell ref="C1:D1"/>
    <mergeCell ref="E1:G1"/>
    <mergeCell ref="F2:G2"/>
    <mergeCell ref="A21:F21"/>
    <mergeCell ref="B22:F22"/>
    <mergeCell ref="B23:F23"/>
    <mergeCell ref="B24:F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s="1" t="s">
        <v>638</v>
      </c>
      <c r="C1" s="2" t="s">
        <v>80</v>
      </c>
      <c r="E1" s="2" t="s">
        <v>1</v>
      </c>
    </row>
    <row r="2" spans="1:7">
      <c r="C2" s="2" t="s">
        <v>2</v>
      </c>
      <c r="D2" s="2" t="s">
        <v>81</v>
      </c>
      <c r="E2" s="2" t="s">
        <v>2</v>
      </c>
      <c r="F2" s="2" t="s">
        <v>81</v>
      </c>
      <c r="G2" s="2" t="s">
        <v>28</v>
      </c>
    </row>
    <row r="3" spans="1:7">
      <c r="A3" s="4" t="s">
        <v>639</v>
      </c>
      <c r="C3" s="7" t="n">
        <v>88557</v>
      </c>
      <c r="E3" s="7" t="n">
        <v>88557</v>
      </c>
      <c r="G3" s="7" t="n">
        <v>88557</v>
      </c>
    </row>
    <row r="4" spans="1:7">
      <c r="A4" s="4" t="s">
        <v>640</v>
      </c>
      <c r="C4" s="5" t="n">
        <v>85699</v>
      </c>
      <c r="E4" s="5" t="n">
        <v>85699</v>
      </c>
      <c r="G4" s="5" t="n">
        <v>83248</v>
      </c>
    </row>
    <row r="5" spans="1:7">
      <c r="A5" s="4" t="s">
        <v>539</v>
      </c>
      <c r="C5" s="5" t="n">
        <v>60876</v>
      </c>
      <c r="E5" s="5" t="n">
        <v>60876</v>
      </c>
    </row>
    <row r="6" spans="1:7">
      <c r="A6" s="4" t="s">
        <v>641</v>
      </c>
      <c r="B6" s="4" t="s">
        <v>40</v>
      </c>
      <c r="C6" s="5" t="n">
        <v>88119</v>
      </c>
      <c r="E6" s="5" t="n">
        <v>88119</v>
      </c>
      <c r="G6" s="5" t="n">
        <v>70665</v>
      </c>
    </row>
    <row r="7" spans="1:7">
      <c r="A7" s="4" t="s">
        <v>642</v>
      </c>
      <c r="C7" s="5" t="n">
        <v>31390</v>
      </c>
      <c r="E7" s="5" t="n">
        <v>31390</v>
      </c>
      <c r="G7" s="5" t="n">
        <v>29255</v>
      </c>
    </row>
    <row r="8" spans="1:7">
      <c r="A8" s="4" t="s">
        <v>63</v>
      </c>
      <c r="C8" s="5" t="n">
        <v>15816</v>
      </c>
      <c r="E8" s="5" t="n">
        <v>15816</v>
      </c>
      <c r="G8" s="5" t="n">
        <v>14127</v>
      </c>
    </row>
    <row r="9" spans="1:7">
      <c r="A9" s="4" t="s">
        <v>643</v>
      </c>
      <c r="C9" s="5" t="n">
        <v>7605</v>
      </c>
      <c r="E9" s="5" t="n">
        <v>7605</v>
      </c>
      <c r="G9" s="5" t="n">
        <v>7368</v>
      </c>
    </row>
    <row r="10" spans="1:7">
      <c r="A10" s="4" t="s">
        <v>644</v>
      </c>
      <c r="C10" s="5" t="n">
        <v>60954</v>
      </c>
      <c r="E10" s="5" t="n">
        <v>60954</v>
      </c>
      <c r="G10" s="5" t="n">
        <v>50615</v>
      </c>
    </row>
    <row r="11" spans="1:7">
      <c r="A11" s="4" t="s">
        <v>645</v>
      </c>
      <c r="C11" s="5" t="n">
        <v>439016</v>
      </c>
      <c r="E11" s="5" t="n">
        <v>439016</v>
      </c>
      <c r="G11" s="5" t="n">
        <v>343835</v>
      </c>
    </row>
    <row r="12" spans="1:7">
      <c r="A12" s="4" t="s">
        <v>646</v>
      </c>
      <c r="C12" s="5" t="n">
        <v>101700</v>
      </c>
      <c r="E12" s="5" t="n">
        <v>101700</v>
      </c>
      <c r="G12" s="5" t="n">
        <v>118500</v>
      </c>
    </row>
    <row r="13" spans="1:7">
      <c r="A13" s="4" t="s">
        <v>647</v>
      </c>
      <c r="C13" s="5" t="n">
        <v>4600</v>
      </c>
      <c r="D13" s="7" t="n">
        <v>2900</v>
      </c>
      <c r="E13" s="5" t="n">
        <v>12800</v>
      </c>
      <c r="F13" s="7" t="n">
        <v>7600</v>
      </c>
    </row>
    <row r="14" spans="1:7">
      <c r="A14" s="4" t="s">
        <v>43</v>
      </c>
      <c r="C14" s="5" t="n">
        <v>239620</v>
      </c>
      <c r="E14" s="5" t="n">
        <v>239620</v>
      </c>
      <c r="G14" s="5" t="n">
        <v>229438</v>
      </c>
    </row>
    <row r="15" spans="1:7">
      <c r="A15" s="4" t="s">
        <v>648</v>
      </c>
    </row>
    <row r="16" spans="1:7">
      <c r="A16" s="4" t="s">
        <v>641</v>
      </c>
      <c r="C16" s="5" t="n">
        <v>45000</v>
      </c>
      <c r="E16" s="5" t="n">
        <v>45000</v>
      </c>
      <c r="G16" s="5" t="n">
        <v>49700</v>
      </c>
    </row>
    <row r="17" spans="1:7">
      <c r="A17" s="4" t="s">
        <v>649</v>
      </c>
    </row>
    <row r="18" spans="1:7">
      <c r="A18" s="4" t="s">
        <v>641</v>
      </c>
      <c r="C18" s="5" t="n">
        <v>15700</v>
      </c>
      <c r="E18" s="5" t="n">
        <v>15700</v>
      </c>
    </row>
    <row r="19" spans="1:7">
      <c r="A19" s="4" t="s">
        <v>368</v>
      </c>
    </row>
    <row r="20" spans="1:7">
      <c r="A20" s="4" t="s">
        <v>539</v>
      </c>
      <c r="B20" s="4" t="s">
        <v>401</v>
      </c>
      <c r="C20" s="7" t="n">
        <v>60876</v>
      </c>
      <c r="E20" s="7" t="n">
        <v>60876</v>
      </c>
    </row>
    <row r="21" spans="1:7">
      <c r="A21" s="4" t="s">
        <v>540</v>
      </c>
      <c r="G21" s="7" t="n">
        <v>0</v>
      </c>
    </row>
    <row r="22" spans="1:7"/>
    <row r="23" spans="1:7">
      <c r="A23" s="4" t="s">
        <v>65</v>
      </c>
      <c r="B23" s="4" t="s">
        <v>66</v>
      </c>
    </row>
    <row r="24" spans="1:7">
      <c r="A24" s="4" t="s">
        <v>67</v>
      </c>
      <c r="B24" s="4" t="s">
        <v>68</v>
      </c>
    </row>
    <row r="25" spans="1:7">
      <c r="A25" s="4" t="s">
        <v>401</v>
      </c>
      <c r="B25" s="4" t="s">
        <v>548</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50</v>
      </c>
      <c r="B1" s="2" t="s">
        <v>319</v>
      </c>
    </row>
    <row r="2" spans="1:2">
      <c r="A2" s="3" t="s">
        <v>651</v>
      </c>
    </row>
    <row r="3" spans="1:2">
      <c r="A3" s="4" t="s">
        <v>652</v>
      </c>
      <c r="B3" s="13" t="n">
        <v>297.4</v>
      </c>
    </row>
    <row r="4" spans="1:2">
      <c r="A4" s="4" t="s">
        <v>653</v>
      </c>
      <c r="B4" s="12" t="n">
        <v>6.4</v>
      </c>
    </row>
    <row r="5" spans="1:2">
      <c r="A5" s="4" t="s">
        <v>654</v>
      </c>
      <c r="B5" s="12" t="n">
        <v>36.2</v>
      </c>
    </row>
    <row r="6" spans="1:2">
      <c r="A6" s="4" t="s">
        <v>655</v>
      </c>
    </row>
    <row r="7" spans="1:2">
      <c r="A7" s="3" t="s">
        <v>651</v>
      </c>
    </row>
    <row r="8" spans="1:2">
      <c r="A8" s="4" t="s">
        <v>656</v>
      </c>
      <c r="B8" s="13" t="n">
        <v>64.0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57</v>
      </c>
      <c r="B1" s="2" t="s">
        <v>2</v>
      </c>
      <c r="C1" s="2" t="s">
        <v>658</v>
      </c>
      <c r="D1" s="2" t="s">
        <v>659</v>
      </c>
      <c r="E1" s="2" t="s">
        <v>660</v>
      </c>
    </row>
    <row r="2" spans="1:5">
      <c r="A2" s="3" t="s">
        <v>661</v>
      </c>
    </row>
    <row r="3" spans="1:5">
      <c r="A3" s="4" t="s">
        <v>662</v>
      </c>
      <c r="C3" s="7" t="n">
        <v>105</v>
      </c>
    </row>
    <row r="4" spans="1:5">
      <c r="A4" s="4" t="s">
        <v>663</v>
      </c>
    </row>
    <row r="5" spans="1:5">
      <c r="A5" s="3" t="s">
        <v>661</v>
      </c>
    </row>
    <row r="6" spans="1:5">
      <c r="A6" s="4" t="s">
        <v>664</v>
      </c>
      <c r="E6" s="7" t="n">
        <v>85</v>
      </c>
    </row>
    <row r="7" spans="1:5">
      <c r="A7" s="4" t="s">
        <v>665</v>
      </c>
      <c r="D7" s="7" t="n">
        <v>4</v>
      </c>
    </row>
    <row r="8" spans="1:5">
      <c r="A8" s="4" t="s">
        <v>666</v>
      </c>
      <c r="C8" s="7" t="n">
        <v>157</v>
      </c>
    </row>
    <row r="9" spans="1:5">
      <c r="A9" s="4" t="s">
        <v>667</v>
      </c>
      <c r="B9" s="7" t="n">
        <v>146</v>
      </c>
    </row>
    <row r="10" spans="1:5">
      <c r="A10" s="4" t="s">
        <v>668</v>
      </c>
      <c r="B10" s="7"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9</v>
      </c>
      <c r="C1" s="2" t="s">
        <v>2</v>
      </c>
      <c r="D1" s="2" t="s">
        <v>28</v>
      </c>
      <c r="E1" s="2" t="s">
        <v>81</v>
      </c>
      <c r="F1" s="2" t="s">
        <v>587</v>
      </c>
    </row>
    <row r="2" spans="1:6">
      <c r="A2" s="3" t="s">
        <v>670</v>
      </c>
    </row>
    <row r="3" spans="1:6">
      <c r="A3" s="4" t="s">
        <v>671</v>
      </c>
      <c r="C3" s="7" t="n">
        <v>556488</v>
      </c>
      <c r="D3" s="7" t="n">
        <v>760269</v>
      </c>
    </row>
    <row r="4" spans="1:6">
      <c r="A4" s="4" t="s">
        <v>338</v>
      </c>
    </row>
    <row r="5" spans="1:6">
      <c r="A5" s="3" t="s">
        <v>670</v>
      </c>
    </row>
    <row r="6" spans="1:6">
      <c r="A6" s="4" t="s">
        <v>643</v>
      </c>
      <c r="B6" s="4" t="s">
        <v>65</v>
      </c>
      <c r="C6" s="5" t="n">
        <v>7470</v>
      </c>
      <c r="D6" s="5" t="n">
        <v>6851</v>
      </c>
      <c r="E6" s="7" t="n">
        <v>6484</v>
      </c>
      <c r="F6" s="7" t="n">
        <v>8286</v>
      </c>
    </row>
    <row r="7" spans="1:6">
      <c r="A7" s="4" t="s">
        <v>671</v>
      </c>
      <c r="C7" s="5" t="n">
        <v>556488</v>
      </c>
      <c r="D7" s="5" t="n">
        <v>760269</v>
      </c>
      <c r="E7" s="7" t="n">
        <v>821934</v>
      </c>
      <c r="F7" s="7" t="n">
        <v>976399</v>
      </c>
    </row>
    <row r="8" spans="1:6">
      <c r="A8" s="4" t="s">
        <v>672</v>
      </c>
    </row>
    <row r="9" spans="1:6">
      <c r="A9" s="3" t="s">
        <v>670</v>
      </c>
    </row>
    <row r="10" spans="1:6">
      <c r="A10" s="4" t="s">
        <v>673</v>
      </c>
      <c r="C10" s="5" t="n">
        <v>296885</v>
      </c>
      <c r="D10" s="5" t="n">
        <v>379845</v>
      </c>
    </row>
    <row r="11" spans="1:6">
      <c r="A11" s="4" t="s">
        <v>674</v>
      </c>
    </row>
    <row r="12" spans="1:6">
      <c r="A12" s="3" t="s">
        <v>670</v>
      </c>
    </row>
    <row r="13" spans="1:6">
      <c r="A13" s="4" t="s">
        <v>673</v>
      </c>
      <c r="C13" s="5" t="n">
        <v>112033</v>
      </c>
      <c r="D13" s="5" t="n">
        <v>148006</v>
      </c>
    </row>
    <row r="14" spans="1:6">
      <c r="A14" s="4" t="s">
        <v>675</v>
      </c>
    </row>
    <row r="15" spans="1:6">
      <c r="A15" s="3" t="s">
        <v>670</v>
      </c>
    </row>
    <row r="16" spans="1:6">
      <c r="A16" s="4" t="s">
        <v>673</v>
      </c>
      <c r="C16" s="5" t="n">
        <v>78048</v>
      </c>
      <c r="D16" s="5" t="n">
        <v>101653</v>
      </c>
    </row>
    <row r="17" spans="1:6">
      <c r="A17" s="4" t="s">
        <v>676</v>
      </c>
    </row>
    <row r="18" spans="1:6">
      <c r="A18" s="3" t="s">
        <v>670</v>
      </c>
    </row>
    <row r="19" spans="1:6">
      <c r="A19" s="4" t="s">
        <v>677</v>
      </c>
      <c r="B19" s="4" t="s">
        <v>67</v>
      </c>
      <c r="C19" s="5" t="n">
        <v>13085</v>
      </c>
      <c r="D19" s="5" t="n">
        <v>71107</v>
      </c>
    </row>
    <row r="20" spans="1:6">
      <c r="A20" s="4" t="s">
        <v>678</v>
      </c>
      <c r="C20" s="5" t="n">
        <v>14687</v>
      </c>
      <c r="D20" s="5" t="n">
        <v>18630</v>
      </c>
    </row>
    <row r="21" spans="1:6">
      <c r="A21" s="4" t="s">
        <v>643</v>
      </c>
      <c r="B21" s="4" t="s">
        <v>401</v>
      </c>
      <c r="C21" s="5" t="n">
        <v>7445</v>
      </c>
      <c r="D21" s="5" t="n">
        <v>6816</v>
      </c>
    </row>
    <row r="22" spans="1:6">
      <c r="A22" s="4" t="s">
        <v>359</v>
      </c>
    </row>
    <row r="23" spans="1:6">
      <c r="A23" s="3" t="s">
        <v>670</v>
      </c>
    </row>
    <row r="24" spans="1:6">
      <c r="A24" s="4" t="s">
        <v>671</v>
      </c>
      <c r="C24" s="5" t="n">
        <v>522183</v>
      </c>
      <c r="D24" s="5" t="n">
        <v>726057</v>
      </c>
    </row>
    <row r="25" spans="1:6">
      <c r="A25" s="4" t="s">
        <v>362</v>
      </c>
    </row>
    <row r="26" spans="1:6">
      <c r="A26" s="3" t="s">
        <v>670</v>
      </c>
    </row>
    <row r="27" spans="1:6">
      <c r="A27" s="4" t="s">
        <v>673</v>
      </c>
      <c r="C27" s="5" t="n">
        <v>18630</v>
      </c>
      <c r="D27" s="5" t="n">
        <v>31853</v>
      </c>
    </row>
    <row r="28" spans="1:6">
      <c r="A28" s="4" t="s">
        <v>677</v>
      </c>
      <c r="C28" s="5" t="n">
        <v>14576</v>
      </c>
      <c r="D28" s="5" t="n">
        <v>673</v>
      </c>
    </row>
    <row r="29" spans="1:6">
      <c r="A29" s="4" t="s">
        <v>678</v>
      </c>
      <c r="C29" s="5" t="n">
        <v>550</v>
      </c>
      <c r="D29" s="5" t="n">
        <v>932</v>
      </c>
    </row>
    <row r="30" spans="1:6">
      <c r="A30" s="4" t="s">
        <v>643</v>
      </c>
      <c r="B30" s="4" t="s">
        <v>401</v>
      </c>
      <c r="C30" s="5" t="n">
        <v>25</v>
      </c>
      <c r="D30" s="5" t="n">
        <v>35</v>
      </c>
    </row>
    <row r="31" spans="1:6">
      <c r="A31" s="4" t="s">
        <v>671</v>
      </c>
      <c r="C31" s="5" t="n">
        <v>33781</v>
      </c>
      <c r="D31" s="5" t="n">
        <v>33493</v>
      </c>
    </row>
    <row r="32" spans="1:6">
      <c r="A32" s="4" t="s">
        <v>679</v>
      </c>
    </row>
    <row r="33" spans="1:6">
      <c r="A33" s="3" t="s">
        <v>670</v>
      </c>
    </row>
    <row r="34" spans="1:6">
      <c r="A34" s="4" t="s">
        <v>671</v>
      </c>
      <c r="C34" s="5" t="n">
        <v>555964</v>
      </c>
      <c r="D34" s="5" t="n">
        <v>759550</v>
      </c>
    </row>
    <row r="35" spans="1:6">
      <c r="A35" s="4" t="s">
        <v>680</v>
      </c>
    </row>
    <row r="36" spans="1:6">
      <c r="A36" s="3" t="s">
        <v>670</v>
      </c>
    </row>
    <row r="37" spans="1:6">
      <c r="A37" s="4" t="s">
        <v>671</v>
      </c>
      <c r="B37" s="4" t="s">
        <v>402</v>
      </c>
      <c r="C37" s="7" t="n">
        <v>524</v>
      </c>
      <c r="D37" s="7" t="n">
        <v>719</v>
      </c>
    </row>
    <row r="38" spans="1:6"/>
    <row r="39" spans="1:6">
      <c r="A39" s="4" t="s">
        <v>65</v>
      </c>
      <c r="B39" s="4" t="s">
        <v>681</v>
      </c>
    </row>
    <row r="40" spans="1:6">
      <c r="A40" s="4" t="s">
        <v>67</v>
      </c>
      <c r="B40" s="4" t="s">
        <v>682</v>
      </c>
    </row>
    <row r="41" spans="1:6">
      <c r="A41" s="4" t="s">
        <v>401</v>
      </c>
      <c r="B41" s="4" t="s">
        <v>683</v>
      </c>
    </row>
    <row r="42" spans="1:6">
      <c r="A42" s="4" t="s">
        <v>402</v>
      </c>
      <c r="B42" s="4" t="s">
        <v>684</v>
      </c>
    </row>
  </sheetData>
  <mergeCells count="6">
    <mergeCell ref="A1:B1"/>
    <mergeCell ref="A38:E38"/>
    <mergeCell ref="B39:E39"/>
    <mergeCell ref="B40:E40"/>
    <mergeCell ref="B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685</v>
      </c>
      <c r="C1" s="2" t="s">
        <v>1</v>
      </c>
      <c r="F1" s="2" t="s">
        <v>393</v>
      </c>
    </row>
    <row r="2" spans="1:6">
      <c r="C2" s="2" t="s">
        <v>2</v>
      </c>
      <c r="E2" s="2" t="s">
        <v>81</v>
      </c>
      <c r="F2" s="2" t="s">
        <v>28</v>
      </c>
    </row>
    <row r="3" spans="1:6">
      <c r="A3" s="3" t="s">
        <v>686</v>
      </c>
    </row>
    <row r="4" spans="1:6">
      <c r="A4" s="4" t="s">
        <v>687</v>
      </c>
      <c r="C4" s="7" t="n">
        <v>760269</v>
      </c>
    </row>
    <row r="5" spans="1:6">
      <c r="A5" s="3" t="s">
        <v>688</v>
      </c>
    </row>
    <row r="6" spans="1:6">
      <c r="A6" s="4" t="s">
        <v>689</v>
      </c>
      <c r="C6" s="5" t="n">
        <v>556488</v>
      </c>
      <c r="F6" s="7" t="n">
        <v>760269</v>
      </c>
    </row>
    <row r="7" spans="1:6">
      <c r="A7" s="4" t="s">
        <v>338</v>
      </c>
    </row>
    <row r="8" spans="1:6">
      <c r="A8" s="3" t="s">
        <v>686</v>
      </c>
    </row>
    <row r="9" spans="1:6">
      <c r="A9" s="4" t="s">
        <v>687</v>
      </c>
      <c r="C9" s="5" t="n">
        <v>760269</v>
      </c>
      <c r="E9" s="7" t="n">
        <v>976399</v>
      </c>
      <c r="F9" s="5" t="n">
        <v>976399</v>
      </c>
    </row>
    <row r="10" spans="1:6">
      <c r="A10" s="4" t="s">
        <v>690</v>
      </c>
      <c r="B10" s="4" t="s">
        <v>65</v>
      </c>
      <c r="C10" s="5" t="n">
        <v>6851</v>
      </c>
      <c r="E10" s="5" t="n">
        <v>8286</v>
      </c>
      <c r="F10" s="5" t="n">
        <v>8286</v>
      </c>
    </row>
    <row r="11" spans="1:6">
      <c r="A11" s="4" t="s">
        <v>691</v>
      </c>
      <c r="C11" s="5" t="n">
        <v>753418</v>
      </c>
      <c r="E11" s="5" t="n">
        <v>968113</v>
      </c>
      <c r="F11" s="5" t="n">
        <v>968113</v>
      </c>
    </row>
    <row r="12" spans="1:6">
      <c r="A12" s="3" t="s">
        <v>692</v>
      </c>
    </row>
    <row r="13" spans="1:6">
      <c r="A13" s="4" t="s">
        <v>693</v>
      </c>
      <c r="B13" s="4" t="s">
        <v>67</v>
      </c>
      <c r="C13" s="5" t="n">
        <v>145798</v>
      </c>
      <c r="E13" s="5" t="n">
        <v>152320</v>
      </c>
    </row>
    <row r="14" spans="1:6">
      <c r="A14" s="4" t="s">
        <v>694</v>
      </c>
      <c r="C14" s="5" t="n">
        <v>-45331</v>
      </c>
      <c r="E14" s="5" t="n">
        <v>-3906</v>
      </c>
    </row>
    <row r="15" spans="1:6">
      <c r="A15" s="4" t="s">
        <v>695</v>
      </c>
      <c r="C15" s="5" t="n">
        <v>100467</v>
      </c>
      <c r="E15" s="5" t="n">
        <v>148414</v>
      </c>
    </row>
    <row r="16" spans="1:6">
      <c r="A16" s="3" t="s">
        <v>688</v>
      </c>
    </row>
    <row r="17" spans="1:6">
      <c r="A17" s="4" t="s">
        <v>696</v>
      </c>
      <c r="B17" s="4" t="s">
        <v>67</v>
      </c>
      <c r="C17" s="5" t="n">
        <v>3639</v>
      </c>
      <c r="E17" s="5" t="n">
        <v>2725</v>
      </c>
    </row>
    <row r="18" spans="1:6">
      <c r="A18" s="4" t="s">
        <v>697</v>
      </c>
      <c r="C18" s="5" t="n">
        <v>301228</v>
      </c>
      <c r="E18" s="5" t="n">
        <v>298352</v>
      </c>
    </row>
    <row r="19" spans="1:6">
      <c r="A19" s="4" t="s">
        <v>698</v>
      </c>
      <c r="C19" s="5" t="n">
        <v>304867</v>
      </c>
      <c r="D19" s="4" t="s">
        <v>401</v>
      </c>
      <c r="E19" s="5" t="n">
        <v>301077</v>
      </c>
    </row>
    <row r="20" spans="1:6">
      <c r="A20" s="4" t="s">
        <v>699</v>
      </c>
      <c r="C20" s="5" t="n">
        <v>549018</v>
      </c>
      <c r="E20" s="5" t="n">
        <v>815450</v>
      </c>
      <c r="F20" s="5" t="n">
        <v>753418</v>
      </c>
    </row>
    <row r="21" spans="1:6">
      <c r="A21" s="4" t="s">
        <v>700</v>
      </c>
      <c r="B21" s="4" t="s">
        <v>65</v>
      </c>
      <c r="C21" s="5" t="n">
        <v>7470</v>
      </c>
      <c r="E21" s="5" t="n">
        <v>6484</v>
      </c>
      <c r="F21" s="5" t="n">
        <v>6851</v>
      </c>
    </row>
    <row r="22" spans="1:6">
      <c r="A22" s="4" t="s">
        <v>689</v>
      </c>
      <c r="C22" s="7" t="n">
        <v>556488</v>
      </c>
      <c r="E22" s="7" t="n">
        <v>821934</v>
      </c>
      <c r="F22" s="7" t="n">
        <v>760269</v>
      </c>
    </row>
    <row r="23" spans="1:6">
      <c r="A23" s="3" t="s">
        <v>701</v>
      </c>
    </row>
    <row r="24" spans="1:6">
      <c r="A24" s="4" t="s">
        <v>702</v>
      </c>
      <c r="C24" s="4" t="s">
        <v>703</v>
      </c>
      <c r="E24" s="4" t="s">
        <v>704</v>
      </c>
      <c r="F24" s="4" t="s">
        <v>704</v>
      </c>
    </row>
    <row r="25" spans="1:6">
      <c r="A25" s="4" t="s">
        <v>342</v>
      </c>
      <c r="C25" s="7" t="n">
        <v>51200000</v>
      </c>
    </row>
    <row r="26" spans="1:6">
      <c r="A26" s="4" t="s">
        <v>705</v>
      </c>
    </row>
    <row r="27" spans="1:6">
      <c r="A27" s="3" t="s">
        <v>706</v>
      </c>
    </row>
    <row r="28" spans="1:6">
      <c r="A28" s="4" t="s">
        <v>360</v>
      </c>
      <c r="C28" s="4" t="s">
        <v>363</v>
      </c>
    </row>
    <row r="29" spans="1:6">
      <c r="A29" s="3" t="s">
        <v>686</v>
      </c>
    </row>
    <row r="30" spans="1:6">
      <c r="A30" s="4" t="s">
        <v>687</v>
      </c>
      <c r="C30" s="7" t="n">
        <v>33493</v>
      </c>
    </row>
    <row r="31" spans="1:6">
      <c r="A31" s="4" t="s">
        <v>690</v>
      </c>
      <c r="B31" s="4" t="s">
        <v>402</v>
      </c>
      <c r="C31" s="5" t="n">
        <v>35</v>
      </c>
    </row>
    <row r="32" spans="1:6">
      <c r="A32" s="3" t="s">
        <v>692</v>
      </c>
    </row>
    <row r="33" spans="1:6">
      <c r="A33" s="4" t="s">
        <v>694</v>
      </c>
      <c r="C33" s="5" t="n">
        <v>14200</v>
      </c>
    </row>
    <row r="34" spans="1:6">
      <c r="A34" s="3" t="s">
        <v>688</v>
      </c>
    </row>
    <row r="35" spans="1:6">
      <c r="A35" s="4" t="s">
        <v>700</v>
      </c>
      <c r="B35" s="4" t="s">
        <v>402</v>
      </c>
      <c r="C35" s="5" t="n">
        <v>25</v>
      </c>
      <c r="F35" s="7" t="n">
        <v>35</v>
      </c>
    </row>
    <row r="36" spans="1:6">
      <c r="A36" s="4" t="s">
        <v>689</v>
      </c>
      <c r="C36" s="5" t="n">
        <v>33781</v>
      </c>
      <c r="F36" s="5" t="n">
        <v>33493</v>
      </c>
    </row>
    <row r="37" spans="1:6">
      <c r="A37" s="4" t="s">
        <v>707</v>
      </c>
    </row>
    <row r="38" spans="1:6">
      <c r="A38" s="3" t="s">
        <v>686</v>
      </c>
    </row>
    <row r="39" spans="1:6">
      <c r="A39" s="4" t="s">
        <v>690</v>
      </c>
      <c r="B39" s="4" t="s">
        <v>402</v>
      </c>
      <c r="C39" s="5" t="n">
        <v>6816</v>
      </c>
    </row>
    <row r="40" spans="1:6">
      <c r="A40" s="3" t="s">
        <v>688</v>
      </c>
    </row>
    <row r="41" spans="1:6">
      <c r="A41" s="4" t="s">
        <v>700</v>
      </c>
      <c r="B41" s="4" t="s">
        <v>402</v>
      </c>
      <c r="C41" s="7" t="n">
        <v>7445</v>
      </c>
      <c r="F41" s="7" t="n">
        <v>6816</v>
      </c>
    </row>
    <row r="42" spans="1:6">
      <c r="A42" s="3" t="s">
        <v>701</v>
      </c>
    </row>
    <row r="43" spans="1:6">
      <c r="A43" s="4" t="s">
        <v>708</v>
      </c>
      <c r="C43" s="4" t="s">
        <v>709</v>
      </c>
      <c r="F43" s="4" t="s">
        <v>710</v>
      </c>
    </row>
    <row r="44" spans="1:6">
      <c r="A44" s="4" t="s">
        <v>711</v>
      </c>
      <c r="C44" s="4" t="s">
        <v>712</v>
      </c>
      <c r="F44" s="4" t="s">
        <v>709</v>
      </c>
    </row>
    <row r="45" spans="1:6">
      <c r="A45" s="4" t="s">
        <v>713</v>
      </c>
      <c r="C45" s="4" t="s">
        <v>714</v>
      </c>
    </row>
    <row r="46" spans="1:6">
      <c r="A46" s="4" t="s">
        <v>715</v>
      </c>
      <c r="C46" s="4" t="s">
        <v>716</v>
      </c>
    </row>
    <row r="47" spans="1:6">
      <c r="A47" s="4" t="s">
        <v>366</v>
      </c>
    </row>
    <row r="48" spans="1:6">
      <c r="A48" s="3" t="s">
        <v>706</v>
      </c>
    </row>
    <row r="49" spans="1:6">
      <c r="A49" s="4" t="s">
        <v>360</v>
      </c>
      <c r="C49" s="4" t="s">
        <v>367</v>
      </c>
    </row>
    <row r="50" spans="1:6">
      <c r="A50" s="3" t="s">
        <v>701</v>
      </c>
    </row>
    <row r="51" spans="1:6">
      <c r="A51" s="4" t="s">
        <v>342</v>
      </c>
      <c r="C51" s="7" t="n">
        <v>4400000</v>
      </c>
    </row>
    <row r="52" spans="1:6">
      <c r="A52" s="4" t="s">
        <v>717</v>
      </c>
      <c r="C52" s="5" t="n">
        <v>16800000</v>
      </c>
    </row>
    <row r="53" spans="1:6">
      <c r="A53" s="4" t="s">
        <v>718</v>
      </c>
    </row>
    <row r="54" spans="1:6">
      <c r="A54" s="3" t="s">
        <v>688</v>
      </c>
    </row>
    <row r="55" spans="1:6">
      <c r="A55" s="4" t="s">
        <v>689</v>
      </c>
      <c r="C55" s="5" t="n">
        <v>2800</v>
      </c>
    </row>
    <row r="56" spans="1:6">
      <c r="A56" s="4" t="s">
        <v>719</v>
      </c>
    </row>
    <row r="57" spans="1:6">
      <c r="A57" s="3" t="s">
        <v>688</v>
      </c>
    </row>
    <row r="58" spans="1:6">
      <c r="A58" s="4" t="s">
        <v>697</v>
      </c>
      <c r="C58" s="7" t="n">
        <v>54800</v>
      </c>
    </row>
    <row r="59" spans="1:6"/>
    <row r="60" spans="1:6">
      <c r="A60" s="4" t="s">
        <v>65</v>
      </c>
      <c r="B60" s="4" t="s">
        <v>681</v>
      </c>
    </row>
    <row r="61" spans="1:6">
      <c r="A61" s="4" t="s">
        <v>67</v>
      </c>
      <c r="B61" s="4" t="s">
        <v>720</v>
      </c>
    </row>
    <row r="62" spans="1:6">
      <c r="A62" s="4" t="s">
        <v>401</v>
      </c>
      <c r="B62" s="4" t="s">
        <v>721</v>
      </c>
    </row>
    <row r="63" spans="1:6">
      <c r="A63" s="4" t="s">
        <v>402</v>
      </c>
      <c r="B63" s="4" t="s">
        <v>683</v>
      </c>
    </row>
  </sheetData>
  <mergeCells count="8">
    <mergeCell ref="A1:B2"/>
    <mergeCell ref="C1:E1"/>
    <mergeCell ref="C2:D2"/>
    <mergeCell ref="A59:E59"/>
    <mergeCell ref="B60:E60"/>
    <mergeCell ref="B61:E61"/>
    <mergeCell ref="B62:E62"/>
    <mergeCell ref="B63:E6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28</v>
      </c>
      <c r="D1" s="2" t="s">
        <v>81</v>
      </c>
      <c r="E1" s="2" t="s">
        <v>587</v>
      </c>
    </row>
    <row r="2" spans="1:5">
      <c r="A2" s="3" t="s">
        <v>723</v>
      </c>
    </row>
    <row r="3" spans="1:5">
      <c r="A3" s="4" t="s">
        <v>48</v>
      </c>
      <c r="B3" s="7" t="n">
        <v>556488</v>
      </c>
      <c r="C3" s="7" t="n">
        <v>760269</v>
      </c>
    </row>
    <row r="4" spans="1:5">
      <c r="A4" s="4" t="s">
        <v>338</v>
      </c>
    </row>
    <row r="5" spans="1:5">
      <c r="A5" s="3" t="s">
        <v>723</v>
      </c>
    </row>
    <row r="6" spans="1:5">
      <c r="A6" s="4" t="s">
        <v>702</v>
      </c>
      <c r="B6" s="4" t="s">
        <v>703</v>
      </c>
      <c r="C6" s="4" t="s">
        <v>704</v>
      </c>
      <c r="D6" s="4" t="s">
        <v>704</v>
      </c>
    </row>
    <row r="7" spans="1:5">
      <c r="A7" s="4" t="s">
        <v>724</v>
      </c>
      <c r="B7" s="7" t="n">
        <v>23000</v>
      </c>
      <c r="C7" s="7" t="n">
        <v>39000</v>
      </c>
    </row>
    <row r="8" spans="1:5">
      <c r="A8" s="4" t="s">
        <v>725</v>
      </c>
      <c r="B8" s="5" t="n">
        <v>24800</v>
      </c>
      <c r="C8" s="5" t="n">
        <v>14300</v>
      </c>
    </row>
    <row r="9" spans="1:5">
      <c r="A9" s="4" t="s">
        <v>48</v>
      </c>
      <c r="B9" s="5" t="n">
        <v>556488</v>
      </c>
      <c r="C9" s="5" t="n">
        <v>760269</v>
      </c>
      <c r="D9" s="7" t="n">
        <v>821934</v>
      </c>
      <c r="E9" s="7" t="n">
        <v>976399</v>
      </c>
    </row>
    <row r="10" spans="1:5">
      <c r="A10" s="4" t="s">
        <v>718</v>
      </c>
    </row>
    <row r="11" spans="1:5">
      <c r="A11" s="3" t="s">
        <v>723</v>
      </c>
    </row>
    <row r="12" spans="1:5">
      <c r="A12" s="4" t="s">
        <v>48</v>
      </c>
      <c r="B12" s="5" t="n">
        <v>2800</v>
      </c>
    </row>
    <row r="13" spans="1:5">
      <c r="A13" s="4" t="s">
        <v>581</v>
      </c>
    </row>
    <row r="14" spans="1:5">
      <c r="A14" s="3" t="s">
        <v>723</v>
      </c>
    </row>
    <row r="15" spans="1:5">
      <c r="A15" s="4" t="s">
        <v>582</v>
      </c>
      <c r="B15" s="7" t="n">
        <v>5500</v>
      </c>
      <c r="C15" s="7" t="n">
        <v>6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39"/>
  </cols>
  <sheetData>
    <row r="1" spans="1:8">
      <c r="A1" s="1" t="s">
        <v>119</v>
      </c>
      <c r="B1" s="2" t="s">
        <v>120</v>
      </c>
      <c r="C1" s="2" t="s">
        <v>121</v>
      </c>
      <c r="D1" s="2" t="s">
        <v>122</v>
      </c>
      <c r="E1" s="2" t="s">
        <v>123</v>
      </c>
      <c r="F1" s="2" t="s">
        <v>124</v>
      </c>
      <c r="G1" s="2" t="s">
        <v>125</v>
      </c>
      <c r="H1" s="2" t="s">
        <v>126</v>
      </c>
    </row>
    <row r="2" spans="1:8">
      <c r="A2" s="4" t="s">
        <v>127</v>
      </c>
      <c r="D2" s="7" t="n">
        <v>224</v>
      </c>
      <c r="E2" s="7" t="n">
        <v>-893176</v>
      </c>
      <c r="F2" s="7" t="n">
        <v>2716618</v>
      </c>
      <c r="G2" s="7" t="n">
        <v>691742</v>
      </c>
      <c r="H2" s="7" t="n">
        <v>-18477</v>
      </c>
    </row>
    <row r="3" spans="1:8">
      <c r="A3" s="3" t="s">
        <v>128</v>
      </c>
    </row>
    <row r="4" spans="1:8">
      <c r="A4" s="4" t="s">
        <v>129</v>
      </c>
      <c r="D4" s="5" t="n">
        <v>17</v>
      </c>
    </row>
    <row r="5" spans="1:8">
      <c r="A5" s="4" t="s">
        <v>130</v>
      </c>
      <c r="D5" s="5" t="n">
        <v>0</v>
      </c>
    </row>
    <row r="6" spans="1:8">
      <c r="A6" s="4" t="s">
        <v>131</v>
      </c>
      <c r="D6" s="5" t="n">
        <v>-9</v>
      </c>
      <c r="F6" s="5" t="n">
        <v>-100179</v>
      </c>
    </row>
    <row r="7" spans="1:8">
      <c r="A7" s="4" t="s">
        <v>132</v>
      </c>
      <c r="F7" s="5" t="n">
        <v>17632</v>
      </c>
    </row>
    <row r="8" spans="1:8">
      <c r="A8" s="4" t="s">
        <v>130</v>
      </c>
      <c r="F8" s="5" t="n">
        <v>1711</v>
      </c>
    </row>
    <row r="9" spans="1:8">
      <c r="A9" s="4" t="s">
        <v>133</v>
      </c>
      <c r="F9" s="5" t="n">
        <v>143078</v>
      </c>
    </row>
    <row r="10" spans="1:8">
      <c r="A10" s="4" t="s">
        <v>134</v>
      </c>
      <c r="F10" s="5" t="n">
        <v>0</v>
      </c>
    </row>
    <row r="11" spans="1:8">
      <c r="A11" s="4" t="s">
        <v>135</v>
      </c>
      <c r="E11" s="5" t="n">
        <v>-21</v>
      </c>
    </row>
    <row r="12" spans="1:8">
      <c r="A12" s="4" t="s">
        <v>102</v>
      </c>
      <c r="B12" s="7" t="n">
        <v>247164</v>
      </c>
      <c r="G12" s="5" t="n">
        <v>247164</v>
      </c>
    </row>
    <row r="13" spans="1:8">
      <c r="A13" s="4" t="s">
        <v>136</v>
      </c>
      <c r="G13" s="5" t="n">
        <v>-1568</v>
      </c>
    </row>
    <row r="14" spans="1:8">
      <c r="A14" s="4" t="s">
        <v>137</v>
      </c>
      <c r="B14" s="5" t="n">
        <v>-346</v>
      </c>
      <c r="H14" s="5" t="n">
        <v>-346</v>
      </c>
    </row>
    <row r="15" spans="1:8">
      <c r="A15" s="4" t="s">
        <v>138</v>
      </c>
      <c r="B15" s="5" t="n">
        <v>84318</v>
      </c>
      <c r="H15" s="5" t="n">
        <v>84318</v>
      </c>
    </row>
    <row r="16" spans="1:8">
      <c r="A16" s="4" t="s">
        <v>115</v>
      </c>
      <c r="B16" s="5" t="n">
        <v>-22</v>
      </c>
      <c r="H16" s="5" t="n">
        <v>-22</v>
      </c>
    </row>
    <row r="17" spans="1:8">
      <c r="A17" s="4" t="s">
        <v>139</v>
      </c>
      <c r="C17" s="7" t="n">
        <v>2888706</v>
      </c>
      <c r="D17" s="5" t="n">
        <v>232</v>
      </c>
      <c r="E17" s="5" t="n">
        <v>-893197</v>
      </c>
      <c r="F17" s="5" t="n">
        <v>2778860</v>
      </c>
      <c r="G17" s="5" t="n">
        <v>937338</v>
      </c>
      <c r="H17" s="5" t="n">
        <v>65473</v>
      </c>
    </row>
    <row r="18" spans="1:8">
      <c r="A18" s="3" t="s">
        <v>128</v>
      </c>
    </row>
    <row r="19" spans="1:8">
      <c r="A19" s="4" t="s">
        <v>140</v>
      </c>
      <c r="F19" s="5" t="n">
        <v>0</v>
      </c>
      <c r="G19" s="5" t="n">
        <v>0</v>
      </c>
    </row>
    <row r="20" spans="1:8">
      <c r="A20" s="4" t="s">
        <v>141</v>
      </c>
      <c r="B20" s="5" t="n">
        <v>2872286</v>
      </c>
      <c r="D20" s="5" t="n">
        <v>232</v>
      </c>
      <c r="E20" s="5" t="n">
        <v>-893332</v>
      </c>
      <c r="F20" s="5" t="n">
        <v>2779891</v>
      </c>
      <c r="G20" s="5" t="n">
        <v>997890</v>
      </c>
      <c r="H20" s="5" t="n">
        <v>-12395</v>
      </c>
    </row>
    <row r="21" spans="1:8">
      <c r="A21" s="3" t="s">
        <v>128</v>
      </c>
    </row>
    <row r="22" spans="1:8">
      <c r="A22" s="4" t="s">
        <v>129</v>
      </c>
      <c r="D22" s="5" t="n">
        <v>0</v>
      </c>
    </row>
    <row r="23" spans="1:8">
      <c r="A23" s="4" t="s">
        <v>130</v>
      </c>
      <c r="D23" s="5" t="n">
        <v>1</v>
      </c>
    </row>
    <row r="24" spans="1:8">
      <c r="A24" s="4" t="s">
        <v>131</v>
      </c>
      <c r="D24" s="5" t="n">
        <v>0</v>
      </c>
      <c r="F24" s="5" t="n">
        <v>-6</v>
      </c>
    </row>
    <row r="25" spans="1:8">
      <c r="A25" s="4" t="s">
        <v>132</v>
      </c>
      <c r="F25" s="5" t="n">
        <v>10290</v>
      </c>
    </row>
    <row r="26" spans="1:8">
      <c r="A26" s="4" t="s">
        <v>130</v>
      </c>
      <c r="F26" s="5" t="n">
        <v>4761</v>
      </c>
    </row>
    <row r="27" spans="1:8">
      <c r="A27" s="4" t="s">
        <v>133</v>
      </c>
      <c r="F27" s="5" t="n">
        <v>-52408</v>
      </c>
    </row>
    <row r="28" spans="1:8">
      <c r="A28" s="4" t="s">
        <v>134</v>
      </c>
      <c r="F28" s="5" t="n">
        <v>4109</v>
      </c>
    </row>
    <row r="29" spans="1:8">
      <c r="A29" s="4" t="s">
        <v>135</v>
      </c>
      <c r="E29" s="5" t="n">
        <v>-422</v>
      </c>
    </row>
    <row r="30" spans="1:8">
      <c r="A30" s="4" t="s">
        <v>102</v>
      </c>
      <c r="B30" s="5" t="n">
        <v>114272</v>
      </c>
      <c r="G30" s="5" t="n">
        <v>114272</v>
      </c>
    </row>
    <row r="31" spans="1:8">
      <c r="A31" s="4" t="s">
        <v>136</v>
      </c>
      <c r="G31" s="5" t="n">
        <v>-1614</v>
      </c>
    </row>
    <row r="32" spans="1:8">
      <c r="A32" s="4" t="s">
        <v>137</v>
      </c>
      <c r="B32" s="5" t="n">
        <v>136</v>
      </c>
      <c r="H32" s="5" t="n">
        <v>136</v>
      </c>
    </row>
    <row r="33" spans="1:8">
      <c r="A33" s="4" t="s">
        <v>138</v>
      </c>
      <c r="B33" s="5" t="n">
        <v>36532</v>
      </c>
      <c r="H33" s="5" t="n">
        <v>36532</v>
      </c>
    </row>
    <row r="34" spans="1:8">
      <c r="A34" s="4" t="s">
        <v>115</v>
      </c>
      <c r="B34" s="5" t="n">
        <v>0</v>
      </c>
      <c r="H34" s="5" t="n">
        <v>0</v>
      </c>
    </row>
    <row r="35" spans="1:8">
      <c r="A35" s="4" t="s">
        <v>142</v>
      </c>
      <c r="B35" s="7" t="n">
        <v>2988202</v>
      </c>
      <c r="C35" s="7" t="n">
        <v>2988202</v>
      </c>
      <c r="D35" s="7" t="n">
        <v>233</v>
      </c>
      <c r="E35" s="7" t="n">
        <v>-893754</v>
      </c>
      <c r="F35" s="5" t="n">
        <v>2747393</v>
      </c>
      <c r="G35" s="5" t="n">
        <v>1110057</v>
      </c>
      <c r="H35" s="7" t="n">
        <v>24273</v>
      </c>
    </row>
    <row r="36" spans="1:8">
      <c r="A36" s="3" t="s">
        <v>128</v>
      </c>
    </row>
    <row r="37" spans="1:8">
      <c r="A37" s="4" t="s">
        <v>140</v>
      </c>
      <c r="F37" s="7" t="n">
        <v>756</v>
      </c>
      <c r="G37" s="7" t="n">
        <v>-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6</v>
      </c>
      <c r="B1" s="2" t="s">
        <v>727</v>
      </c>
      <c r="C1" s="2" t="s">
        <v>2</v>
      </c>
      <c r="D1" s="2" t="s">
        <v>2</v>
      </c>
      <c r="E1" s="2" t="s">
        <v>421</v>
      </c>
      <c r="F1" s="2" t="s">
        <v>81</v>
      </c>
      <c r="G1" s="2" t="s">
        <v>2</v>
      </c>
      <c r="H1" s="2" t="s">
        <v>81</v>
      </c>
      <c r="I1" s="2" t="s">
        <v>28</v>
      </c>
      <c r="J1" s="2" t="s">
        <v>728</v>
      </c>
    </row>
    <row r="2" spans="1:10">
      <c r="A2" s="3" t="s">
        <v>729</v>
      </c>
    </row>
    <row r="3" spans="1:10">
      <c r="A3" s="4" t="s">
        <v>494</v>
      </c>
      <c r="C3" s="7" t="n">
        <v>1026806</v>
      </c>
      <c r="D3" s="7" t="n">
        <v>1026806</v>
      </c>
      <c r="G3" s="7" t="n">
        <v>1026806</v>
      </c>
      <c r="I3" s="7" t="n">
        <v>1069537</v>
      </c>
    </row>
    <row r="4" spans="1:10">
      <c r="A4" s="4" t="s">
        <v>332</v>
      </c>
      <c r="D4" s="7" t="n">
        <v>-45766</v>
      </c>
      <c r="F4" s="7" t="n">
        <v>-17397</v>
      </c>
      <c r="G4" s="5" t="n">
        <v>-51469</v>
      </c>
      <c r="H4" s="7" t="n">
        <v>-75075</v>
      </c>
    </row>
    <row r="5" spans="1:10">
      <c r="A5" s="4" t="s">
        <v>163</v>
      </c>
      <c r="G5" s="7" t="n">
        <v>4109</v>
      </c>
      <c r="H5" s="7" t="n">
        <v>0</v>
      </c>
    </row>
    <row r="6" spans="1:10">
      <c r="A6" s="4" t="s">
        <v>346</v>
      </c>
    </row>
    <row r="7" spans="1:10">
      <c r="A7" s="3" t="s">
        <v>729</v>
      </c>
    </row>
    <row r="8" spans="1:10">
      <c r="A8" s="4" t="s">
        <v>730</v>
      </c>
      <c r="C8" s="4" t="s">
        <v>731</v>
      </c>
      <c r="D8" s="4" t="s">
        <v>731</v>
      </c>
      <c r="G8" s="4" t="s">
        <v>731</v>
      </c>
    </row>
    <row r="9" spans="1:10">
      <c r="A9" s="4" t="s">
        <v>494</v>
      </c>
      <c r="C9" s="7" t="n">
        <v>521</v>
      </c>
      <c r="D9" s="7" t="n">
        <v>521</v>
      </c>
      <c r="G9" s="7" t="n">
        <v>521</v>
      </c>
      <c r="I9" s="5" t="n">
        <v>20947</v>
      </c>
    </row>
    <row r="10" spans="1:10">
      <c r="A10" s="4" t="s">
        <v>347</v>
      </c>
      <c r="E10" s="7" t="n">
        <v>31600</v>
      </c>
    </row>
    <row r="11" spans="1:10">
      <c r="A11" s="4" t="s">
        <v>732</v>
      </c>
      <c r="C11" s="7" t="n">
        <v>100</v>
      </c>
      <c r="D11" s="7" t="n">
        <v>100</v>
      </c>
      <c r="G11" s="7" t="n">
        <v>100</v>
      </c>
      <c r="I11" s="5" t="n">
        <v>5000</v>
      </c>
    </row>
    <row r="12" spans="1:10">
      <c r="A12" s="4" t="s">
        <v>348</v>
      </c>
    </row>
    <row r="13" spans="1:10">
      <c r="A13" s="3" t="s">
        <v>729</v>
      </c>
    </row>
    <row r="14" spans="1:10">
      <c r="A14" s="4" t="s">
        <v>349</v>
      </c>
      <c r="B14" s="7" t="n">
        <v>68000</v>
      </c>
    </row>
    <row r="15" spans="1:10">
      <c r="A15" s="4" t="s">
        <v>730</v>
      </c>
      <c r="C15" s="4" t="s">
        <v>733</v>
      </c>
      <c r="D15" s="4" t="s">
        <v>733</v>
      </c>
      <c r="G15" s="4" t="s">
        <v>733</v>
      </c>
    </row>
    <row r="16" spans="1:10">
      <c r="A16" s="4" t="s">
        <v>494</v>
      </c>
      <c r="C16" s="7" t="n">
        <v>0</v>
      </c>
      <c r="D16" s="7" t="n">
        <v>0</v>
      </c>
      <c r="G16" s="7" t="n">
        <v>0</v>
      </c>
      <c r="I16" s="5" t="n">
        <v>62013</v>
      </c>
    </row>
    <row r="17" spans="1:10">
      <c r="A17" s="4" t="s">
        <v>734</v>
      </c>
      <c r="J17" s="9" t="n">
        <v>10.6</v>
      </c>
    </row>
    <row r="18" spans="1:10">
      <c r="A18" s="4" t="s">
        <v>347</v>
      </c>
      <c r="B18" s="5" t="n">
        <v>110100</v>
      </c>
    </row>
    <row r="19" spans="1:10">
      <c r="A19" s="4" t="s">
        <v>332</v>
      </c>
      <c r="B19" s="7" t="n">
        <v>-4500</v>
      </c>
    </row>
    <row r="20" spans="1:10">
      <c r="A20" s="4" t="s">
        <v>732</v>
      </c>
      <c r="I20" s="5" t="n">
        <v>13100</v>
      </c>
    </row>
    <row r="21" spans="1:10">
      <c r="A21" s="4" t="s">
        <v>735</v>
      </c>
    </row>
    <row r="22" spans="1:10">
      <c r="A22" s="3" t="s">
        <v>729</v>
      </c>
    </row>
    <row r="23" spans="1:10">
      <c r="A23" s="4" t="s">
        <v>730</v>
      </c>
      <c r="C23" s="4" t="s">
        <v>736</v>
      </c>
      <c r="D23" s="4" t="s">
        <v>736</v>
      </c>
      <c r="G23" s="4" t="s">
        <v>736</v>
      </c>
    </row>
    <row r="24" spans="1:10">
      <c r="A24" s="4" t="s">
        <v>494</v>
      </c>
      <c r="C24" s="7" t="n">
        <v>157470</v>
      </c>
      <c r="D24" s="7" t="n">
        <v>157470</v>
      </c>
      <c r="G24" s="7" t="n">
        <v>157470</v>
      </c>
      <c r="I24" s="5" t="n">
        <v>296907</v>
      </c>
    </row>
    <row r="25" spans="1:10">
      <c r="A25" s="4" t="s">
        <v>737</v>
      </c>
    </row>
    <row r="26" spans="1:10">
      <c r="A26" s="3" t="s">
        <v>729</v>
      </c>
    </row>
    <row r="27" spans="1:10">
      <c r="A27" s="4" t="s">
        <v>730</v>
      </c>
      <c r="C27" s="4" t="s">
        <v>738</v>
      </c>
      <c r="D27" s="4" t="s">
        <v>738</v>
      </c>
      <c r="G27" s="4" t="s">
        <v>738</v>
      </c>
    </row>
    <row r="28" spans="1:10">
      <c r="A28" s="4" t="s">
        <v>494</v>
      </c>
      <c r="C28" s="7" t="n">
        <v>231618</v>
      </c>
      <c r="D28" s="7" t="n">
        <v>231618</v>
      </c>
      <c r="G28" s="7" t="n">
        <v>231618</v>
      </c>
      <c r="I28" s="5" t="n">
        <v>345308</v>
      </c>
    </row>
    <row r="29" spans="1:10">
      <c r="A29" s="4" t="s">
        <v>739</v>
      </c>
    </row>
    <row r="30" spans="1:10">
      <c r="A30" s="3" t="s">
        <v>729</v>
      </c>
    </row>
    <row r="31" spans="1:10">
      <c r="A31" s="4" t="s">
        <v>730</v>
      </c>
      <c r="C31" s="4" t="s">
        <v>740</v>
      </c>
      <c r="D31" s="4" t="s">
        <v>740</v>
      </c>
      <c r="G31" s="4" t="s">
        <v>740</v>
      </c>
    </row>
    <row r="32" spans="1:10">
      <c r="A32" s="4" t="s">
        <v>494</v>
      </c>
      <c r="C32" s="7" t="n">
        <v>194974</v>
      </c>
      <c r="D32" s="7" t="n">
        <v>194974</v>
      </c>
      <c r="G32" s="7" t="n">
        <v>194974</v>
      </c>
      <c r="I32" s="5" t="n">
        <v>344362</v>
      </c>
    </row>
    <row r="33" spans="1:10">
      <c r="A33" s="4" t="s">
        <v>741</v>
      </c>
    </row>
    <row r="34" spans="1:10">
      <c r="A34" s="3" t="s">
        <v>729</v>
      </c>
    </row>
    <row r="35" spans="1:10">
      <c r="A35" s="4" t="s">
        <v>742</v>
      </c>
      <c r="D35" s="7" t="n">
        <v>450000</v>
      </c>
    </row>
    <row r="36" spans="1:10">
      <c r="A36" s="4" t="s">
        <v>743</v>
      </c>
    </row>
    <row r="37" spans="1:10">
      <c r="A37" s="3" t="s">
        <v>729</v>
      </c>
    </row>
    <row r="38" spans="1:10">
      <c r="A38" s="4" t="s">
        <v>730</v>
      </c>
      <c r="C38" s="4" t="s">
        <v>744</v>
      </c>
      <c r="D38" s="4" t="s">
        <v>744</v>
      </c>
      <c r="G38" s="4" t="s">
        <v>744</v>
      </c>
    </row>
    <row r="39" spans="1:10">
      <c r="A39" s="4" t="s">
        <v>494</v>
      </c>
      <c r="C39" s="7" t="n">
        <v>442223</v>
      </c>
      <c r="D39" s="7" t="n">
        <v>442223</v>
      </c>
      <c r="G39" s="7" t="n">
        <v>442223</v>
      </c>
    </row>
    <row r="40" spans="1:10">
      <c r="A40" s="4" t="s">
        <v>352</v>
      </c>
    </row>
    <row r="41" spans="1:10">
      <c r="A41" s="3" t="s">
        <v>729</v>
      </c>
    </row>
    <row r="42" spans="1:10">
      <c r="A42" s="4" t="s">
        <v>349</v>
      </c>
      <c r="C42" s="5" t="n">
        <v>141400</v>
      </c>
      <c r="D42" s="5" t="n">
        <v>141400</v>
      </c>
      <c r="G42" s="5" t="n">
        <v>141400</v>
      </c>
    </row>
    <row r="43" spans="1:10">
      <c r="A43" s="4" t="s">
        <v>351</v>
      </c>
      <c r="C43" s="5" t="n">
        <v>300000</v>
      </c>
      <c r="D43" s="5" t="n">
        <v>300000</v>
      </c>
      <c r="G43" s="5" t="n">
        <v>300000</v>
      </c>
    </row>
    <row r="44" spans="1:10">
      <c r="A44" s="4" t="s">
        <v>745</v>
      </c>
      <c r="C44" s="5" t="n">
        <v>158600</v>
      </c>
      <c r="D44" s="5" t="n">
        <v>158600</v>
      </c>
      <c r="G44" s="5" t="n">
        <v>158600</v>
      </c>
    </row>
    <row r="45" spans="1:10">
      <c r="A45" s="4" t="s">
        <v>355</v>
      </c>
    </row>
    <row r="46" spans="1:10">
      <c r="A46" s="3" t="s">
        <v>729</v>
      </c>
    </row>
    <row r="47" spans="1:10">
      <c r="A47" s="4" t="s">
        <v>349</v>
      </c>
      <c r="C47" s="5" t="n">
        <v>115900</v>
      </c>
      <c r="D47" s="5" t="n">
        <v>115900</v>
      </c>
      <c r="G47" s="5" t="n">
        <v>115900</v>
      </c>
    </row>
    <row r="48" spans="1:10">
      <c r="A48" s="4" t="s">
        <v>745</v>
      </c>
      <c r="C48" s="5" t="n">
        <v>234100</v>
      </c>
      <c r="D48" s="5" t="n">
        <v>234100</v>
      </c>
      <c r="G48" s="5" t="n">
        <v>234100</v>
      </c>
    </row>
    <row r="49" spans="1:10">
      <c r="A49" s="4" t="s">
        <v>353</v>
      </c>
    </row>
    <row r="50" spans="1:10">
      <c r="A50" s="3" t="s">
        <v>729</v>
      </c>
    </row>
    <row r="51" spans="1:10">
      <c r="A51" s="4" t="s">
        <v>349</v>
      </c>
      <c r="C51" s="5" t="n">
        <v>152300</v>
      </c>
      <c r="D51" s="5" t="n">
        <v>152300</v>
      </c>
      <c r="G51" s="5" t="n">
        <v>152300</v>
      </c>
    </row>
    <row r="52" spans="1:10">
      <c r="A52" s="4" t="s">
        <v>745</v>
      </c>
      <c r="C52" s="5" t="n">
        <v>197700</v>
      </c>
      <c r="D52" s="5" t="n">
        <v>197700</v>
      </c>
      <c r="G52" s="7" t="n">
        <v>197700</v>
      </c>
    </row>
    <row r="53" spans="1:10">
      <c r="A53" s="4" t="s">
        <v>354</v>
      </c>
    </row>
    <row r="54" spans="1:10">
      <c r="A54" s="3" t="s">
        <v>729</v>
      </c>
    </row>
    <row r="55" spans="1:10">
      <c r="A55" s="4" t="s">
        <v>332</v>
      </c>
      <c r="D55" s="5" t="n">
        <v>-45800</v>
      </c>
    </row>
    <row r="56" spans="1:10">
      <c r="A56" s="4" t="s">
        <v>350</v>
      </c>
    </row>
    <row r="57" spans="1:10">
      <c r="A57" s="3" t="s">
        <v>729</v>
      </c>
    </row>
    <row r="58" spans="1:10">
      <c r="A58" s="4" t="s">
        <v>746</v>
      </c>
      <c r="G58" s="4" t="s">
        <v>747</v>
      </c>
    </row>
    <row r="59" spans="1:10">
      <c r="A59" s="4" t="s">
        <v>351</v>
      </c>
      <c r="C59" s="5" t="n">
        <v>450000</v>
      </c>
      <c r="D59" s="7" t="n">
        <v>450000</v>
      </c>
      <c r="G59" s="7" t="n">
        <v>450000</v>
      </c>
    </row>
    <row r="60" spans="1:10">
      <c r="A60" s="4" t="s">
        <v>748</v>
      </c>
      <c r="C60" s="7" t="n">
        <v>443300</v>
      </c>
    </row>
    <row r="61" spans="1:10">
      <c r="A61" s="4" t="s">
        <v>749</v>
      </c>
      <c r="G61" s="4" t="s">
        <v>750</v>
      </c>
    </row>
    <row r="62" spans="1:10">
      <c r="A62" s="4" t="s">
        <v>751</v>
      </c>
      <c r="C62" s="4" t="s">
        <v>752</v>
      </c>
      <c r="D62" s="4" t="s">
        <v>752</v>
      </c>
      <c r="G62" s="4" t="s">
        <v>752</v>
      </c>
    </row>
    <row r="63" spans="1:10">
      <c r="A63" s="4" t="s">
        <v>356</v>
      </c>
    </row>
    <row r="64" spans="1:10">
      <c r="A64" s="3" t="s">
        <v>729</v>
      </c>
    </row>
    <row r="65" spans="1:10">
      <c r="A65" s="4" t="s">
        <v>349</v>
      </c>
      <c r="E65" s="5" t="n">
        <v>21600</v>
      </c>
    </row>
    <row r="66" spans="1:10">
      <c r="A66" s="4" t="s">
        <v>494</v>
      </c>
      <c r="C66" s="7" t="n">
        <v>521</v>
      </c>
      <c r="D66" s="7" t="n">
        <v>521</v>
      </c>
      <c r="G66" s="7" t="n">
        <v>521</v>
      </c>
      <c r="I66" s="5" t="n">
        <v>20947</v>
      </c>
    </row>
    <row r="67" spans="1:10">
      <c r="A67" s="4" t="s">
        <v>332</v>
      </c>
      <c r="E67" s="7" t="n">
        <v>-1200</v>
      </c>
    </row>
    <row r="68" spans="1:10">
      <c r="A68" s="4" t="s">
        <v>745</v>
      </c>
      <c r="C68" s="5" t="n">
        <v>526</v>
      </c>
      <c r="D68" s="5" t="n">
        <v>526</v>
      </c>
      <c r="G68" s="5" t="n">
        <v>526</v>
      </c>
      <c r="I68" s="5" t="n">
        <v>22233</v>
      </c>
    </row>
    <row r="69" spans="1:10">
      <c r="A69" s="4" t="s">
        <v>357</v>
      </c>
    </row>
    <row r="70" spans="1:10">
      <c r="A70" s="3" t="s">
        <v>729</v>
      </c>
    </row>
    <row r="71" spans="1:10">
      <c r="A71" s="4" t="s">
        <v>494</v>
      </c>
      <c r="C71" s="5" t="n">
        <v>0</v>
      </c>
      <c r="D71" s="5" t="n">
        <v>0</v>
      </c>
      <c r="G71" s="5" t="n">
        <v>0</v>
      </c>
      <c r="I71" s="5" t="n">
        <v>62013</v>
      </c>
    </row>
    <row r="72" spans="1:10">
      <c r="A72" s="4" t="s">
        <v>745</v>
      </c>
      <c r="C72" s="7" t="n">
        <v>0</v>
      </c>
      <c r="D72" s="7" t="n">
        <v>0</v>
      </c>
      <c r="G72" s="7" t="n">
        <v>0</v>
      </c>
      <c r="I72" s="7" t="n">
        <v>680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3</v>
      </c>
      <c r="C1" s="2" t="s">
        <v>727</v>
      </c>
      <c r="D1" s="2" t="s">
        <v>2</v>
      </c>
      <c r="E1" s="2" t="s">
        <v>421</v>
      </c>
      <c r="F1" s="2" t="s">
        <v>81</v>
      </c>
      <c r="G1" s="2" t="s">
        <v>2</v>
      </c>
      <c r="H1" s="2" t="s">
        <v>81</v>
      </c>
      <c r="I1" s="2" t="s">
        <v>28</v>
      </c>
    </row>
    <row r="2" spans="1:9">
      <c r="A2" s="3" t="s">
        <v>729</v>
      </c>
    </row>
    <row r="3" spans="1:9">
      <c r="A3" s="4" t="s">
        <v>754</v>
      </c>
      <c r="D3" s="7" t="n">
        <v>1026806</v>
      </c>
      <c r="G3" s="7" t="n">
        <v>1026806</v>
      </c>
      <c r="I3" s="7" t="n">
        <v>1069537</v>
      </c>
    </row>
    <row r="4" spans="1:9">
      <c r="A4" s="4" t="s">
        <v>346</v>
      </c>
    </row>
    <row r="5" spans="1:9">
      <c r="A5" s="3" t="s">
        <v>729</v>
      </c>
    </row>
    <row r="6" spans="1:9">
      <c r="A6" s="4" t="s">
        <v>347</v>
      </c>
      <c r="E6" s="7" t="n">
        <v>31600</v>
      </c>
    </row>
    <row r="7" spans="1:9">
      <c r="A7" s="4" t="s">
        <v>732</v>
      </c>
      <c r="D7" s="5" t="n">
        <v>100</v>
      </c>
      <c r="G7" s="5" t="n">
        <v>100</v>
      </c>
      <c r="I7" s="5" t="n">
        <v>5000</v>
      </c>
    </row>
    <row r="8" spans="1:9">
      <c r="A8" s="4" t="s">
        <v>754</v>
      </c>
      <c r="D8" s="5" t="n">
        <v>521</v>
      </c>
      <c r="G8" s="5" t="n">
        <v>521</v>
      </c>
      <c r="I8" s="5" t="n">
        <v>20947</v>
      </c>
    </row>
    <row r="9" spans="1:9">
      <c r="A9" s="4" t="s">
        <v>348</v>
      </c>
    </row>
    <row r="10" spans="1:9">
      <c r="A10" s="3" t="s">
        <v>729</v>
      </c>
    </row>
    <row r="11" spans="1:9">
      <c r="A11" s="4" t="s">
        <v>347</v>
      </c>
      <c r="C11" s="7" t="n">
        <v>110100</v>
      </c>
    </row>
    <row r="12" spans="1:9">
      <c r="A12" s="4" t="s">
        <v>732</v>
      </c>
      <c r="I12" s="5" t="n">
        <v>13100</v>
      </c>
    </row>
    <row r="13" spans="1:9">
      <c r="A13" s="4" t="s">
        <v>754</v>
      </c>
      <c r="D13" s="5" t="n">
        <v>0</v>
      </c>
      <c r="G13" s="5" t="n">
        <v>0</v>
      </c>
      <c r="I13" s="5" t="n">
        <v>62013</v>
      </c>
    </row>
    <row r="14" spans="1:9">
      <c r="A14" s="4" t="s">
        <v>356</v>
      </c>
    </row>
    <row r="15" spans="1:9">
      <c r="A15" s="3" t="s">
        <v>729</v>
      </c>
    </row>
    <row r="16" spans="1:9">
      <c r="A16" s="4" t="s">
        <v>755</v>
      </c>
      <c r="D16" s="5" t="n">
        <v>526</v>
      </c>
      <c r="G16" s="5" t="n">
        <v>526</v>
      </c>
      <c r="I16" s="5" t="n">
        <v>22233</v>
      </c>
    </row>
    <row r="17" spans="1:9">
      <c r="A17" s="4" t="s">
        <v>756</v>
      </c>
      <c r="B17" s="4" t="s">
        <v>65</v>
      </c>
      <c r="D17" s="5" t="n">
        <v>-5</v>
      </c>
      <c r="G17" s="5" t="n">
        <v>-5</v>
      </c>
      <c r="I17" s="5" t="n">
        <v>-1221</v>
      </c>
    </row>
    <row r="18" spans="1:9">
      <c r="A18" s="4" t="s">
        <v>757</v>
      </c>
      <c r="B18" s="4" t="s">
        <v>65</v>
      </c>
      <c r="D18" s="5" t="n">
        <v>0</v>
      </c>
      <c r="G18" s="5" t="n">
        <v>0</v>
      </c>
      <c r="I18" s="5" t="n">
        <v>-65</v>
      </c>
    </row>
    <row r="19" spans="1:9">
      <c r="A19" s="4" t="s">
        <v>754</v>
      </c>
      <c r="D19" s="5" t="n">
        <v>521</v>
      </c>
      <c r="G19" s="5" t="n">
        <v>521</v>
      </c>
      <c r="I19" s="5" t="n">
        <v>20947</v>
      </c>
    </row>
    <row r="20" spans="1:9">
      <c r="A20" s="4" t="s">
        <v>758</v>
      </c>
      <c r="B20" s="4" t="s">
        <v>67</v>
      </c>
      <c r="D20" s="5" t="n">
        <v>4</v>
      </c>
      <c r="F20" s="7" t="n">
        <v>166</v>
      </c>
      <c r="G20" s="5" t="n">
        <v>312</v>
      </c>
      <c r="H20" s="7" t="n">
        <v>705</v>
      </c>
    </row>
    <row r="21" spans="1:9">
      <c r="A21" s="4" t="s">
        <v>759</v>
      </c>
      <c r="D21" s="5" t="n">
        <v>0</v>
      </c>
      <c r="F21" s="5" t="n">
        <v>17</v>
      </c>
      <c r="G21" s="5" t="n">
        <v>32</v>
      </c>
      <c r="H21" s="5" t="n">
        <v>71</v>
      </c>
    </row>
    <row r="22" spans="1:9">
      <c r="A22" s="4" t="s">
        <v>760</v>
      </c>
      <c r="D22" s="5" t="n">
        <v>10</v>
      </c>
      <c r="F22" s="5" t="n">
        <v>322</v>
      </c>
      <c r="G22" s="5" t="n">
        <v>615</v>
      </c>
      <c r="H22" s="5" t="n">
        <v>1344</v>
      </c>
    </row>
    <row r="23" spans="1:9">
      <c r="A23" s="4" t="s">
        <v>761</v>
      </c>
      <c r="B23" s="4" t="s">
        <v>67</v>
      </c>
      <c r="D23" s="5" t="n">
        <v>14</v>
      </c>
      <c r="F23" s="5" t="n">
        <v>505</v>
      </c>
      <c r="G23" s="5" t="n">
        <v>959</v>
      </c>
      <c r="H23" s="5" t="n">
        <v>2120</v>
      </c>
    </row>
    <row r="24" spans="1:9">
      <c r="A24" s="4" t="s">
        <v>357</v>
      </c>
    </row>
    <row r="25" spans="1:9">
      <c r="A25" s="3" t="s">
        <v>729</v>
      </c>
    </row>
    <row r="26" spans="1:9">
      <c r="A26" s="4" t="s">
        <v>755</v>
      </c>
      <c r="D26" s="5" t="n">
        <v>0</v>
      </c>
      <c r="G26" s="5" t="n">
        <v>0</v>
      </c>
      <c r="I26" s="5" t="n">
        <v>68024</v>
      </c>
    </row>
    <row r="27" spans="1:9">
      <c r="A27" s="4" t="s">
        <v>756</v>
      </c>
      <c r="B27" s="4" t="s">
        <v>65</v>
      </c>
      <c r="D27" s="5" t="n">
        <v>0</v>
      </c>
      <c r="G27" s="5" t="n">
        <v>0</v>
      </c>
      <c r="I27" s="5" t="n">
        <v>-5461</v>
      </c>
    </row>
    <row r="28" spans="1:9">
      <c r="A28" s="4" t="s">
        <v>757</v>
      </c>
      <c r="B28" s="4" t="s">
        <v>65</v>
      </c>
      <c r="D28" s="5" t="n">
        <v>0</v>
      </c>
      <c r="G28" s="5" t="n">
        <v>0</v>
      </c>
      <c r="I28" s="5" t="n">
        <v>-550</v>
      </c>
    </row>
    <row r="29" spans="1:9">
      <c r="A29" s="4" t="s">
        <v>754</v>
      </c>
      <c r="D29" s="5" t="n">
        <v>0</v>
      </c>
      <c r="G29" s="5" t="n">
        <v>0</v>
      </c>
      <c r="I29" s="7" t="n">
        <v>62013</v>
      </c>
    </row>
    <row r="30" spans="1:9">
      <c r="A30" s="4" t="s">
        <v>758</v>
      </c>
      <c r="B30" s="4" t="s">
        <v>401</v>
      </c>
      <c r="D30" s="5" t="n">
        <v>0</v>
      </c>
      <c r="F30" s="5" t="n">
        <v>493</v>
      </c>
      <c r="G30" s="5" t="n">
        <v>-510</v>
      </c>
      <c r="H30" s="5" t="n">
        <v>3043</v>
      </c>
    </row>
    <row r="31" spans="1:9">
      <c r="A31" s="4" t="s">
        <v>759</v>
      </c>
      <c r="D31" s="5" t="n">
        <v>0</v>
      </c>
      <c r="F31" s="5" t="n">
        <v>74</v>
      </c>
      <c r="G31" s="5" t="n">
        <v>16</v>
      </c>
      <c r="H31" s="5" t="n">
        <v>447</v>
      </c>
    </row>
    <row r="32" spans="1:9">
      <c r="A32" s="4" t="s">
        <v>760</v>
      </c>
      <c r="D32" s="5" t="n">
        <v>0</v>
      </c>
      <c r="F32" s="5" t="n">
        <v>737</v>
      </c>
      <c r="G32" s="5" t="n">
        <v>163</v>
      </c>
      <c r="H32" s="5" t="n">
        <v>4434</v>
      </c>
    </row>
    <row r="33" spans="1:9">
      <c r="A33" s="4" t="s">
        <v>761</v>
      </c>
      <c r="B33" s="4" t="s">
        <v>401</v>
      </c>
      <c r="D33" s="7" t="n">
        <v>0</v>
      </c>
      <c r="F33" s="7" t="n">
        <v>1304</v>
      </c>
      <c r="G33" s="7" t="n">
        <v>-331</v>
      </c>
      <c r="H33" s="7" t="n">
        <v>7924</v>
      </c>
    </row>
    <row r="34" spans="1:9"/>
    <row r="35" spans="1:9">
      <c r="A35" s="4" t="s">
        <v>65</v>
      </c>
      <c r="B35" s="4" t="s">
        <v>762</v>
      </c>
    </row>
    <row r="36" spans="1:9">
      <c r="A36" s="4" t="s">
        <v>67</v>
      </c>
      <c r="B36" s="4" t="s">
        <v>763</v>
      </c>
    </row>
    <row r="37" spans="1:9">
      <c r="A37" s="4" t="s">
        <v>401</v>
      </c>
      <c r="B37" s="4" t="s">
        <v>763</v>
      </c>
    </row>
  </sheetData>
  <mergeCells count="5">
    <mergeCell ref="A1:B1"/>
    <mergeCell ref="A34:H34"/>
    <mergeCell ref="B35:H35"/>
    <mergeCell ref="B36:H36"/>
    <mergeCell ref="B37:H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s>
  <sheetData>
    <row r="1" spans="1:4">
      <c r="A1" s="1" t="s">
        <v>764</v>
      </c>
      <c r="B1" s="2" t="s">
        <v>1</v>
      </c>
    </row>
    <row r="2" spans="1:4">
      <c r="B2" s="2" t="s">
        <v>765</v>
      </c>
      <c r="C2" s="2" t="s">
        <v>766</v>
      </c>
      <c r="D2" s="2" t="s">
        <v>767</v>
      </c>
    </row>
    <row r="3" spans="1:4">
      <c r="A3" s="4" t="s">
        <v>768</v>
      </c>
    </row>
    <row r="4" spans="1:4">
      <c r="A4" s="3" t="s">
        <v>769</v>
      </c>
    </row>
    <row r="5" spans="1:4">
      <c r="A5" s="4" t="s">
        <v>770</v>
      </c>
      <c r="B5" s="5" t="n">
        <v>1</v>
      </c>
    </row>
    <row r="6" spans="1:4">
      <c r="A6" s="4" t="s">
        <v>771</v>
      </c>
    </row>
    <row r="7" spans="1:4">
      <c r="A7" s="3" t="s">
        <v>769</v>
      </c>
    </row>
    <row r="8" spans="1:4">
      <c r="A8" s="4" t="s">
        <v>772</v>
      </c>
      <c r="B8" s="4" t="s">
        <v>773</v>
      </c>
    </row>
    <row r="9" spans="1:4">
      <c r="A9" s="4" t="s">
        <v>774</v>
      </c>
    </row>
    <row r="10" spans="1:4">
      <c r="A10" s="3" t="s">
        <v>769</v>
      </c>
    </row>
    <row r="11" spans="1:4">
      <c r="A11" s="4" t="s">
        <v>772</v>
      </c>
      <c r="B11" s="4" t="s">
        <v>775</v>
      </c>
    </row>
    <row r="12" spans="1:4">
      <c r="A12" s="4" t="s">
        <v>776</v>
      </c>
    </row>
    <row r="13" spans="1:4">
      <c r="A13" s="3" t="s">
        <v>769</v>
      </c>
    </row>
    <row r="14" spans="1:4">
      <c r="A14" s="4" t="s">
        <v>777</v>
      </c>
      <c r="C14" s="5" t="n">
        <v>8870</v>
      </c>
      <c r="D14" s="5" t="n">
        <v>9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778</v>
      </c>
      <c r="B1" s="2" t="s">
        <v>779</v>
      </c>
    </row>
    <row r="2" spans="1:2">
      <c r="A2" s="3" t="s">
        <v>780</v>
      </c>
    </row>
    <row r="3" spans="1:2">
      <c r="A3" s="4" t="s">
        <v>781</v>
      </c>
      <c r="B3" s="5" t="n">
        <v>2</v>
      </c>
    </row>
    <row r="4" spans="1:2">
      <c r="A4" s="4" t="s">
        <v>782</v>
      </c>
      <c r="B4" s="13" t="n">
        <v>1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83</v>
      </c>
      <c r="B1" s="2" t="s">
        <v>80</v>
      </c>
    </row>
    <row r="2" spans="1:4">
      <c r="B2" s="2" t="s">
        <v>421</v>
      </c>
      <c r="C2" s="2" t="s">
        <v>784</v>
      </c>
      <c r="D2" s="2" t="s">
        <v>785</v>
      </c>
    </row>
    <row r="3" spans="1:4">
      <c r="A3" s="4" t="s">
        <v>786</v>
      </c>
    </row>
    <row r="4" spans="1:4">
      <c r="A4" s="3" t="s">
        <v>787</v>
      </c>
    </row>
    <row r="5" spans="1:4">
      <c r="A5" s="4" t="s">
        <v>365</v>
      </c>
      <c r="D5" s="7" t="n">
        <v>125</v>
      </c>
    </row>
    <row r="6" spans="1:4">
      <c r="A6" s="4" t="s">
        <v>788</v>
      </c>
      <c r="B6" s="9" t="n">
        <v>15.59</v>
      </c>
    </row>
    <row r="7" spans="1:4">
      <c r="A7" s="4" t="s">
        <v>789</v>
      </c>
      <c r="B7" s="5" t="n">
        <v>380</v>
      </c>
    </row>
    <row r="8" spans="1:4">
      <c r="A8" s="4" t="s">
        <v>364</v>
      </c>
    </row>
    <row r="9" spans="1:4">
      <c r="A9" s="3" t="s">
        <v>787</v>
      </c>
    </row>
    <row r="10" spans="1:4">
      <c r="A10" s="4" t="s">
        <v>365</v>
      </c>
      <c r="C10" s="7" t="n">
        <v>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0</v>
      </c>
      <c r="C1" s="2" t="s">
        <v>80</v>
      </c>
      <c r="E1" s="2" t="s">
        <v>1</v>
      </c>
    </row>
    <row r="2" spans="1:6">
      <c r="C2" s="2" t="s">
        <v>2</v>
      </c>
      <c r="D2" s="2" t="s">
        <v>81</v>
      </c>
      <c r="E2" s="2" t="s">
        <v>2</v>
      </c>
      <c r="F2" s="2" t="s">
        <v>81</v>
      </c>
    </row>
    <row r="3" spans="1:6">
      <c r="A3" s="3" t="s">
        <v>791</v>
      </c>
    </row>
    <row r="4" spans="1:6">
      <c r="A4" s="4" t="s">
        <v>792</v>
      </c>
      <c r="E4" s="7" t="n">
        <v>-12395</v>
      </c>
    </row>
    <row r="5" spans="1:6">
      <c r="A5" s="4" t="s">
        <v>111</v>
      </c>
      <c r="C5" s="7" t="n">
        <v>6239</v>
      </c>
      <c r="D5" s="7" t="n">
        <v>6943</v>
      </c>
      <c r="E5" s="5" t="n">
        <v>33845</v>
      </c>
      <c r="F5" s="7" t="n">
        <v>86614</v>
      </c>
    </row>
    <row r="6" spans="1:6">
      <c r="A6" s="4" t="s">
        <v>112</v>
      </c>
      <c r="C6" s="5" t="n">
        <v>111</v>
      </c>
      <c r="D6" s="5" t="n">
        <v>3695</v>
      </c>
      <c r="E6" s="5" t="n">
        <v>-2687</v>
      </c>
      <c r="F6" s="5" t="n">
        <v>2296</v>
      </c>
    </row>
    <row r="7" spans="1:6">
      <c r="A7" s="4" t="s">
        <v>114</v>
      </c>
      <c r="C7" s="5" t="n">
        <v>28</v>
      </c>
      <c r="D7" s="5" t="n">
        <v>-36</v>
      </c>
      <c r="E7" s="5" t="n">
        <v>136</v>
      </c>
      <c r="F7" s="5" t="n">
        <v>-346</v>
      </c>
    </row>
    <row r="8" spans="1:6">
      <c r="A8" s="4" t="s">
        <v>115</v>
      </c>
      <c r="C8" s="5" t="n">
        <v>0</v>
      </c>
      <c r="D8" s="5" t="n">
        <v>156</v>
      </c>
      <c r="E8" s="5" t="n">
        <v>0</v>
      </c>
      <c r="F8" s="5" t="n">
        <v>-22</v>
      </c>
    </row>
    <row r="9" spans="1:6">
      <c r="A9" s="4" t="s">
        <v>116</v>
      </c>
      <c r="C9" s="5" t="n">
        <v>6156</v>
      </c>
      <c r="D9" s="5" t="n">
        <v>3368</v>
      </c>
      <c r="E9" s="5" t="n">
        <v>36668</v>
      </c>
      <c r="F9" s="5" t="n">
        <v>83950</v>
      </c>
    </row>
    <row r="10" spans="1:6">
      <c r="A10" s="4" t="s">
        <v>793</v>
      </c>
      <c r="C10" s="5" t="n">
        <v>24273</v>
      </c>
      <c r="E10" s="5" t="n">
        <v>24273</v>
      </c>
    </row>
    <row r="11" spans="1:6">
      <c r="A11" s="4" t="s">
        <v>794</v>
      </c>
    </row>
    <row r="12" spans="1:6">
      <c r="A12" s="3" t="s">
        <v>795</v>
      </c>
    </row>
    <row r="13" spans="1:6">
      <c r="A13" s="4" t="s">
        <v>796</v>
      </c>
      <c r="C13" s="5" t="n">
        <v>27878</v>
      </c>
      <c r="D13" s="5" t="n">
        <v>95548</v>
      </c>
      <c r="E13" s="5" t="n">
        <v>-19063</v>
      </c>
      <c r="F13" s="5" t="n">
        <v>-28425</v>
      </c>
    </row>
    <row r="14" spans="1:6">
      <c r="A14" s="4" t="s">
        <v>797</v>
      </c>
      <c r="C14" s="5" t="n">
        <v>9598</v>
      </c>
      <c r="D14" s="5" t="n">
        <v>10682</v>
      </c>
      <c r="E14" s="5" t="n">
        <v>52069</v>
      </c>
      <c r="F14" s="5" t="n">
        <v>133253</v>
      </c>
    </row>
    <row r="15" spans="1:6">
      <c r="A15" s="4" t="s">
        <v>798</v>
      </c>
      <c r="B15" s="4" t="s">
        <v>65</v>
      </c>
      <c r="C15" s="5" t="n">
        <v>170</v>
      </c>
      <c r="D15" s="5" t="n">
        <v>5685</v>
      </c>
      <c r="E15" s="5" t="n">
        <v>-4134</v>
      </c>
      <c r="F15" s="5" t="n">
        <v>3533</v>
      </c>
    </row>
    <row r="16" spans="1:6">
      <c r="A16" s="4" t="s">
        <v>799</v>
      </c>
      <c r="C16" s="5" t="n">
        <v>9428</v>
      </c>
      <c r="D16" s="5" t="n">
        <v>4997</v>
      </c>
      <c r="E16" s="5" t="n">
        <v>56203</v>
      </c>
      <c r="F16" s="5" t="n">
        <v>129720</v>
      </c>
    </row>
    <row r="17" spans="1:6">
      <c r="A17" s="4" t="s">
        <v>800</v>
      </c>
      <c r="C17" s="5" t="n">
        <v>39</v>
      </c>
      <c r="D17" s="5" t="n">
        <v>-47</v>
      </c>
      <c r="E17" s="5" t="n">
        <v>205</v>
      </c>
      <c r="F17" s="5" t="n">
        <v>-523</v>
      </c>
    </row>
    <row r="18" spans="1:6">
      <c r="A18" s="4" t="s">
        <v>801</v>
      </c>
      <c r="D18" s="5" t="n">
        <v>240</v>
      </c>
      <c r="F18" s="5" t="n">
        <v>-34</v>
      </c>
    </row>
    <row r="19" spans="1:6">
      <c r="A19" s="4" t="s">
        <v>802</v>
      </c>
      <c r="C19" s="5" t="n">
        <v>9467</v>
      </c>
      <c r="D19" s="5" t="n">
        <v>5190</v>
      </c>
      <c r="E19" s="5" t="n">
        <v>56408</v>
      </c>
      <c r="F19" s="5" t="n">
        <v>129163</v>
      </c>
    </row>
    <row r="20" spans="1:6">
      <c r="A20" s="4" t="s">
        <v>803</v>
      </c>
      <c r="C20" s="5" t="n">
        <v>37345</v>
      </c>
      <c r="D20" s="5" t="n">
        <v>100738</v>
      </c>
      <c r="E20" s="5" t="n">
        <v>37345</v>
      </c>
      <c r="F20" s="5" t="n">
        <v>100738</v>
      </c>
    </row>
    <row r="21" spans="1:6">
      <c r="A21" s="3" t="s">
        <v>804</v>
      </c>
    </row>
    <row r="22" spans="1:6">
      <c r="A22" s="4" t="s">
        <v>805</v>
      </c>
      <c r="C22" s="5" t="n">
        <v>9761</v>
      </c>
      <c r="D22" s="5" t="n">
        <v>33443</v>
      </c>
      <c r="E22" s="5" t="n">
        <v>-6668</v>
      </c>
      <c r="F22" s="5" t="n">
        <v>-9948</v>
      </c>
    </row>
    <row r="23" spans="1:6">
      <c r="A23" s="4" t="s">
        <v>806</v>
      </c>
      <c r="C23" s="5" t="n">
        <v>3359</v>
      </c>
      <c r="D23" s="5" t="n">
        <v>3739</v>
      </c>
      <c r="E23" s="5" t="n">
        <v>18224</v>
      </c>
      <c r="F23" s="5" t="n">
        <v>46639</v>
      </c>
    </row>
    <row r="24" spans="1:6">
      <c r="A24" s="4" t="s">
        <v>807</v>
      </c>
      <c r="B24" s="4" t="s">
        <v>65</v>
      </c>
      <c r="C24" s="5" t="n">
        <v>59</v>
      </c>
      <c r="D24" s="5" t="n">
        <v>1990</v>
      </c>
      <c r="E24" s="5" t="n">
        <v>-1447</v>
      </c>
      <c r="F24" s="5" t="n">
        <v>1237</v>
      </c>
    </row>
    <row r="25" spans="1:6">
      <c r="A25" s="4" t="s">
        <v>808</v>
      </c>
      <c r="C25" s="5" t="n">
        <v>3300</v>
      </c>
      <c r="D25" s="5" t="n">
        <v>1749</v>
      </c>
      <c r="E25" s="5" t="n">
        <v>19671</v>
      </c>
      <c r="F25" s="5" t="n">
        <v>45402</v>
      </c>
    </row>
    <row r="26" spans="1:6">
      <c r="A26" s="4" t="s">
        <v>809</v>
      </c>
      <c r="C26" s="5" t="n">
        <v>11</v>
      </c>
      <c r="D26" s="5" t="n">
        <v>-11</v>
      </c>
      <c r="E26" s="5" t="n">
        <v>69</v>
      </c>
      <c r="F26" s="5" t="n">
        <v>-177</v>
      </c>
    </row>
    <row r="27" spans="1:6">
      <c r="A27" s="4" t="s">
        <v>810</v>
      </c>
      <c r="D27" s="5" t="n">
        <v>84</v>
      </c>
      <c r="F27" s="5" t="n">
        <v>-12</v>
      </c>
    </row>
    <row r="28" spans="1:6">
      <c r="A28" s="4" t="s">
        <v>811</v>
      </c>
      <c r="C28" s="5" t="n">
        <v>3311</v>
      </c>
      <c r="D28" s="5" t="n">
        <v>1822</v>
      </c>
      <c r="E28" s="5" t="n">
        <v>19740</v>
      </c>
      <c r="F28" s="5" t="n">
        <v>45213</v>
      </c>
    </row>
    <row r="29" spans="1:6">
      <c r="A29" s="4" t="s">
        <v>812</v>
      </c>
      <c r="C29" s="5" t="n">
        <v>13072</v>
      </c>
      <c r="D29" s="5" t="n">
        <v>35265</v>
      </c>
      <c r="E29" s="5" t="n">
        <v>13072</v>
      </c>
      <c r="F29" s="5" t="n">
        <v>35265</v>
      </c>
    </row>
    <row r="30" spans="1:6">
      <c r="A30" s="3" t="s">
        <v>791</v>
      </c>
    </row>
    <row r="31" spans="1:6">
      <c r="A31" s="4" t="s">
        <v>792</v>
      </c>
      <c r="C31" s="5" t="n">
        <v>18117</v>
      </c>
      <c r="D31" s="5" t="n">
        <v>62105</v>
      </c>
      <c r="E31" s="5" t="n">
        <v>-12395</v>
      </c>
      <c r="F31" s="5" t="n">
        <v>-18477</v>
      </c>
    </row>
    <row r="32" spans="1:6">
      <c r="A32" s="4" t="s">
        <v>111</v>
      </c>
      <c r="C32" s="5" t="n">
        <v>6239</v>
      </c>
      <c r="D32" s="5" t="n">
        <v>6943</v>
      </c>
      <c r="E32" s="5" t="n">
        <v>33845</v>
      </c>
      <c r="F32" s="5" t="n">
        <v>86614</v>
      </c>
    </row>
    <row r="33" spans="1:6">
      <c r="A33" s="4" t="s">
        <v>112</v>
      </c>
      <c r="B33" s="4" t="s">
        <v>65</v>
      </c>
      <c r="C33" s="5" t="n">
        <v>111</v>
      </c>
      <c r="D33" s="5" t="n">
        <v>3695</v>
      </c>
      <c r="E33" s="5" t="n">
        <v>-2687</v>
      </c>
      <c r="F33" s="5" t="n">
        <v>2296</v>
      </c>
    </row>
    <row r="34" spans="1:6">
      <c r="A34" s="4" t="s">
        <v>813</v>
      </c>
      <c r="C34" s="5" t="n">
        <v>6128</v>
      </c>
      <c r="D34" s="5" t="n">
        <v>3248</v>
      </c>
      <c r="E34" s="5" t="n">
        <v>36532</v>
      </c>
      <c r="F34" s="5" t="n">
        <v>84318</v>
      </c>
    </row>
    <row r="35" spans="1:6">
      <c r="A35" s="4" t="s">
        <v>114</v>
      </c>
      <c r="C35" s="5" t="n">
        <v>28</v>
      </c>
      <c r="D35" s="5" t="n">
        <v>-36</v>
      </c>
      <c r="E35" s="5" t="n">
        <v>136</v>
      </c>
      <c r="F35" s="5" t="n">
        <v>-346</v>
      </c>
    </row>
    <row r="36" spans="1:6">
      <c r="A36" s="4" t="s">
        <v>115</v>
      </c>
      <c r="D36" s="5" t="n">
        <v>156</v>
      </c>
      <c r="F36" s="5" t="n">
        <v>-22</v>
      </c>
    </row>
    <row r="37" spans="1:6">
      <c r="A37" s="4" t="s">
        <v>116</v>
      </c>
      <c r="C37" s="5" t="n">
        <v>6156</v>
      </c>
      <c r="D37" s="5" t="n">
        <v>3368</v>
      </c>
      <c r="E37" s="5" t="n">
        <v>36668</v>
      </c>
      <c r="F37" s="5" t="n">
        <v>83950</v>
      </c>
    </row>
    <row r="38" spans="1:6">
      <c r="A38" s="4" t="s">
        <v>793</v>
      </c>
      <c r="C38" s="7" t="n">
        <v>24273</v>
      </c>
      <c r="D38" s="7" t="n">
        <v>65473</v>
      </c>
      <c r="E38" s="7" t="n">
        <v>24273</v>
      </c>
      <c r="F38" s="7" t="n">
        <v>65473</v>
      </c>
    </row>
    <row r="39" spans="1:6"/>
    <row r="40" spans="1:6">
      <c r="A40" s="4" t="s">
        <v>65</v>
      </c>
      <c r="B40" s="4" t="s">
        <v>814</v>
      </c>
    </row>
  </sheetData>
  <mergeCells count="5">
    <mergeCell ref="A1:B2"/>
    <mergeCell ref="C1:D1"/>
    <mergeCell ref="E1:F1"/>
    <mergeCell ref="A39:E39"/>
    <mergeCell ref="B40:E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5</v>
      </c>
      <c r="B1" s="2" t="s">
        <v>80</v>
      </c>
      <c r="C1" s="2" t="s">
        <v>1</v>
      </c>
    </row>
    <row r="2" spans="1:4">
      <c r="B2" s="2" t="s">
        <v>816</v>
      </c>
      <c r="C2" s="2" t="s">
        <v>2</v>
      </c>
      <c r="D2" s="2" t="s">
        <v>28</v>
      </c>
    </row>
    <row r="3" spans="1:4">
      <c r="A3" s="4" t="s">
        <v>817</v>
      </c>
    </row>
    <row r="4" spans="1:4">
      <c r="A4" s="3" t="s">
        <v>818</v>
      </c>
    </row>
    <row r="5" spans="1:4">
      <c r="A5" s="4" t="s">
        <v>819</v>
      </c>
      <c r="C5" s="7" t="n">
        <v>3400</v>
      </c>
    </row>
    <row r="6" spans="1:4">
      <c r="A6" s="4" t="s">
        <v>820</v>
      </c>
    </row>
    <row r="7" spans="1:4">
      <c r="A7" s="3" t="s">
        <v>818</v>
      </c>
    </row>
    <row r="8" spans="1:4">
      <c r="A8" s="4" t="s">
        <v>821</v>
      </c>
      <c r="C8" s="12" t="n">
        <v>1125.9</v>
      </c>
      <c r="D8" s="13" t="n">
        <v>1349.7</v>
      </c>
    </row>
    <row r="9" spans="1:4">
      <c r="A9" s="4" t="s">
        <v>822</v>
      </c>
      <c r="B9" s="7" t="n">
        <v>175</v>
      </c>
    </row>
    <row r="10" spans="1:4">
      <c r="A10" s="4" t="s">
        <v>823</v>
      </c>
      <c r="B10" s="5" t="n">
        <v>-175</v>
      </c>
      <c r="C10" s="12" t="n">
        <v>81.3</v>
      </c>
    </row>
    <row r="11" spans="1:4">
      <c r="A11" s="4" t="s">
        <v>824</v>
      </c>
    </row>
    <row r="12" spans="1:4">
      <c r="A12" s="3" t="s">
        <v>818</v>
      </c>
    </row>
    <row r="13" spans="1:4">
      <c r="A13" s="4" t="s">
        <v>825</v>
      </c>
      <c r="B13" s="5" t="n">
        <v>175</v>
      </c>
    </row>
    <row r="14" spans="1:4">
      <c r="A14" s="4" t="s">
        <v>821</v>
      </c>
      <c r="C14" s="12" t="n">
        <v>332.1</v>
      </c>
      <c r="D14" s="13" t="n">
        <v>147.6</v>
      </c>
    </row>
    <row r="15" spans="1:4">
      <c r="A15" s="4" t="s">
        <v>823</v>
      </c>
      <c r="B15" s="7" t="n">
        <v>175</v>
      </c>
    </row>
    <row r="16" spans="1:4">
      <c r="A16" s="4" t="s">
        <v>826</v>
      </c>
    </row>
    <row r="17" spans="1:4">
      <c r="A17" s="3" t="s">
        <v>818</v>
      </c>
    </row>
    <row r="18" spans="1:4">
      <c r="A18" s="4" t="s">
        <v>827</v>
      </c>
      <c r="C18" s="13" t="n">
        <v>-6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s>
  <sheetData>
    <row r="1" spans="1:5">
      <c r="A1" s="1" t="s">
        <v>828</v>
      </c>
      <c r="C1" s="2" t="s">
        <v>80</v>
      </c>
      <c r="D1" s="2" t="s">
        <v>1</v>
      </c>
    </row>
    <row r="2" spans="1:5">
      <c r="C2" s="2" t="s">
        <v>829</v>
      </c>
      <c r="D2" s="2" t="s">
        <v>830</v>
      </c>
      <c r="E2" s="2" t="s">
        <v>324</v>
      </c>
    </row>
    <row r="3" spans="1:5">
      <c r="A3" s="3" t="s">
        <v>831</v>
      </c>
    </row>
    <row r="4" spans="1:5">
      <c r="A4" s="4" t="s">
        <v>832</v>
      </c>
      <c r="D4" s="5" t="n">
        <v>16</v>
      </c>
    </row>
    <row r="5" spans="1:5">
      <c r="A5" s="4" t="s">
        <v>833</v>
      </c>
      <c r="D5" s="5" t="n">
        <v>25</v>
      </c>
    </row>
    <row r="6" spans="1:5">
      <c r="A6" s="4" t="s">
        <v>824</v>
      </c>
    </row>
    <row r="7" spans="1:5">
      <c r="A7" s="3" t="s">
        <v>831</v>
      </c>
    </row>
    <row r="8" spans="1:5">
      <c r="A8" s="4" t="s">
        <v>823</v>
      </c>
      <c r="C8" s="7" t="n">
        <v>175</v>
      </c>
    </row>
    <row r="9" spans="1:5">
      <c r="A9" s="4" t="s">
        <v>834</v>
      </c>
      <c r="D9" s="13" t="n">
        <v>332.1</v>
      </c>
      <c r="E9" s="13" t="n">
        <v>147.6</v>
      </c>
    </row>
    <row r="10" spans="1:5">
      <c r="A10" s="4" t="s">
        <v>820</v>
      </c>
    </row>
    <row r="11" spans="1:5">
      <c r="A11" s="3" t="s">
        <v>831</v>
      </c>
    </row>
    <row r="12" spans="1:5">
      <c r="A12" s="4" t="s">
        <v>823</v>
      </c>
      <c r="C12" s="5" t="n">
        <v>-175</v>
      </c>
      <c r="D12" s="12" t="n">
        <v>81.3</v>
      </c>
    </row>
    <row r="13" spans="1:5">
      <c r="A13" s="4" t="s">
        <v>822</v>
      </c>
      <c r="C13" s="7" t="n">
        <v>175</v>
      </c>
    </row>
    <row r="14" spans="1:5">
      <c r="A14" s="4" t="s">
        <v>835</v>
      </c>
      <c r="B14" s="4" t="s">
        <v>65</v>
      </c>
      <c r="D14" s="12" t="n">
        <v>38712.8</v>
      </c>
      <c r="E14" s="12" t="n">
        <v>35357.8</v>
      </c>
    </row>
    <row r="15" spans="1:5">
      <c r="A15" s="4" t="s">
        <v>836</v>
      </c>
      <c r="D15" s="12" t="n">
        <v>1866.2</v>
      </c>
      <c r="E15" s="5" t="n">
        <v>2041</v>
      </c>
    </row>
    <row r="16" spans="1:5">
      <c r="A16" s="4" t="s">
        <v>837</v>
      </c>
      <c r="D16" s="12" t="n">
        <v>-740.3</v>
      </c>
      <c r="E16" s="12" t="n">
        <v>-691.3</v>
      </c>
    </row>
    <row r="17" spans="1:5">
      <c r="A17" s="4" t="s">
        <v>834</v>
      </c>
      <c r="D17" s="12" t="n">
        <v>1125.9</v>
      </c>
      <c r="E17" s="12" t="n">
        <v>1349.7</v>
      </c>
    </row>
    <row r="18" spans="1:5">
      <c r="A18" s="4" t="s">
        <v>838</v>
      </c>
      <c r="D18" s="12" t="n">
        <v>1565.7</v>
      </c>
      <c r="E18" s="12" t="n">
        <v>1260.6</v>
      </c>
    </row>
    <row r="19" spans="1:5">
      <c r="A19" s="4" t="s">
        <v>839</v>
      </c>
      <c r="D19" s="13" t="n">
        <v>2691.6</v>
      </c>
      <c r="E19" s="13" t="n">
        <v>2610.3</v>
      </c>
    </row>
    <row r="20" spans="1:5">
      <c r="A20" s="4" t="s">
        <v>840</v>
      </c>
      <c r="D20" s="12" t="n">
        <v>14.4</v>
      </c>
      <c r="E20" s="12" t="n">
        <v>13.5</v>
      </c>
    </row>
    <row r="21" spans="1:5">
      <c r="A21" s="4" t="s">
        <v>841</v>
      </c>
      <c r="D21" s="13" t="n">
        <v>337.5</v>
      </c>
    </row>
    <row r="22" spans="1:5">
      <c r="A22" s="4" t="s">
        <v>842</v>
      </c>
    </row>
    <row r="23" spans="1:5">
      <c r="A23" s="3" t="s">
        <v>831</v>
      </c>
    </row>
    <row r="24" spans="1:5">
      <c r="A24" s="4" t="s">
        <v>843</v>
      </c>
      <c r="D24" s="5" t="n">
        <v>1</v>
      </c>
    </row>
    <row r="25" spans="1:5">
      <c r="A25" s="4" t="s">
        <v>844</v>
      </c>
    </row>
    <row r="26" spans="1:5">
      <c r="A26" s="3" t="s">
        <v>831</v>
      </c>
    </row>
    <row r="27" spans="1:5">
      <c r="A27" s="4" t="s">
        <v>843</v>
      </c>
      <c r="D27" s="7" t="n">
        <v>5</v>
      </c>
    </row>
    <row r="28" spans="1:5">
      <c r="A28" s="4" t="s">
        <v>817</v>
      </c>
    </row>
    <row r="29" spans="1:5">
      <c r="A29" s="3" t="s">
        <v>831</v>
      </c>
    </row>
    <row r="30" spans="1:5">
      <c r="A30" s="4" t="s">
        <v>840</v>
      </c>
      <c r="D30" s="12" t="n">
        <v>13.4</v>
      </c>
      <c r="E30" s="12" t="n">
        <v>13.6</v>
      </c>
    </row>
    <row r="31" spans="1:5"/>
    <row r="32" spans="1:5">
      <c r="A32" s="4" t="s">
        <v>65</v>
      </c>
      <c r="B32" s="4" t="s">
        <v>845</v>
      </c>
    </row>
  </sheetData>
  <mergeCells count="3">
    <mergeCell ref="A1:B2"/>
    <mergeCell ref="A31:D31"/>
    <mergeCell ref="B32:D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7</v>
      </c>
    </row>
    <row r="2" spans="1:2">
      <c r="A2" s="3" t="s">
        <v>848</v>
      </c>
    </row>
    <row r="3" spans="1:2">
      <c r="A3" s="4" t="s">
        <v>849</v>
      </c>
      <c r="B3" s="7" t="n">
        <v>225</v>
      </c>
    </row>
    <row r="4" spans="1:2">
      <c r="A4" s="4" t="s">
        <v>850</v>
      </c>
      <c r="B4" s="7"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852</v>
      </c>
    </row>
    <row r="2" spans="1:2">
      <c r="B2" s="2" t="s">
        <v>853</v>
      </c>
    </row>
    <row r="3" spans="1:2">
      <c r="A3" s="3" t="s">
        <v>848</v>
      </c>
    </row>
    <row r="4" spans="1:2">
      <c r="A4" s="4" t="s">
        <v>854</v>
      </c>
      <c r="B4" s="5" t="n">
        <v>8</v>
      </c>
    </row>
    <row r="5" spans="1:2">
      <c r="A5" s="4" t="s">
        <v>855</v>
      </c>
      <c r="B5" s="4" t="s">
        <v>856</v>
      </c>
    </row>
    <row r="6" spans="1:2">
      <c r="A6" s="4" t="s">
        <v>857</v>
      </c>
      <c r="B6" s="7" t="n">
        <v>335</v>
      </c>
    </row>
    <row r="7" spans="1:2">
      <c r="A7" s="4" t="s">
        <v>858</v>
      </c>
      <c r="B7" s="4" t="s">
        <v>859</v>
      </c>
    </row>
    <row r="8" spans="1:2">
      <c r="A8" s="4" t="s">
        <v>860</v>
      </c>
    </row>
    <row r="9" spans="1:2">
      <c r="A9" s="3" t="s">
        <v>848</v>
      </c>
    </row>
    <row r="10" spans="1:2">
      <c r="A10" s="4" t="s">
        <v>861</v>
      </c>
      <c r="B10" s="4" t="s">
        <v>8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45</v>
      </c>
      <c r="B4" s="7" t="n">
        <v>218425</v>
      </c>
      <c r="C4" s="7" t="n">
        <v>287449</v>
      </c>
    </row>
    <row r="5" spans="1:3">
      <c r="A5" s="3" t="s">
        <v>146</v>
      </c>
    </row>
    <row r="6" spans="1:3">
      <c r="A6" s="4" t="s">
        <v>147</v>
      </c>
      <c r="B6" s="5" t="n">
        <v>737054</v>
      </c>
      <c r="C6" s="5" t="n">
        <v>537679</v>
      </c>
    </row>
    <row r="7" spans="1:3">
      <c r="A7" s="4" t="s">
        <v>148</v>
      </c>
      <c r="B7" s="5" t="n">
        <v>23423</v>
      </c>
      <c r="C7" s="5" t="n">
        <v>74868</v>
      </c>
    </row>
    <row r="8" spans="1:3">
      <c r="A8" s="4" t="s">
        <v>149</v>
      </c>
      <c r="B8" s="5" t="n">
        <v>176448</v>
      </c>
      <c r="C8" s="5" t="n">
        <v>178227</v>
      </c>
    </row>
    <row r="9" spans="1:3">
      <c r="A9" s="4" t="s">
        <v>150</v>
      </c>
      <c r="B9" s="5" t="n">
        <v>377219</v>
      </c>
      <c r="C9" s="5" t="n">
        <v>220126</v>
      </c>
    </row>
    <row r="10" spans="1:3">
      <c r="A10" s="4" t="s">
        <v>151</v>
      </c>
      <c r="B10" s="5" t="n">
        <v>70161</v>
      </c>
      <c r="C10" s="5" t="n">
        <v>106589</v>
      </c>
    </row>
    <row r="11" spans="1:3">
      <c r="A11" s="4" t="s">
        <v>152</v>
      </c>
      <c r="B11" s="5" t="n">
        <v>-1491083</v>
      </c>
      <c r="C11" s="5" t="n">
        <v>-1419431</v>
      </c>
    </row>
    <row r="12" spans="1:3">
      <c r="A12" s="4" t="s">
        <v>153</v>
      </c>
      <c r="B12" s="5" t="n">
        <v>-195297</v>
      </c>
      <c r="C12" s="5" t="n">
        <v>-830</v>
      </c>
    </row>
    <row r="13" spans="1:3">
      <c r="A13" s="4" t="s">
        <v>154</v>
      </c>
      <c r="B13" s="5" t="n">
        <v>251509</v>
      </c>
      <c r="C13" s="5" t="n">
        <v>241579</v>
      </c>
    </row>
    <row r="14" spans="1:3">
      <c r="A14" s="4" t="s">
        <v>155</v>
      </c>
      <c r="B14" s="5" t="n">
        <v>596</v>
      </c>
      <c r="C14" s="5" t="n">
        <v>2390</v>
      </c>
    </row>
    <row r="15" spans="1:3">
      <c r="A15" s="4" t="s">
        <v>156</v>
      </c>
      <c r="B15" s="5" t="n">
        <v>-25173</v>
      </c>
      <c r="C15" s="5" t="n">
        <v>-28252</v>
      </c>
    </row>
    <row r="16" spans="1:3">
      <c r="A16" s="4" t="s">
        <v>157</v>
      </c>
      <c r="B16" s="5" t="n">
        <v>-86</v>
      </c>
      <c r="C16" s="5" t="n">
        <v>0</v>
      </c>
    </row>
    <row r="17" spans="1:3">
      <c r="A17" s="4" t="s">
        <v>158</v>
      </c>
      <c r="B17" s="5" t="n">
        <v>-75229</v>
      </c>
      <c r="C17" s="5" t="n">
        <v>-87055</v>
      </c>
    </row>
    <row r="18" spans="1:3">
      <c r="A18" s="3" t="s">
        <v>159</v>
      </c>
    </row>
    <row r="19" spans="1:3">
      <c r="A19" s="4" t="s">
        <v>160</v>
      </c>
      <c r="B19" s="5" t="n">
        <v>-1614</v>
      </c>
      <c r="C19" s="5" t="n">
        <v>-1568</v>
      </c>
    </row>
    <row r="20" spans="1:3">
      <c r="A20" s="4" t="s">
        <v>161</v>
      </c>
      <c r="B20" s="5" t="n">
        <v>443250</v>
      </c>
      <c r="C20" s="5" t="n">
        <v>343417</v>
      </c>
    </row>
    <row r="21" spans="1:3">
      <c r="A21" s="4" t="s">
        <v>162</v>
      </c>
      <c r="B21" s="5" t="n">
        <v>-591918</v>
      </c>
      <c r="C21" s="5" t="n">
        <v>-445069</v>
      </c>
    </row>
    <row r="22" spans="1:3">
      <c r="A22" s="4" t="s">
        <v>163</v>
      </c>
      <c r="B22" s="5" t="n">
        <v>4109</v>
      </c>
      <c r="C22" s="5" t="n">
        <v>0</v>
      </c>
    </row>
    <row r="23" spans="1:3">
      <c r="A23" s="4" t="s">
        <v>164</v>
      </c>
      <c r="B23" s="5" t="n">
        <v>3283</v>
      </c>
      <c r="C23" s="5" t="n">
        <v>343</v>
      </c>
    </row>
    <row r="24" spans="1:3">
      <c r="A24" s="4" t="s">
        <v>165</v>
      </c>
      <c r="B24" s="5" t="n">
        <v>-6</v>
      </c>
      <c r="C24" s="5" t="n">
        <v>-100188</v>
      </c>
    </row>
    <row r="25" spans="1:3">
      <c r="A25" s="4" t="s">
        <v>166</v>
      </c>
      <c r="B25" s="5" t="n">
        <v>36782</v>
      </c>
      <c r="C25" s="5" t="n">
        <v>0</v>
      </c>
    </row>
    <row r="26" spans="1:3">
      <c r="A26" s="4" t="s">
        <v>167</v>
      </c>
      <c r="B26" s="5" t="n">
        <v>0</v>
      </c>
      <c r="C26" s="5" t="n">
        <v>115</v>
      </c>
    </row>
    <row r="27" spans="1:3">
      <c r="A27" s="4" t="s">
        <v>168</v>
      </c>
      <c r="B27" s="5" t="n">
        <v>-207</v>
      </c>
      <c r="C27" s="5" t="n">
        <v>-292</v>
      </c>
    </row>
    <row r="28" spans="1:3">
      <c r="A28" s="4" t="s">
        <v>169</v>
      </c>
      <c r="B28" s="5" t="n">
        <v>-106321</v>
      </c>
      <c r="C28" s="5" t="n">
        <v>-203242</v>
      </c>
    </row>
    <row r="29" spans="1:3">
      <c r="A29" s="4" t="s">
        <v>170</v>
      </c>
      <c r="B29" s="5" t="n">
        <v>116</v>
      </c>
      <c r="C29" s="5" t="n">
        <v>-382</v>
      </c>
    </row>
    <row r="30" spans="1:3">
      <c r="A30" s="4" t="s">
        <v>171</v>
      </c>
      <c r="B30" s="5" t="n">
        <v>36991</v>
      </c>
      <c r="C30" s="5" t="n">
        <v>-3230</v>
      </c>
    </row>
    <row r="31" spans="1:3">
      <c r="A31" s="4" t="s">
        <v>172</v>
      </c>
      <c r="B31" s="5" t="n">
        <v>61814</v>
      </c>
      <c r="C31" s="5" t="n">
        <v>59898</v>
      </c>
    </row>
    <row r="32" spans="1:3">
      <c r="A32" s="4" t="s">
        <v>173</v>
      </c>
      <c r="B32" s="7" t="n">
        <v>98805</v>
      </c>
      <c r="C32" s="7" t="n">
        <v>56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41:58Z</dcterms:created>
  <dcterms:modified xmlns:dcterms="http://purl.org/dc/terms/" xmlns:xsi="http://www.w3.org/2001/XMLSchema-instance" xsi:type="dcterms:W3CDTF">2017-11-03T16:41:58Z</dcterms:modified>
</cp:coreProperties>
</file>